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Concentration Of Credit Risk" sheetId="13" state="visible" r:id="rId13"/>
    <sheet xmlns:r="http://schemas.openxmlformats.org/officeDocument/2006/relationships" name="Receivables" sheetId="14" state="visible" r:id="rId14"/>
    <sheet xmlns:r="http://schemas.openxmlformats.org/officeDocument/2006/relationships" name="Other Assets And Deferred Charg" sheetId="15" state="visible" r:id="rId15"/>
    <sheet xmlns:r="http://schemas.openxmlformats.org/officeDocument/2006/relationships" name="Mortgage Loans Payable And Unse" sheetId="16" state="visible" r:id="rId16"/>
    <sheet xmlns:r="http://schemas.openxmlformats.org/officeDocument/2006/relationships" name="Intangible Lease Asset_Liabili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Revenues" sheetId="20" state="visible" r:id="rId20"/>
    <sheet xmlns:r="http://schemas.openxmlformats.org/officeDocument/2006/relationships" name="401(k) Retirement Plan"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Receivables (Tables)" sheetId="32" state="visible" r:id="rId32"/>
    <sheet xmlns:r="http://schemas.openxmlformats.org/officeDocument/2006/relationships" name="Other Assets And Deferred Cha33" sheetId="33" state="visible" r:id="rId33"/>
    <sheet xmlns:r="http://schemas.openxmlformats.org/officeDocument/2006/relationships" name="Mortgage Loans Payable And Un34" sheetId="34" state="visible" r:id="rId34"/>
    <sheet xmlns:r="http://schemas.openxmlformats.org/officeDocument/2006/relationships" name="Intangible Lease Asset_Liabil35" sheetId="35" state="visible" r:id="rId35"/>
    <sheet xmlns:r="http://schemas.openxmlformats.org/officeDocument/2006/relationships" name="Shareholders' Equity (Tables)" sheetId="36" state="visible" r:id="rId36"/>
    <sheet xmlns:r="http://schemas.openxmlformats.org/officeDocument/2006/relationships" name="Revenue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Selected Quarterly Financial 40" sheetId="40" state="visible" r:id="rId40"/>
    <sheet xmlns:r="http://schemas.openxmlformats.org/officeDocument/2006/relationships" name="Business And Organization (Deta"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al Estate (Real Estate And Ac" sheetId="44" state="visible" r:id="rId44"/>
    <sheet xmlns:r="http://schemas.openxmlformats.org/officeDocument/2006/relationships" name="Real Estate (Narrative) (Detail" sheetId="45" state="visible" r:id="rId45"/>
    <sheet xmlns:r="http://schemas.openxmlformats.org/officeDocument/2006/relationships" name="Real Estate (Schedule Of Transa" sheetId="46" state="visible" r:id="rId46"/>
    <sheet xmlns:r="http://schemas.openxmlformats.org/officeDocument/2006/relationships" name="Discontinued Operations (Schedu" sheetId="47" state="visible" r:id="rId47"/>
    <sheet xmlns:r="http://schemas.openxmlformats.org/officeDocument/2006/relationships" name="Discontinued Operations (Narrat" sheetId="48" state="visible" r:id="rId48"/>
    <sheet xmlns:r="http://schemas.openxmlformats.org/officeDocument/2006/relationships" name="Discontinued Operations (Sche49"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 xmlns:r="http://schemas.openxmlformats.org/officeDocument/2006/relationships" name="Fair Value Measurements (Sche52" sheetId="52" state="visible" r:id="rId52"/>
    <sheet xmlns:r="http://schemas.openxmlformats.org/officeDocument/2006/relationships" name="Concentration Of Credit Risk (D" sheetId="53" state="visible" r:id="rId53"/>
    <sheet xmlns:r="http://schemas.openxmlformats.org/officeDocument/2006/relationships" name="Receivables (Details)" sheetId="54" state="visible" r:id="rId54"/>
    <sheet xmlns:r="http://schemas.openxmlformats.org/officeDocument/2006/relationships" name="Other Assets And Deferred Cha55" sheetId="55" state="visible" r:id="rId55"/>
    <sheet xmlns:r="http://schemas.openxmlformats.org/officeDocument/2006/relationships" name="Other Assets And Deferred Cha56" sheetId="56" state="visible" r:id="rId56"/>
    <sheet xmlns:r="http://schemas.openxmlformats.org/officeDocument/2006/relationships" name="Other Assets And Deferred Cha57" sheetId="57" state="visible" r:id="rId57"/>
    <sheet xmlns:r="http://schemas.openxmlformats.org/officeDocument/2006/relationships" name="Mortgage Loans Payable And Un58" sheetId="58" state="visible" r:id="rId58"/>
    <sheet xmlns:r="http://schemas.openxmlformats.org/officeDocument/2006/relationships" name="Mortgage Loans Payable And Un59" sheetId="59" state="visible" r:id="rId59"/>
    <sheet xmlns:r="http://schemas.openxmlformats.org/officeDocument/2006/relationships" name="Mortgage Loans Payable And Un60" sheetId="60" state="visible" r:id="rId60"/>
    <sheet xmlns:r="http://schemas.openxmlformats.org/officeDocument/2006/relationships" name="Mortgage Loans Payable And Un61" sheetId="61" state="visible" r:id="rId61"/>
    <sheet xmlns:r="http://schemas.openxmlformats.org/officeDocument/2006/relationships" name="Mortgage Loans Payable And Un62" sheetId="62" state="visible" r:id="rId62"/>
    <sheet xmlns:r="http://schemas.openxmlformats.org/officeDocument/2006/relationships" name="Mortgage Loans Payable And Un63" sheetId="63" state="visible" r:id="rId63"/>
    <sheet xmlns:r="http://schemas.openxmlformats.org/officeDocument/2006/relationships" name="Intangible Lease Asset_Liabil64" sheetId="64" state="visible" r:id="rId64"/>
    <sheet xmlns:r="http://schemas.openxmlformats.org/officeDocument/2006/relationships" name="Intangible Lease Asset_Liabil65" sheetId="65" state="visible" r:id="rId65"/>
    <sheet xmlns:r="http://schemas.openxmlformats.org/officeDocument/2006/relationships" name="Commitments And Contingencies (" sheetId="66" state="visible" r:id="rId66"/>
    <sheet xmlns:r="http://schemas.openxmlformats.org/officeDocument/2006/relationships" name="Shareholders' Equity (Narrative" sheetId="67" state="visible" r:id="rId67"/>
    <sheet xmlns:r="http://schemas.openxmlformats.org/officeDocument/2006/relationships" name="Shareholders' Equity (Schedule " sheetId="68" state="visible" r:id="rId68"/>
    <sheet xmlns:r="http://schemas.openxmlformats.org/officeDocument/2006/relationships" name="Revenues (Schedule Of Rent Reve" sheetId="69" state="visible" r:id="rId69"/>
    <sheet xmlns:r="http://schemas.openxmlformats.org/officeDocument/2006/relationships" name="Revenues (Schedule Of Annual Fu" sheetId="70" state="visible" r:id="rId70"/>
    <sheet xmlns:r="http://schemas.openxmlformats.org/officeDocument/2006/relationships" name="401(k) Retirement Plan (Details" sheetId="71" state="visible" r:id="rId71"/>
    <sheet xmlns:r="http://schemas.openxmlformats.org/officeDocument/2006/relationships" name="Share-Based Compensation (Sched" sheetId="72" state="visible" r:id="rId72"/>
    <sheet xmlns:r="http://schemas.openxmlformats.org/officeDocument/2006/relationships" name="Share-Based Compensation (Narra"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Selected Quarterly Financial 76" sheetId="76" state="visible" r:id="rId76"/>
    <sheet xmlns:r="http://schemas.openxmlformats.org/officeDocument/2006/relationships" name="Schedule III - Real Estate An77" sheetId="77" state="visible" r:id="rId77"/>
    <sheet xmlns:r="http://schemas.openxmlformats.org/officeDocument/2006/relationships" name="Schedule III - Real Estate An78" sheetId="78" state="visible" r:id="rId78"/>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Trading Symbol</t>
  </si>
  <si>
    <t>CDR</t>
  </si>
  <si>
    <t>Entity Registrant Name</t>
  </si>
  <si>
    <t>CEDAR REALTY TRUST,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t>
  </si>
  <si>
    <t>Dec. 31, 2015</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Common stock ($.06 par value, 150,000,000 shares authorized, 85,316,000 and 85,049,000 shares, issued and outstanding, respectively)</t>
  </si>
  <si>
    <t>Treasury stock (3,264,000 and 3,182,000 shares, respectively, at cost)</t>
  </si>
  <si>
    <t>Additional paid-in capital</t>
  </si>
  <si>
    <t>Cumulative distributions in excess of net income</t>
  </si>
  <si>
    <t>Accumulated other comprehensive incom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 ($.01 par value, 12,500,000 shares authorized):Series B ($25.00 per share liquidation value, 10,000,000 shares authorized, 7,950,000 issued and outstanding)</t>
  </si>
  <si>
    <t>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 USD ($)</t>
  </si>
  <si>
    <t>Dec. 31, 2014</t>
  </si>
  <si>
    <t>REVENUES</t>
  </si>
  <si>
    <t>Rents</t>
  </si>
  <si>
    <t>Expense recoveries</t>
  </si>
  <si>
    <t>Other</t>
  </si>
  <si>
    <t>Total revenues</t>
  </si>
  <si>
    <t>EXPENSES</t>
  </si>
  <si>
    <t>Operating, maintenance and management</t>
  </si>
  <si>
    <t>Real estate and other property-related taxes</t>
  </si>
  <si>
    <t>General and administrative</t>
  </si>
  <si>
    <t>Acquisition pursuit costs</t>
  </si>
  <si>
    <t>Depreciation and amortization</t>
  </si>
  <si>
    <t>Total expenses</t>
  </si>
  <si>
    <t>OTHER</t>
  </si>
  <si>
    <t>Gain on sale</t>
  </si>
  <si>
    <t>Impairment (charges)/reversals</t>
  </si>
  <si>
    <t>Total other</t>
  </si>
  <si>
    <t>OPERATING INCOME</t>
  </si>
  <si>
    <t>NON-OPERATING INCOME AND EXPENSES</t>
  </si>
  <si>
    <t>Interest expense</t>
  </si>
  <si>
    <t>Early extinguishment of debt costs</t>
  </si>
  <si>
    <t>Total non-operating income and expenses</t>
  </si>
  <si>
    <t>INCOME FROM CONTINUING OPERATIONS</t>
  </si>
  <si>
    <t>DISCONTINUED OPERATIONS</t>
  </si>
  <si>
    <t>Income from operations</t>
  </si>
  <si>
    <t>Impairment reversals</t>
  </si>
  <si>
    <t>Gain on extinguishment of debt obligations</t>
  </si>
  <si>
    <t>Gain on sales</t>
  </si>
  <si>
    <t>Total income from discontinued operations</t>
  </si>
  <si>
    <t>NET INCOME</t>
  </si>
  <si>
    <t>Net loss (income) attributable to noncontrolling interests:</t>
  </si>
  <si>
    <t>Limited partners' interest in Operating Partnership</t>
  </si>
  <si>
    <t>Total net loss attributable to noncontrolling interests</t>
  </si>
  <si>
    <t>NET INCOME ATTRIBUTABLE TO CEDAR REALTY TRUST, INC.</t>
  </si>
  <si>
    <t>Preferred stock dividends</t>
  </si>
  <si>
    <t>NET (LOSS) INCOME ATTRIBUTABLE TO COMMON SHAREHOLDERS</t>
  </si>
  <si>
    <t>NET (LOSS) INCOME PER COMMON SHARE ATTRIBUTABLE TO COMMON SHAREHOLDERS (BASIC AND DILUTED)</t>
  </si>
  <si>
    <t>Continuing operations</t>
  </si>
  <si>
    <t>Discontinued operations</t>
  </si>
  <si>
    <t>Net income per common share attributable to common shareholders (basic and diluted)</t>
  </si>
  <si>
    <t>Weighted average number of common shares - basic and diluted</t>
  </si>
  <si>
    <t>Consolidated Statements Of Comprehensive Income - USD ($)</t>
  </si>
  <si>
    <t>Statement Of Income And Comprehensive Income [Abstract]</t>
  </si>
  <si>
    <t>Net income</t>
  </si>
  <si>
    <t>Other comprehensive income - unrealized gain (loss) on change in fair value of cash flow hedges</t>
  </si>
  <si>
    <t>Comprehensive income</t>
  </si>
  <si>
    <t>Comprehensive loss attributable to noncontrolling interests</t>
  </si>
  <si>
    <t>Comprehensive income attributable to Cedar Realty Trust, Inc.</t>
  </si>
  <si>
    <t>Consolidated Statement Of Equity - USD ($)</t>
  </si>
  <si>
    <t>Total</t>
  </si>
  <si>
    <t>Limited Partners' Interest In Operating Partnership [Member]</t>
  </si>
  <si>
    <t>Preferred Stock [Member]</t>
  </si>
  <si>
    <t>Common Stock [Member]</t>
  </si>
  <si>
    <t>Treasury Stock, At Cost [Member]</t>
  </si>
  <si>
    <t>Additional Paid-In Capital [Member]</t>
  </si>
  <si>
    <t>Cumulative Distributions In Excess Of Net Income [Member]</t>
  </si>
  <si>
    <t>Accumulated Other Comprehensive Income (Loss) [Member]</t>
  </si>
  <si>
    <t>Cedar Shopping Centers, Inc. [Member]</t>
  </si>
  <si>
    <t>Minority Interests In Consolidated Joint Ventures [Member]</t>
  </si>
  <si>
    <t>Noncontrolling Interests [Member]</t>
  </si>
  <si>
    <t>Balance at Dec. 31, 2013</t>
  </si>
  <si>
    <t>Balance, shares at Dec. 31, 2013</t>
  </si>
  <si>
    <t>Net income (loss)</t>
  </si>
  <si>
    <t>Unrealized gain (loss) on change in fair value of cash flow hedges</t>
  </si>
  <si>
    <t>Share-based compensation, net</t>
  </si>
  <si>
    <t>Share-based compensation, net, shares</t>
  </si>
  <si>
    <t>Common stock sales, net of issuance expenses</t>
  </si>
  <si>
    <t>Common stock sales, net of issuance expenses, shares</t>
  </si>
  <si>
    <t>Distributions to common shareholders/noncontrolling interests</t>
  </si>
  <si>
    <t>Conversions of OP Units into common stock</t>
  </si>
  <si>
    <t>Conversions of OP Units into common stock, shares</t>
  </si>
  <si>
    <t>Redemptions of OP Units</t>
  </si>
  <si>
    <t>Reallocation adjustment of limited partners' interest</t>
  </si>
  <si>
    <t>Balance at Dec. 31, 2014</t>
  </si>
  <si>
    <t>Balance, shares at Dec. 31, 2014</t>
  </si>
  <si>
    <t>Conversions / Redemption of OP Units</t>
  </si>
  <si>
    <t>Conversions / Redemption of OP Units, shares</t>
  </si>
  <si>
    <t>Reclassification of mezzanine OP Units</t>
  </si>
  <si>
    <t>Acquisition of noncontrolling interest</t>
  </si>
  <si>
    <t>Balance at Dec. 31, 2015</t>
  </si>
  <si>
    <t>Balance, shares at Dec. 31, 2015</t>
  </si>
  <si>
    <t>Balance at Dec. 31, 2016</t>
  </si>
  <si>
    <t>Balance, shares at Dec. 31, 2016</t>
  </si>
  <si>
    <t>Consolidated Statements Of Cash Flows - USD ($)</t>
  </si>
  <si>
    <t>OPERATING ACTIVITIES</t>
  </si>
  <si>
    <t>Adjustments to reconcile net income to net cash provided by operating activities:</t>
  </si>
  <si>
    <t>Impairment charges / (reversals)</t>
  </si>
  <si>
    <t>Straight-line rents</t>
  </si>
  <si>
    <t>Provision for doubtful accounts</t>
  </si>
  <si>
    <t>Amortization of intangible lease liabilities</t>
  </si>
  <si>
    <t>Expense relating to share-based compensation, net</t>
  </si>
  <si>
    <t>Amortization (including accelerated write-off)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s of real estate</t>
  </si>
  <si>
    <t>Expenditures for real estate improvements</t>
  </si>
  <si>
    <t>Net proceeds from sales of real estate</t>
  </si>
  <si>
    <t>Construction escrows and other</t>
  </si>
  <si>
    <t>Net cash provided by / (used in) investing activities</t>
  </si>
  <si>
    <t>FINANCING ACTIVITIES</t>
  </si>
  <si>
    <t>Repayments under revolving credit facility</t>
  </si>
  <si>
    <t>Advances under revolving credit facility</t>
  </si>
  <si>
    <t>Advances under term loans</t>
  </si>
  <si>
    <t>Mortgage borrowing</t>
  </si>
  <si>
    <t>Mortgage repayments</t>
  </si>
  <si>
    <t>Payments of debt financing costs</t>
  </si>
  <si>
    <t>Purchase of joint venture minority interests share</t>
  </si>
  <si>
    <t>Distributions of consolidated joint venture minority interests</t>
  </si>
  <si>
    <t>Distributions to limited partners</t>
  </si>
  <si>
    <t>Common stock sales less issuance expenses, net</t>
  </si>
  <si>
    <t>Distributions to common shareholders</t>
  </si>
  <si>
    <t>Net cash used in financing activities</t>
  </si>
  <si>
    <t>Net increase (decrease) in cash and cash equivalents</t>
  </si>
  <si>
    <t>Cash and cash equivalents at beginning of year</t>
  </si>
  <si>
    <t>Cash and cash equivalents at end of year</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and operation of grocery-anchored shopping centers straddling the Washington, D.C. to Boston corridor. At December 31, 2016, the Company owned and managed a portfolio of 61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December 31, 2016, the Company owned a 99.6% economic interest in, and was the sole general partner of, the Operating Partnership. The limited partners’ interest in the Operating Partnership (0.4% at December 31, 2016) is represented by Operating Partnership Units (“OP Units”). The carrying amount of such interest is adjusted at the end of each reporting period to an amount equal to the limited partners’ ownership percentage of the Operating Partnership’s net equity. The 351,000 OP Units outstanding at December 31, 2016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 xml:space="preserve">Note 2. Summary of Significant Accounting Policies 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Significant judgments related to these determinations include estimates about the current and future fair values, performance of real estate held by these VIEs, and general market conditions. In February 2015, the Financial Accounting Standards Board (“FASB”) issued guidance which amends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is now deemed to be a variable interest entity, and will continue to consolidate the entity. At December 31, 2016, this VIE owned real estate with a carrying value of $26.2 million and no mortgage loan payable. The Company has a 60%-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16, this VIE owned real estate with a carrying value of $39.2 million and no mortgage loan payable. On January 23, 2015, the Company acquired the New London Mall joint venture partner’s 60% ownership interest, giving the Company a 100% ownership interest in this property, which is located in New London, Connecticut (See Note 3 - “Real Estate”). Prior to the acquisition of the joint venture partner’s ownership interest, the entity was not a VIE, the Company was the sole general partner and exercised substantial operating control over the entity; accordingly, the Company determined that the entity should be consolidated.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37.1 million, $35.0 million and $35.0 million for 2016, 2015 and 2014,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6, 2015 and 2014. 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provisions of the guidance were applied prospectively, i.e., for properties classified as “held for sale” subsequent to December 31, 2013. The results of operations for all properties classified as “held for sale” prior to the adoption of the guidance were reported as “discontinued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were as yet being negotiated (see Note 5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Cash and Cash Equivalents / Restricted Cash Cash and cash equivalents consist of cash in banks and short-term investments with original maturities when purchased of less than ninety days, and include cash at consolidated joint ventures of $0.5 million and $0.2 million at December 31, 2016 and 2015, respectively. The terms of several of the Company’s mortgage loans payable require the Company to deposit certain replacement and other reserves with its lenders. Such “restricted cash” is generally available only for property-level requirements for which the reserves have been established.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4.7 million and $4.4 million at December 31, 2016 and 2015, respectively. The provision for doubtful accounts (included in operating, maintenance and management expenses) was $1.2 million, $1.4 million and $1.9 million in 2016, 2015 and 2014, respectively. Segment Information The Company’s primary business is the ownership and operation of grocery-anchored shopping centers Income Taxes The Company, organized in 1984,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6,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Share-Based Compensation The Company’s 2012 Stock Incentive Plan (the “2012 Plan”) establishes the procedures for the granting of, among other things, restricted stock awards. The maximum number of shares of the Company’s common stock that may be issued pursuant to the 2012 Plan is 4.5 million (see Note 15 – “Share-Based Compensation”), and the maximum number of shares that may be granted to a participant in any calendar year may not exceed 500,000. All grants issued pursuant to the 2012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those grants of restricted shares that are contributed to the Rabbi Trusts are classified as treasury stock on the Company’s consolidated balance sheet. Supplemental Consolidated Statements of Cash Flows Information
Years ended December 31,
2016
2015
2014
Supplemental disclosure of cash activities:
Cash paid for interest
$
26,296,000
$
27,521,000
$
32,275,000
Supplemental disclosure of non-cash activities:
Capitalization of interest and financing costs
743,000
409,000
757,000
Conversions of OP Units into common stock
—
282,000
371,000
Mortgage loan payable assumed upon acquisition
(8,501,000
)
(20,462,000
)
(53,439,000
)
Mortgage loan assumed by buyer
—
—
15,557,000
Deed-in-lieu of foreclosure of properties:
Real estate transferred
—
—
(6,238,000
)
Mortgage loans payable and related obligations settled
—
—
7,661,000
Recently-Issu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the company expects to be entitled to and receive in exchange for those goods or services. Leases are specifically excluded from this guidance and will be governed by the applicable lease codification; however, this update may have implications with respect to certain variable payment terms included in lease agreements. The guidance would be effective for interim and annual reporting periods beginning after December 15, 2017, with early adoption not permitted. The Company is currently in the process of evaluating the guidance; however, based on its initial assessment, the Company does not believe it will have a material impact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was adopted on January 1, 2016 and did not have a material impact on the Company’s consolidated financial stat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s of December 31, 2016, the remaining contractual payments under the Company’s ground lease and executive office lease agreements aggregated $17.1 million with a remaining weighted average term of 46.1 years.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In March 2016, the FASB issued guidance which amends the accounting for share-based payment transactions, including the income tax consequences, classification of awards as either equity or liabilities, and classification on the statement of cash flows. The guidance would be effective for interim and annual reporting periods beginning after December 15, 2016, with early adoption being permitted. The Company has evaluated the guidance and has determined it will not have a material impact on the Company’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would be effective for interim and annual reporting periods beginning after December 15, 2017, with early adoption being permitted. The Company has evaluated the guidance and has determined it will not have a material impact on the Company’s consolidated financial statements. In November 2016, the FASB issued guidance that will require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would be effective for interim and annual reporting periods beginning after December 15, 2017, with early adoption being permitted. The Company has evaluated the guidance and has determined it will not have a material impact on the Company’s consolidated financial statements. In January 2017, the FASB issued guidance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guidance on revenue from contracts with customers. The Company believes that most of its typical acquisitions of real estate will not meet the new definition of a business, and accordingly, will result in the capitalization of associated acquisition pursuit costs. The guidance would be effective for interim and annual reporting periods beginning after December 15, 2017, with early adoption being permitted. The Company has elected to early adopt this guidance effective January 1, 2017. </t>
  </si>
  <si>
    <t>Real Estate</t>
  </si>
  <si>
    <t>Real Estate [Abstract]</t>
  </si>
  <si>
    <t>Note 3. Real Estate Real estate activity for 2016 and 2015 is composed of the following:
Years ended December 31,
2016
2015
Cost
Balance, beginning of year
$
1,550,027,000
$
1,476,173,000
Properties transferred to held for sale
(96,596,000
)
(4,599,000
)
Properties acquired
39,456,000
65,313,000
Write-off fully-depreciated assets
(12,130,000
)
—
Improvements and betterments
15,672,000
13,140,000
Balance, end of the year
$
1,496,429,000
$
1,550,027,000
Accumulated depreciation
Balance, beginning of the year
$
300,832,000
$
267,211,000
Properties transferred held for sale
(11,280,000
)
(1,380,000
)
Write-off fully-depreciated assets
(12,130,000
)
—
Depreciation expense
35,648,000
35,001,000
Balance, end of the year
$
313,070,000
$
300,832,000
Net book value
$
1,183,359,000
$
1,249,195,000
At December 31, 2016, certain of the Company’s shopping center properties were pledged as collateral for mortgage loans payable. See Note 9 - “Mortgage Loans Payable and Credit Facilities”. 2017 Acquisition On February 22, 2017, the Company acquired Christina Crossing, located in Wilmington, Delaware. The purchase price for the property, which was unencumbered, was $29.3 million. 2016 Acquisitions On February 25, 2016, the Company acquired Shoppes at Arts District, located in Hyattsville, Maryland. The purchase price for the property was $20.5 million, of which $8.5 million was funded from the assumption of a mortgage loan payable bearing interest at the rate of 5.2% per annum and maturing in April 2022. On May 4, 2016, the Company acquired Glenwood Village, located in Bloomfield, New Jersey. The purchase price for the property, which was unencumbered, was $19.5 million. 2015 Acquisitions On January 23, 2015, the Company acquired the New London Mall joint venture partner’s 60% ownership interest, giving the Company a 100% ownership interest in this property, which is located in New London, Connecticut. The purchase price for the interest was $27.3 million, consisting of $10.9 million in cash, and $16.4 million representing the 60% share of the in-place mortgage financing. As the property was previously controlled and consolidated by the Company, the acquisition of the 60% noncontrolling ownership interest was recorded as a capital transaction. On February 27, 2015, the Company acquired Lawndale Plaza, located in Philadelphia, Pennsylvania. The purchase price for the property, which was unencumbered, was $25.2 million. The Company incurred costs of $0.5 million in connection with this acquisition. On December 23, 2015, the Company acquired East River Park, located in Washington, D.C. The purchase price for the property was $39.0 million, of which $20.5 million was funded from the assumption of a mortgage loan payable bearing interest at the rate of 3.9% per annum and maturing in September 2022. The Company incurred costs of $0.7 million in connection with this acquisition. Properties Held For Sale Subsequent to December 31, 2013 During 2016, 2015 and 2014, the Company sold the properties listed below which did not meet the criteria set forth in the guidance for reporting discontinued operations that was adopted in 2014:
Date
Sales
Gain on
Property
Location
Sold
Price
Sale
2016
Liberty Marketplace
Dubois, PA
2/11/2016
$
15,000,000
$
-
Upland Square
Pottstown, PA
11/2/2016
83,250,000
(a)
—
$
98,250,000
$
-
2015
Kenley Village
Hagerstown, MD
5/28/2015
$
2,275,000
$
-
Circle Plaza
Shamokin Dam, PA
7/22/2015
1,800,000
—
$
4,075,000
$
-
2014
Fairview Plaza
New Cumberland, PA
5/27/2014
$
12,450,000
$
3,810,000
Carbondale Plaza
Carbondale, PA
7/18/2014
10,700,000
123,000
Virginia Little Creek
Norfolk, VA
8/22/2014
9,850,000
2,209,000
Annie Land Plaza
Lovingston, VA
9/26/2014
3,500,000
—
Smithfield Plaza
Smithfield, VA
10/21/2014
12,350,000
—
Blue Mountain Commons land parcel
Harrisburg, PA
10/22/2014
350,000
—
St. James Square
Hagerstown, MA
11/5/2014
4,125,000
271,000
$
53,325,000
$
6,413,000
(a)
The company recorded a $6.3 million impairment charge in connection with the sale of this property. The Company recorded impairment charges of $6.3 million and $3.1 million in 2016 and 2014, respectively, in addition to reversals of impairments of $0.2 million in 2015, relating to these properties, which are included in continuing operations in the accompanying consolidated statements of operations.</t>
  </si>
  <si>
    <t>Discontinued Operations</t>
  </si>
  <si>
    <t>Discontinued Operations And Disposal Groups [Abstract]</t>
  </si>
  <si>
    <t>Note 4 –Discontinued Operations The following is a summary of the components of income from discontinued operations applicable to properties classified as such prior to the adoption in 2014 of guidance for reporting discontinued operations:
Years ended December 31,
2015
2014
REVENUES
Rents
$
38,000
$
2,698,000
Expense recoveries and other
1,000
918,000
Total revenues
39,000
3,616,000
EXPENSES
Operating, maintenance and management
20,000
783,000
Real estate and other property related-taxes
7,000
555,000
Interest
—
631,000
Total expenses
27,000
1,969,000
Income from operations
12,000
1,647,000
Impairment reversals
153,000
47,000
Gain on extinguishment of debt obligations
—
1,423,000
Gain on sales
—
7,963,000
Total income from discontinued operations
$
165,000
$
11,080,000
2015 Transaction On February 2, 2015, the Company sold Huntingdon Plaza, located in Huntingdon, Pennsylvania, for $2.2 million. 2014 Transactions During 2014, the Company sold or conveyed the following properties classified as discontinued operations:
Date
Sales
Gain on
Property
Location
Sold
Price
Sale
Harbor Square (f/k/a Shore Mall)
Egg Harbor, NJ
2/25/2014
$
25,000,000
$
-
McCormick Place
Olmstead, OH
5/6/2014
2,679,000
(a)
—
Gahanna Discount Drug Mart Plaza
Columbus, OH
5/27/2014
4,982,000
(a)
—
Townfair Center
Indiana, PA
5/29/2014
22,600,000
1,472,000
Lake Raystown Plaza
Huntingdon, PA
6/25/2014
19,500,000
6,491,000
$
74,761,000
$
7,963,000
(a) On May 6, 2014, the McCormick Place lender accepted and recorded the deed to the property, thus completing the deed-in-lieu of foreclosure process in full satisfaction of the mortgage loan payable and related accrued interest aggregating $2.7 million. Based on the $1.8 million carrying value of the property, the Company recorded a $0.8 million gain on the extinguishment of a debt obligation in the second quarter of 2014, which is included in discontinued operations in the accompanying consolidated statement of operations. On May 27, 2014, the Gahanna Discount Drug Mart Plaza lender accepted and recorded the deed to the property, thus completing the deed-in-lieu of foreclosure process in full satisfaction of the mortgage loan payable and related accrued interest aggregating $5.0 million. Based on the $4.3 million carrying value of the property, the Company recorded a $0.6 million gain on the extinguishment of a debt obligation in the second quarter of 2014, which is included in discontinued operations in the accompanying consolidated statement of operations.</t>
  </si>
  <si>
    <t>Fair Value Measurements</t>
  </si>
  <si>
    <t>Fair Value Disclosures [Abstract]</t>
  </si>
  <si>
    <t>Note 5.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December 31, 2016 and December 31, 2015, the aggregate fair values of the Company’s fixed rate mortgage loans payable, which were determined to be Level 3 within the valuation hierarchy, were $143.2 million and $308.1 million, respectively; the carrying values of such loans were $138.2 million and $298.1 million, respectively. As of December 31, 2016 and December 31, 2015, respectively, the aggregate fair values of the Company’s unsecured revolving credit facility and term loans approximated the carrying values. 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16,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December 31, 2016 and December 31, 2015, respectively:
December 31, 2016
Description
Level 1
Level 2
Level 3
Total
Investments related to deferred
compensation liabilities (a)
$
447,000
$
—
$
—
$
447,000
Deferred compensation liabilities (b)
$
435,000
$
—
$
—
$
435,000
Interest rate swaps asset (a)
$
—
$
3,074,000
$
—
$
3,074,000
Interest rate swaps liability (b)
$
—
$
2,321,000
$
—
$
2,321,000
December 31, 2015
Description
Level 1
Level 2
Level 3
Total
Investments related to deferred
compensation liabilities (a)
$
539,000
$
—
$
—
$
539,000
Deferred compensation liabilities (b)
$
529,000
$
—
$
—
$
529,000
Interest rate swaps liability (b)
$
—
$
3,945,000
$
—
$
3,945,000
(a) Included in other assets and deferred charges, net in the accompanying consolidated balance sheets.
(b) Included in accounts payable and accrued liabilities in the accompanying consolidated balance sheets.
There were no assets measured at fair value on a non-recurring basis as of December 31, 2016. The following table shows the hierarchy for those assets measured at fair value on a non-recurring basis as of December 31, 2015:
December 31, 2015
Description
Level 1
Level 2
Level 3
Total
Real estate held for sale
$
—
$
14,402,000
$
—
$
14,402,000</t>
  </si>
  <si>
    <t>Concentration Of Credit Risk</t>
  </si>
  <si>
    <t>Risks And Uncertainties [Abstract]</t>
  </si>
  <si>
    <t xml:space="preserve">Note 6. 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Excluding properties held for sale, Giant Food Stores, LLC, Stop &amp; Shop, Inc. and Food Lion, LLC, each of which is owned by Ahold N.V., a Netherlands corporation, accounted for an aggregate of approximately 12%, 12% and 14% of the Company’s total revenues during 2016, 2015 and 2014, respectively. The Company’s properties are located largely in the region straddling the Washington, D.C. to Boston corridor, which exposes it to greater economic risks than if the properties it owned were located in a greater number of geographic regions (in particular, 26 of the Company’s properties are located in Pennsylvania). </t>
  </si>
  <si>
    <t>Receivables [Abstract]</t>
  </si>
  <si>
    <t>Note 7. Receivables Receivables at December 31, 2016 and 2015 are composed of the following:
December 31,
2016
2015
Rents and other receivables, net
$
1,710,000
$
2,439,000
Straight-line rents, net
13,184,000
15,473,000
$
14,894,000
$
17,912,000</t>
  </si>
  <si>
    <t>Other Assets And Deferred Charges, Net</t>
  </si>
  <si>
    <t>Deferred Costs Capitalized Prepaid And Other Assets Disclosure [Abstract]</t>
  </si>
  <si>
    <t>Note 8. Other Assets and Deferred Charges, Net Other assets and deferred charges, net at December 31, 2016 and 2015 are composed of the following:
December 31,
2016
2015
Lease origination costs (a)
$
17,717,000
$
18,394,000
Unsecured revolving credit facility financing costs
1,554,000
2,288,000
Prepaid expenses
4,872,000
6,104,000
Leasehold improvements, furniture and fixtures
431,000
532,000
Investments related to share-based compensation
447,000
539,000
Interest rate swaps
3,074,000
—
Other
1,411,000
1,339,000
Total other assets and deferred charges, net
$
29,506,000
$
29,196,000
Lease origination costs include the unamortized balance of intangible lease assets resulting from purchase accounting allocations of $8.4 million (cost of $20.0 million and accumulated amortization of $11.7 million) and $8.0 million (cost of $21.3 million and accumulated amortization of $13.3 million) for the years ended December 31, 2016 and 2015, respectively. Deferred charges are amortized over the terms of the related agreements. Amortization expense related to deferred charges (including amortization of deferred financing costs included in non-operating income and expense) amounted to $5.4 million, $5.2 million and $5.6 million for 2016, 2015 and 2014, respectively. The unamortized balances of deferred lease origination costs and deferred financing costs relating to the unsecured revolving credit facility are net of accumulated amortization of $24.7 million and $4.4 million, respectively, and will be charged to future operations as follows:
Lease
Unsecured revolving
origination
credit facility
costs
financing costs
2017
$
2,788,000
$
746,000
2018
2,353,000
746,000
2019
2,012,000
62,000
2020
1,567,000
—
2021
1,176,000
—
Thereafter
7,821,000
—
$
17,717,000
$
1,554,000</t>
  </si>
  <si>
    <t>Mortgage Loans Payable And Unsecured Credit Facilities</t>
  </si>
  <si>
    <t>Debt Disclosure [Abstract]</t>
  </si>
  <si>
    <t>Note 9. Mortgage Loans Payable and Unsecured Credit Facilities In April 2015, the FASB issued guidance which amends the balance sheet presentation for debt issuance costs. Under the amended guidance, the Company presents the balance of unamortized debt issuance costs for mortgage loans payable and term loans as a direct deduction from the carrying amount of that debt liability. The guidance was adopted on January 1, 2016 and has been applied on a retrospective basis, and, as a result of the adoption, unamortized debt issuance costs for mortgage loans payable and term loans, aggregating $0.9 million and $2.3 million, respectively, have been reclassified from other assets and deferred charges, net, on the consolidated balance sheet. Debt is composed of the following at December 31, 2016 and 2015:
December 31, 2016
December 31, 2015
Contractual interest rates
Contractual interest rates
Balance
Weighted -
Balance
Weighted -
Description
outstanding
average
Range
outstanding
average
Range
Fixed-rate mortgages
$
138,288,000
4.6%
3.9% - 7.5%
$
298,779,000
5.4%
3.9% - 7.5%
Unsecured credit facilities:
Variable-rate:
Revolving credit facility
72,000,000
2.1%
78,000,000
1.7%
Term loan
50,000,000
2.1%
50,000,000
1.7%
Fixed-rate (a):
Term loan
75,000,000
2.9%
75,000,000
2.9%
Term loan
50,000,000
2.8%
50,000,000
2.8%
Term loan
75,000,000
4.0%
75,000,000
4.0%
Term loan
50,000,000
3.3%
50,000,000
3.3%
Term loan
100,000,000
3.2%
-
-
610,288,000
3.3%
676,779,000
3.3%
Unamortized premium
667,000
243,000
Unamortized debt issuance costs
(3,210,000
)
(3,202,000
)
$
607,745,000
$
673,820,000
(a)
The interest rates on these term loans consist of LIBOR plus a credit spread based on the Company’s leverage ratio, for which the Company has interest rate swap agreements which convert the LIBOR rates to fixed rates. Accordingly, these term loans are presented as fixed-rate debt. Mortgage Loans Payable During 2016 and 2015, the Company repaid the following mortgage loans payable:
Principal payoff
Property
Repayment date
amount
Gold Star Plaza
March 10, 2016
$
953,000
West Bridgewater
June 6, 2016
$
10,037,000
Hamburg Square
July 1, 2016
$
4,569,000
Meadows Marketplace
August 1, 2016
$
9,089,000
Carman's Plaza
August 1, 2016
$
33,500,000
San Souci Plaza
September 1, 2016
$
27,200,000
Camp Hill
September 30, 2016
$
60,742,000
Swede Square
December 29, 2016
$
9,652,000
Golden Triangle
December 30, 2016
$
18,496,000
Principal payoff
Property
Repayment date
amount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
During 2016 and 2015, in connection with these repayments, the Company incurred charges relating to early extinguishment of mortgage loans payable (prepayment penalties and accelerated amortization of deferred financing costs) of $2.6 million and $0.1 million, respectively, included in continuing operations. On May 3, 2016, the Company refinanced its existing $40.3 million mortgage loan payable secured by Franklin Village Plaza with a new $50.0 million mortgage loan payable, bearing interest at the rate of 3.9% per annum and maturing in June 2026. Unsecured Revolving Credit Facility and Term Loans The Company has a $310 million unsecured credit facility which, as amended on February 5, 2015, consists of (1) a $260 million revolving credit facility, expiring on February 5, 2019, and (2) a $50 million term loan, expiring on February 5, 2020. The revolving credit facility may be extended, at the Company’s option, for an additional one-year period, subject to customary conditions. Under an accordion feature, the facility can be increased to $750 million, subject to customary conditions and lending commitments. Interest on borrowings under the revolving credit facility component can range from LIBOR plus 135 basis points (“bps”) to 195 bps (135 bps at December 31, 2016) and interest on borrowings under the term loan component can range from LIBOR plus 130 to 190 bps (130 bps at December 31, 2016), each based on the Company’s leverage ratio. As of December 31, 2016, the Company had $168.0 million available for additional borrowings under the revolving credit facility. The Company has $150 million of unsecured term loans comprised of a five-year $75 million term loan, maturing on February 11, 2019, and a seven-year $75 million term loan, maturing on February 11, 2021. Interest on borrowings under the five-year $75 million term loan can range from LIBOR plus 130 bps to 190 bps (130 bps at December 31, 2016) and interest on borrowings under the seven-year $75 million term loan can range from LIBOR plus 170 bps to 230 bps (170 bps at December 31, 2016), each based on the Company’s leverage ratio. Additionally, the Company has entered into forward interest rate swap agreements which convert the LIBOR rates to fixed rates for these term loans through their maturities. Based on the Company’s leverage ratio as of December 31, 2016, the effective fixed interest rates are 2.9% for the five-year $75 million term loan and 4.0% for the seven-year $75 million term loan, respectively. On February 5, 2015, the Company closed $100 million of new unsecured term loans comprised of a five-year $50 million term loan maturing February 5, 2020 (all of which was borrowed at closing), and a seven-year $50 million term loan maturing February 5, 2022 (all of which was borrowed on June 26, 2015). Interest on borrowings under the five-year $50 million term loan can range from LIBOR plus 130 to 190 bps (130 bps at December 31, 2016) and interest on borrowings under the seven-year $50 million term loan can range from LIBOR plus 155 bps to 215 bps (155 bps at December 31, 2016), each based on the Company’s leverage ratio. Additionally, the Company entered into forward interest rate swap agreements which convert the LIBOR rates to fixed rates for these term loans beginning on July 1, 2015 through their maturities. Based on the Company’s leverage ratio as of December 31, 2016, the effective fixed interest rates are 2.8% for the five-year $50 million term loan and 3.3% for the seven-year $50 million term loan. On April 26, 2016, the Company closed a new $100 million unsecured term loan maturing on April 26, 2023 (all of which was borrowed on September 30, 2016). Proceeds were used primarily to repay mortgages maturing through January 2017. Interest on borrowings under the term loan can range from LIBOR plus 165 to 225 bps (165 bps on December 31, 2016), based on the Company’s leverage ratio. Additionally, the Company entered into a forward interest rate swap agreement which converts the LIBOR rate to a fixed rate for the term loan beginning November 1, 2016 through its maturity. Based on the Company’s leverage ratio as of December 31, 2016, the effective fixed interest rate is 3.2%.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s of December 31, 2016 the Company is in compliance with all financial covenants. Interest on borrowings under the unsecured credit facility and terms loans are based on the Company’s leverage ratio. Scheduled Scheduled principal payments on mortgage loans payable, unsecured term loans, and the unsecured credit facility at December 31, 2016, due on various dates from 2017 to 2029, are as follows:
Secured Debt
Unsecured Debt
Unamortized
Scheduled
Balloon
Revolving
Term
Unamortized
Debt
Year
Amortization
Payments
Credit Facility
Loans
Total
Premium
Issuance Costs
Total
2017
$
3,221,000
$
-
$
-
$
-
$
3,221,000
$
119,000
$
(759,000
)
$
2,581,000
2018
3,377,000
-
-
-
3,377,000
126,000
(759,000
)
2,744,000
2019
3,542,000
-
72,000,000
(a)
75,000,000
150,542,000
126,000
(607,000
)
150,061,000
2020
3,707,000
-
-
100,000,000
103,707,000
126,000
(391,000
)
103,442,000
2021
3,253,000
22,367,000
-
75,000,000
100,620,000
126,000
(259,000
)
100,487,000
Thereafter
11,561,000
87,260,000
-
150,000,000
248,821,000
44,000
(435,000
)
248,430,000
$
28,661,000
$
109,627,000
$
72,000,000
$
400,000,000
$
610,288,000
$
667,000
$
(3,210,000
)
$
607,745,000
(a)
The revolving credit facility is subject to a one-year extension at the Company's option. Derivative Financial Instruments At December 31, 2016, the Company had $3.1 million included in other assets and deferred charges, net, in addition to $2.3 million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3.0 million of accumulated other comprehensive loss will be reclassified as a charge to earnings within the next twelve months. The following is a summary of the derivative financial instruments held by the Company at December 31, 2016 and December 31, 2015:
December 31, 2016
Designation/
Notional
Fair
Maturity
Balance sheet
Cash flow
Derivative
Count
value
value
dates
location
Qualifying
Interest rate swaps
3
$
200,000,000
$
3,074,000
2020 - 2023
Other assets and deferred charges, net
Qualifying
Interest rate swaps
2
$
150,000,000
$
2,321,000
2019 - 2021
Accounts payable and accrued liabilities
December 31, 2015
Designation/
Notional
Fair
Maturity
Balance sheet
Cash flow
Derivative
Count
value
value
dates
location
Qualifying
Interest rate swaps
4
$
250,000,000
$
3,945,000
2019 - 2022
Accounts payable and accrued liabilities
The following presents the effect of the Company’s derivative financial instruments on the consolidated statements of operations and the consolidated statements of equity 2016, 2015 and 2014, respectively:
Gain (loss) recognized in other
comprehensive income
(effective portion)
Designation/
Years ended December 31,
Cash flow
Derivative
2016
2015
2014
Qualifying
Interest rate swaps
$
1,162,000
$
(4,539,000
)
$
(3,650,000
)
(Loss) recognized in other
comprehensive income
reclassified into earnings (effective portion)
Years ended December 31,
Classification
2016
2015
2014
Continuing Operations
$
(3,739,000
)
$
(3,621,000
)
$
(1,663,000
)
Discontinued Operations
$
-
$
-
$
(129,000
) As of December 31, 2016, the Company believes it has no significant risk associated with non-performance of the financial institutions which are the counterparties to its derivative contracts. Additionally, based on the rates in effect as of December 31, 2016, if a counterparty were to default, the Company would receive a net interest benefit.</t>
  </si>
  <si>
    <t>Intangible Lease Asset/Liability</t>
  </si>
  <si>
    <t>Intangible Lease Asset Liability [Abstract]</t>
  </si>
  <si>
    <t>Note 10. Intangible Lease Asset/Liability Unamortized intangible lease liabilities that relate to below-market leases amounted to $20.3 million and $23.2 million at December 31, 2016 and December 31, 2015, respectively. Unamortized intangible lease assets that relate to above-market leases amounted to $0.5 million and $0.6 million at December 31, 2016 and December 31, 2015, respectively. The unamortized balance of intangible lease liabilities at December 31, 2016 is net of accumulated amortization of $44.0 million, and will be credited to future operations as follows:
2017
$
2,562,000
2018
2,490,000
2019
2,081,000
2020
1,645,000
2021
1,378,000
Thereafter
10,160,000
$
20,316,000</t>
  </si>
  <si>
    <t>Commitments And Contingencies</t>
  </si>
  <si>
    <t>Commitments And Contingencies Disclosure [Abstract]</t>
  </si>
  <si>
    <t xml:space="preserve">Note 11. Commitments and Contingencies The Company is a party to certain legal actions arising in the normal course of business. Management does not expect there to be adverse consequences from these actions that would be material to the Company’s consolidated financial statement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 The Company’s executive offices are located at 44 South Bayles Avenue, Port Washington, New York. The terms of the lease, which will expire in February 2020, provide for future minimum rents as follows: 2017 - $489,000, 2018 - $503,000, 2019 - $517,000 and 2020 - $86,000. In addition, several of the Company’s properties and portions of several others are owned subject to operating leases which provide for annual payments subject, in certain cases, to cost-of-living, as follows: 2017 - $0.5 million, 2018 - $0.4 million, 2019 - $0.4 million, 2020 - $0.4 million, 2021 - $0.4 million, and thereafter - $13.5 million. Rent expense was $1.5 million, $1.5 million and $1.3 million for 2016, 2015 and 2014, respectively. </t>
  </si>
  <si>
    <t>Shareholders' Equity</t>
  </si>
  <si>
    <t>Stockholders Equity Note [Abstract]</t>
  </si>
  <si>
    <t xml:space="preserve">Note 12. Shareholders’ Equity Preferred Stock The Company’s 7.25% Series B Cumulative Redeemable Preferred Stock (“Series B Preferred Stock”) has a liquidation preference of $25.00 per share, has no stated maturity, is not convertible into any other security of the Company, and is redeemable at the Company’s option beginning May 22, 2017 at a price of $25.00 per share plus accrued and unpaid distributions. In addition, the Company had an at-the-market equity program, which expired on May 29, 2015, under which the Company could offer and sell, from time-to-time, shares of its Series B Preferred Stock. There were no transactions during 2015 under this program. Common Stock On August 1, 2016, the Company entered into a forward sales agreement to issue 5,750,000 common shares for estimated net proceeds of $44.2 million, before adjustments for dividends paid and other administrative costs incurred prior to settlement. To date, there have been no physical settlements regarding this offering. The Company expects to physically settle the agreement in full prior to its expiration on August 1, 2017. The Company does have the option to net settle this agreement in shares or cash prior to its expiration, but does not expect to utilize this option. On January 12, 2015, the Company concluded a public offering of 5,750,000 shares of its common stock (including 750,000 shares relating to the exercise of an over-allotment option by the underwriters), and realized net proceeds, after offering expenses, of approximately $41.9 million. The Company had an at-the-market offering program, which expired on May 29, 2015, under which it could offer and sell, from time-to-time, shares of its common stock. Prior to the expiration of this program, no shares were sold in 2015. The Company has a Dividend Reinvestment and Direct Stock Purchase Plan (“DRIP”) which offers a convenient method for shareholders to invest cash dividends and/or make optional cash payments to purchase shares of the Company’s common stock. Such purchases are at 100% of market value. There were no significant transactions under the DRIP during 2016 and 2015. At December 31, 2016, there remained 2,841,000 shares authorized under the DRIP. OP Units Certain noncontrolling interests of the Company had been classified in the mezzanine section of the balance sheet (the “mezzanine OP Units”) as such OP Units had not met the requirements for equity classification (the holders of such OP Units had, under the federal securities laws, demand registration rights of the Company’s common stock upon conversion of such OP Units). Such registration rights expired on April 25, 2015 and, accordingly, such OP Units now meet the requirements for equity classification. There were no significant OP Unit redemptions during 2016 and 2015. During 2015, holders of 40,000 OP Units converted their holdings to shares of the Company’s common stock. Dividends The following table provides a summary of dividends declared and paid per share:
Years ended December 31,
2016
2015
2014
Common stock
$
0.200
$
0.200
$
0.200
7.250% Series B Preferred Stock
$
1.812
$
1.812
$
1.812
At December 31, 2016 and 2015, there were $1.6 million and $1.6 million, respectively, of accrued preferred stock dividends. On January 17, 2017, the Company’s Board of Directors declared a dividend of $0.05 per share with respect to its common stock. At the same time, the Board declared a dividend of $0.453125 per share with respect to the Company’s Series B Preferred Stock. The distributions are payable on February 21, 2017 to shareholders of record on February 10, 2017. </t>
  </si>
  <si>
    <t>Revenues</t>
  </si>
  <si>
    <t>Revenues [Abstract]</t>
  </si>
  <si>
    <t>Note 13. Revenues Rents for 2016, 2015 and 2014, respectively, are comprised of the following:
Years ended December 31,
2016
2015
2014
Base rents
$
114,655,000
$
112,319,000
$
110,739,000
Percentage rent
654,000
789,000
683,000
Straight-line rents
38,000
506,000
761,000
Amortization of intangible lease liabilities, net
2,751,000
3,125,000
4,322,000
Total rents
$
118,098,000
$
116,739,000
$
116,505,000
Annual future base rents due to be received under non-cancelable operating leases in effect at December 31, 2016 are approximately as follows (excluding those base rents applicable to properties classified as real estate held for sale):
2017
$
101,880,000
2018
93,063,000
2019
79,220,000
2020
63,742,000
2021
49,311,000
Thereafter
213,217,000
$
600,433,000
Total future minimum rents do not include expense recoveries for real estate taxes and operating costs, or percentage rents based upon tenants’ sales volume. Such additional revenue amounts aggregated approximately $32.7 million, $32.6 million and $32.1 million for 2016, 2015 and 2014, respectively. Such amounts do not include amortization of intangible lease liabilities.</t>
  </si>
  <si>
    <t>401(k) Retirement Plan</t>
  </si>
  <si>
    <t>Compensation And Retirement Disclosure [Abstract]</t>
  </si>
  <si>
    <t xml:space="preserve">Note 14. 401(k) Retirement Plan The Company has a 401(k) retirement plan (the “Plan”), which permits all eligible employees to defer a portion of their compensation under the Code. Pursuant to the provisions of the Plan, the Company may make discretionary contributions on behalf of eligible employees. The Company made contributions to the Plan of $293,000, $265,000, and $279,000 for 2016, 2015, and 2014, respectively. </t>
  </si>
  <si>
    <t>Share-Based Compensation</t>
  </si>
  <si>
    <t>Share Based Compensation [Abstract]</t>
  </si>
  <si>
    <t>Note 15. Share-Based Compensation The following tables set forth certain share-based compensation information for 2016, 2015, and 2014, respectively:
Years ended December 31,
2016
2015
2014
Expense relating to share grants
$
3,141,000
(a)
$
3,261,000
$
3,761,000
Amounts capitalized
(211,000
)
(93,000
)
(230,000
)
Total charged to operations
$
2,930,000
$
3,168,000
$
3,531,000
Weighted average
Shares
grant date value
Unvested shares, December 31, 2015
3,429,000
$
5.03
Restricted share grants
491,000
$
6.87
Vested during period
(115,000
)
$
5.43
Forfeitures/cancellations
(167,000
)
$
5.54
Unvested shares, December 31, 2016
3,638,000
$
5.24
(a)
Net of an expense reduction of $267,000 relating to a forfeiture of restricted shares in connection with an employment termination. At December 31, 2016, 1.2 million shares remained available for grants pursuant to the 2012 Plan and, at that date, there remained an aggregate of $6.1 million applicable to all grants and awards to be expensed over a weighted average period of 2.4 years. During 2016, there were 491,000 time-based restricted shares granted with a weighted average grant date fair value of $6.87 per share. During 2015, there were 180,000 time-based restricted shares issued, with a weighted average grant date fair value of $7.43 per share. During 2014, there were 133,000 time-based restricted shares granted, with a weighted average grant date fair value of $6.32 per share. The total fair values of shares vested during 2016, 2015, and 2014 were $811,000, $2,869,000, and $934,000, respectively. The Company’s President and Chief Executive Officer has received restricted share grants totaling 2.5 million shares as provided in his employment agreement, one-half of which is time-based, vesting upon the seventh anniversary of the date of grant (vesting on June 15, 2018), and the other half performance-based, to be earned if the total annual return on an investment in the Company’s common stock is at least an average of 6.5% per year for the seven years ending June 15, 2018. An independent appraisal determined the value of the performance-based award to be $4.39 per share compared to a market price at the date of grant of $4.98 per share. Consistent with such awards to other recipients, dividends have been paid on all the shares.</t>
  </si>
  <si>
    <t>Earnings Per Share</t>
  </si>
  <si>
    <t>Earnings Per Share [Abstract]</t>
  </si>
  <si>
    <t xml:space="preserve">Note 16.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2016, 2015 and 2014, the Company had 3.6 million, 3.5 million and 3.7 million, respectively, of weighted average unvested restricted shares outstanding. The following table provides a reconciliation of the numerator and denominator of the EPS calculations for the 2016, 2015 and 2014, respectively:
Years ended December 31,
2016
2015
2014
Numerator
Income from continuing operations
$
8,764,000
$
21,616,000
$
17,611,000
Preferred stock dividends
(14,408,000
)
(14,408,000
)
(14,408,000
)
Net loss attributable to noncontrolling interests
179,000
366,000
358,000
Net earnings allocated to unvested shares
(715,000
)
(701,000
)
(734,000
)
(Loss) income from continuing operations attributable to vested common shares
(6,180,000
)
6,873,000
2,827,000
Income from discontinued operations, net of noncontrolling interests, attributable to vested common shares
-
164,000
11,012,000
Net (loss) income attributable to vested common shares outstanding
$
(6,180,000
)
$
7,037,000
$
13,839,000
Denominator
Weighted average number of vested common shares outstanding
81,672,000
81,356,000
75,311,000
Earnings per vested common share, basic and diluted
Continuing operations
$
(0.08
)
$
0.09
$
0.04
Discontinued operations
0.00
0.00
0.14
$
(0.08
)
$
0.09
$
0.18
Fully-diluted EPS reflects the potential dilution that could occur if securities or other contracts to issue common stock were exercised or converted into shares of common stock. The 5,750,000 common shares subject to the forward sale agreements (see Note 12 - “Shareholders’ Equity”) have been excluded from the denominator as they were anti-dilutive using the treasury stock method . </t>
  </si>
  <si>
    <t>Selected Quarterly Financial Data</t>
  </si>
  <si>
    <t>Quarterly Financial Information Disclosure [Abstract]</t>
  </si>
  <si>
    <t>Note 17. Selected Quarterly Financial Data (unaudited)
Quarter ended
March 31
June 30
September 30
December 31
2016
Revenues
$
38,251,000
$
37,872,000
$
37,793,000
$
37,170,000
Net income (loss)
$
1,576,000
$
4,795,000
$
(761,000
)
$
3,154,000
Net (loss) income attributable to common shareholders
$
(1,939,000
)
$
1,286,000
$
(4,289,000
)
$
(523,000
)
Per common share (basic and diluted) (a)
$
(0.03
)
$
0.01
$
(0.05
)
$
(0.01
)
2015
Revenues
$
38,635,000
$
36,742,000
$
36,100,000
$
37,730,000
Net income
$
3,399,000
$
5,416,000
$
6,126,000
$
6,840,000
Net (loss) income attributable to common shareholders
$
(123,000
)
$
1,915,000
$
2,590,000
$
3,356,000
Per common share (basic and diluted) (a)
$
(0.00
)
$
0.02
$
0.03
$
0.04
(a) Differences between the sum of the four quarterly per share amounts and the annual per share amounts are attributable to the effect of the weighted average outstanding share calculations for the respective periods.</t>
  </si>
  <si>
    <t>Subsequent Events</t>
  </si>
  <si>
    <t>Subsequent Events [Abstract]</t>
  </si>
  <si>
    <t xml:space="preserve">Note 18. Subsequent Events In determining subsequent events, management reviewed all activity from January 1, 2017 through the date of filing this Annual Report on Form 10-K. </t>
  </si>
  <si>
    <t>Schedule III - Real Estate And Accumulated Depreciation</t>
  </si>
  <si>
    <t>Real Estate And Accumulated Depreciation Disclosure [Abstract]</t>
  </si>
  <si>
    <t>Cedar Realty Trust, Inc. Schedule III Real Estate and Accumulated Depreciation
Year built/
Gross
Initial cost to the Company
Year
Percent
Year last
leasable
Building and
Property
State
acquired
owned
renovated
area
Land
Improvements
Academy Plaza
PA
2001
100%
1965/2013
137,415
$
2,406,000
$
9,623,000
Big Y Shopping Center
CT
2013
100%
2007
101,105
11,272,000
23,395,000
Camp Hill
PA
2002
100%
1958/2005
463,967
4,460,000
17,857,000
Carll's Corner
NJ
2007
100%
1960's-1999
129,582
3,034,000
15,293,000
Carmans Plaza
NY
2007
100%
1954/2007
193,736
8,539,000
35,804,000
Coliseum Marketplace
VA
2005
100%
1987/2012
106,648
2,924,000
14,416,000
Colonial Commons
PA
2011
100%
2011/2013
461,914
9,367,000
37,496,000
Crossroads II
PA
2008
60%
2009
133,717
15,383,000
-
East River Park
DC
2015
100%
1946-1996
150,107
9,143,000
30,893,000
Elmhurst Square
VA
2006
100%
1961-1983
66,254
1,371,000
5,994,000
Fairview Commons
PA
2007
100%
1976/2003
52,964
858,000
3,568,000
Fieldstone Marketplace
MA
2005/2012
100%
1988/2003
151,995
5,229,000
21,440,000
Fort Washington Center
PA
2002
100%
2003
41,000
2,462,000
-
Franklin Village Plaza
MA
2004/2012
100%
1987/2005
303,144
14,270,000
61,915,000
Fredericksburg Way
VA
2005
100%
1997
63,000
3,213,000
12,758,000
General Booth Plaza
VA
2005
100%
1985
71,639
1,935,000
9,493,000
Glen Allen Shopping Center
VA
2005
100%
2000
63,328
6,769,000
683,000
Glenwood Village
NJ
2016
100%
2015
63,844
625,000
17,674,000
Gold Star Plaza
PA
2006
100%
1988
71,720
1,644,000
6,519,000
Golden Triangle
PA
2003
100%
1960/2005
202,790
2,320,000
9,713,000
Groton Shopping Center
CT
2007
100%
1969
121,825
3,070,000
12,320,000
Halifax Plaza
PA
2003
100%
1994
51,510
1,412,000
5,799,000
Hamburg Square
PA
2004
100%
1993/2010
99,580
1,153,000
4,678,000
Jordan Lane
CT
2005
100%
1969/1991
177,504
4,291,000
21,176,000
Kempsville Crossing
VA
2005
100%
1985/2013
79,512
2,207,000
11,000,000
Kings Plaza
MA
2007
100%
1970/1994
168,243
2,413,000
12,604,000
Lawndale Plaza
PA
2015
100%
1998
93,040
3,635,000
21,854,000
Maxatawny Marketplace
PA
2011
100%
2014
59,939
1,612,000
-
Meadows Marketplace
PA
2004/2012
100%
2005
91,518
1,914,000
-
Mechanicsburg Giant
PA
2005
100%
2003
51,500
2,709,000
12,159,000
Metro Square
MD
2008
100%
1999
71,896
3,121,000
12,341,000
Newport Plaza
PA
2003
100%
1996
64,489
1,721,000
7,758,000
New London Mall
CT
2009
100%
1967/1997
259,566
14,891,000
24,967,000
Northside Commons
PA
2008
100%
2009
69,136
3,332,000
-
Norwood Shopping Center
MA
2006
100%
1965/2013
97,756
1,874,000
8,453,000
Oak Ridge Shopping Center
VA
2006
100%
2000
38,700
960,000
4,254,000
Oakland Commons
CT
2007
100%
1962/2013
90,100
2,504,000
15,662,000
Oakland Mills
MD
2005
100%
1960's/2004
58,224
1,611,000
6,292,000
Palmyra Shopping Center
PA
2005
100%
1960/2012
111,051
1,488,000
6,566,000
Pine Grove Plaza
NJ
2003
100%
2001/2002
86,089
2,010,000
6,489,000
Port Richmond Village
PA
2001
100%
1988
154,908
2,942,000
11,769,000
Quartermaster Plaza
PA
2014
100%
2004
456,602
37,031,000
54,210,000
River View Plaza
PA
2003
100%
1991/1998
236,217
9,718,000
40,356,000
San Souci Plaza
MD
2009
40%
1985 - 1997
264,134
14,849,000
18,445,000
Shoppes at Arts District
DC
2016
100%
2011
35,676
2,247,000
18,616,000
South Philadelphia
PA
2003
100%
1950/2003
283,415
8,222,000
36,314,000
Southington Center
CT
2003
100%
1972/2000
155,842
-
11,834,000
Suffolk Plaza
VA
2005
100%
1984
67,216
1,402,000
7,236,000
Swede Square
PA
2003
100%
1980/2012
100,816
2,268,000
6,232,000
The Brickyard
CT
2004
100%
1990/2012
227,598
7,632,000
29,308,000
The Commons
PA
2004
100%
2003
203,426
3,098,000
14,047,000
The Point
PA
2000
100%
1972/2012
268,037
2,700,000
10,800,000
The Shops at Suffolk Downs
MA
2005
100%
2005/2011
121,320
7,580,000
11,089,000
Timpany Plaza
MA
2007
100%
1970's-1989
183,775
3,412,000
19,240,000
Trexler Mall
PA
2005
100%
1973/2013
337,297
6,932,000
32,815,000
Trexlertown Plaza
PA
2006
100%
1990/2011
321,129
13,349,000
23,867,000
Valley Plaza
MD
2003
100%
1975/1994
190,939
1,950,000
7,766,000
Washington Center Shoppes
NJ
2001
100%
1979/1995
157,394
2,061,000
7,314,000
Webster Plaza
MA
2007
100%
1960's-2004
98,984
3,551,000
18,412,000
West Bridgewater Plaza
MA
2007
100%
1970/2007
133,039
2,823,000
14,901,000
Yorktowne Plaza
MD
2007
100%
1970/2000
158,982
5,940,000
25,505,000
Land parcels
PA
n/a
100%
n/a
-
1,965,000
-
Total Portfolio
9,127,793
$
306,824,000
$
948,982,000
Cedar Realty Trust, Inc. Schedule III Real Estate and Accumulated Depreciation
Gross amount at which carried at
(continued)
Subsequent
December 31, 2016
cost
Building and
Accumulated
Amount of
Property
capitalized (a)
Land
improvements
Total
depreciation
Encumbrance
Academy Plaza
$
4,565,000
$
2,406,000
$
14,188,000
$
16,594,000
$
4,907,000
$
-
Big Y Shopping Center
11,000
10,268,000
24,410,000
34,678,000
2,601,000
-
Camp Hill
44,498,000
4,424,000
62,391,000
66,815,000
19,663,000
-
Carll's Corner
(433,000
)
2,898,000
14,996,000
17,894,000
4,614,000
-
Carmans Plaza
517,000
8,421,000
36,439,000
44,860,000
10,394,000
-
Coliseum Marketplace
5,426,000
3,586,000
19,180,000
22,766,000
6,361,000
-
Colonial Commons
5,222,000
9,367,000
42,718,000
52,085,000
10,079,000
25,070,000
Crossroads II
28,968,000
17,671,000
26,680,000
44,351,000
5,140,000
-
East River Park
378,000
9,398,000
31,016,000
40,414,000
1,662,000
19,848,000
Elmhurst Square
423,000
1,371,000
6,417,000
7,788,000
1,704,000
-
Fairview Commons
346,000
858,000
3,914,000
4,772,000
860,000
-
Fieldstone Marketplace
1,969,000
5,167,000
23,471,000
28,638,000
7,951,000
-
Fort Washington Center
5,176,000
2,462,000
5,176,000
7,638,000
2,055,000
-
Franklin Village Plaza
1,486,000
14,681,000
62,990,000
77,671,000
10,313,000
49,097,000
Fredericksburg Way
-
3,213,000
12,758,000
15,971,000
4,131,000
-
General Booth Plaza
(947,000
)
1,935,000
8,546,000
10,481,000
2,465,000
-
Glen Allen Shopping Center
(212,000
)
5,367,000
1,873,000
7,240,000
524,000
-
Glenwood Village
66,000
625,000
17,740,000
18,365,000
370,000
-
Gold Star Plaza
598,000
1,644,000
7,117,000
8,761,000
2,518,000
-
Golden Triangle
9,517,000
2,320,000
19,230,000
21,550,000
7,807,000
-
Groton Shopping Center
4,045,000
3,113,000
16,322,000
19,435,000
3,922,000
-
Halifax Plaza
367,000
1,347,000
6,231,000
7,578,000
2,308,000
-
Hamburg Square
5,518,000
1,153,000
10,196,000
11,349,000
3,038,000
-
Jordan Lane
242,000
4,291,000
21,418,000
25,709,000
6,043,000
-
Kempsville Crossing
(3,227,000
)
2,207,000
7,773,000
9,980,000
2,470,000
-
Kings Plaza
(537,000
)
2,408,000
12,072,000
14,480,000
2,885,000
-
Lawndale Plaza
436,000
3,635,000
22,290,000
25,925,000
1,665,000
-
Maxatawny Marketplace
9,066,000
1,454,000
9,224,000
10,678,000
879,000
-
Meadows Marketplace
11,425,000
1,914,000
11,425,000
13,339,000
3,160,000
-
Mechanicsburg Giant
-
2,709,000
12,159,000
14,868,000
3,802,000
-
Metro Square
(247,000
)
5,250,000
9,965,000
15,215,000
2,445,000
7,344,000
Newport Plaza
401,000
1,682,000
8,198,000
9,880,000
2,942,000
-
New London Mall
1,532,000
8,807,000
32,583,000
41,390,000
10,743,000
-
Northside Commons
10,010,000
3,379,000
9,963,000
13,342,000
1,832,000
-
Norwood Shopping Center
735,000
1,874,000
9,188,000
11,062,000
2,366,000
-
Oak Ridge Shopping Center
46,000
960,000
4,300,000
5,260,000
1,340,000
-
Oakland Commons
(344,000
)
2,504,000
15,318,000
17,822,000
4,352,000
-
Oakland Mills
41,000
1,611,000
6,333,000
7,944,000
2,408,000
-
Palmyra Shopping Center
1,700,000
1,488,000
8,266,000
9,754,000
2,780,000
-
Pine Grove Plaza
767,000
2,010,000
7,256,000
9,266,000
2,362,000
-
Port Richmond Village
1,588,000
2,843,000
13,456,000
16,299,000
5,342,000
-
Quartermaster Plaza
812,000
37,031,000
55,022,000
92,053,000
5,142,000
-
River View Plaza
5,309,000
9,718,000
45,665,000
55,383,000
15,689,000
-
San Souci Plaza
2,425,000
13,406,000
22,313,000
35,719,000
9,501,000
-
Shoppes at Arts District
-
2,247,000
18,616,000
20,863,000
503,000
9,044,000
South Philadelphia
2,815,000
8,222,000
39,129,000
47,351,000
15,534,000
-
Southington Center
233,000
-
12,067,000
12,067,000
4,039,000
-
Suffolk Plaza
(1,301,000
)
1,402,000
5,935,000
7,337,000
1,701,000
-
Swede Square
5,726,000
2,272,000
11,954,000
14,226,000
4,930,000
-
The Brickyard
3,903,000
7,648,000
33,195,000
40,843,000
9,370,000
-
The Commons
3,093,000
3,098,000
17,140,000
20,238,000
6,364,000
-
The Point
14,787,000
2,996,000
25,291,000
28,287,000
9,288,000
27,840,000
The Shops at Suffolk Downs
9,569,000
7,580,000
20,658,000
28,238,000
5,530,000
-
Timpany Plaza
593,000
3,368,000
19,877,000
23,245,000
4,615,000
-
Trexler Mall
7,588,000
6,932,000
40,403,000
47,335,000
12,052,000
-
Trexlertown Plaza
26,578,000
13,351,000
50,443,000
63,794,000
8,761,000
-
Valley Plaza
1,354,000
1,950,000
9,120,000
11,070,000
3,292,000
-
Washington Center Shoppes
4,460,000
2,000,000
11,835,000
13,835,000
4,821,000
-
Webster Plaza
2,847,000
4,082,000
20,728,000
24,810,000
4,727,000
-
West Bridgewater Plaza
(685,000
)
2,596,000
14,443,000
17,039,000
4,127,000
-
Yorktowne Plaza
463,000
5,798,000
26,110,000
31,908,000
7,881,000
-
Land parcels
(1,084,000
)
881,000
-
881,000
-
-
Total Portfolio
$
240,623,000
$
301,299,000
$
1,195,130,000
$
1,496,429,000
$
313,070,000
$
138,243,000
Cedar Realty Trust, Inc. Schedule III Real Estate and Accumulated Depreciation The changes in real estate and accumulated depreciation for the three years ended December 31, 2016 are as follows:
Cost
2016
2015
2014
Balance, beginning of the year
$
1,550,027,000
$
1,476,173,000
$
1,450,951,000
Properties transferred to held for sale
(96,596,000
)
(4,599,000
)
(81,223,000
)
Properties acquired
39,456,000
65,313,000
91,241,000
Impairments
—
—
(6,000
)
Improvements and betterments
15,672,000
13,140,000
15,210,000
Write-off fully-depreciated assets
(12,130,000
)
—
—
Balance, end of the year
$
1,496,429,000
(b)
$
1,550,027,000
$
1,476,173,000
Accumulated depreciation
Balance, beginning of the year
$
300,832,000
$
267,211,000
$
251,605,000
Properties transferred to held for sale
(11,280,000
)
(1,380,000
)
(18,523,000
)
Depreciation expense (c)
$
35,648,000
$
35,001,000
$
34,129,000
Write-off fully-depreciated assets
(12,130,000
)
-
-
Balance, end of the year
$
313,070,000
$
300,832,000
$
267,211,000
Net book value
$
1,183,359,000
$
1,249,195,000
$
1,208,962,000
(a)
Negative amounts represent write-offs of fully depreciated assets.
(b)
At December 31, 2016, the aggregate cost for federal income tax purposes was approximately $26.5 million greater than the Company's recorded values.
(c)
Depreciation is provided over the estimated useful lives of the buildings and improvements, which range from 3 to 40 years.</t>
  </si>
  <si>
    <t>Summary Of Significant Accounting Policies (Policies)</t>
  </si>
  <si>
    <t>Principles Of Consolidation/Basis of Preparation</t>
  </si>
  <si>
    <t>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Significant judgments related to these determinations include estimates about the current and future fair values, performance of real estate held by these VIEs, and general market conditions. In February 2015, the Financial Accounting Standards Board (“FASB”) issued guidance which amends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is now deemed to be a variable interest entity, and will continue to consolidate the entity. At December 31, 2016, this VIE owned real estate with a carrying value of $26.2 million and no mortgage loan payable. The Company has a 60%-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16, this VIE owned real estate with a carrying value of $39.2 million and no mortgage loan payable. On January 23, 2015, the Company acquired the New London Mall joint venture partner’s 60% ownership interest, giving the Company a 100% ownership interest in this property, which is located in New London, Connecticut (See Note 3 - “Real Estate”). Prior to the acquisition of the joint venture partner’s ownership interest, the entity was not a VIE, the Company was the sole general partner and exercised substantial operating control over the entity; accordingly, the Company determined that the entity should be consolidated.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Real Estate Investments</t>
  </si>
  <si>
    <t>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37.1 million, $35.0 million and $35.0 million for 2016, 2015 and 2014,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6, 2015 and 2014.</t>
  </si>
  <si>
    <t>Properties Held For Sale</t>
  </si>
  <si>
    <t>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provisions of the guidance were applied prospectively, i.e., for properties classified as “held for sale” subsequent to December 31, 2013. The results of operations for all properties classified as “held for sale” prior to the adoption of the guidance were reported as “discontinued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were as yet being negotiated (see Note 5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t>
  </si>
  <si>
    <t>Cash And Cash Equivalents / Restricted Cash</t>
  </si>
  <si>
    <t>Cash and Cash Equivalents / Restricted Cash Cash and cash equivalents consist of cash in banks and short-term investments with original maturities when purchased of less than ninety days, and include cash at consolidated joint ventures of $0.5 million and $0.2 million at December 31, 2016 and 2015, respectively. The terms of several of the Company’s mortgage loans payable require the Company to deposit certain replacement and other reserves with its lenders. Such “restricted cash” is generally available only for property-level requirements for which the reserves have been established.</t>
  </si>
  <si>
    <t xml:space="preserve">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si>
  <si>
    <t>Revenue Recognition And Receivables</t>
  </si>
  <si>
    <t>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4.7 million and $4.4 million at December 31, 2016 and 2015, respectively. The provision for doubtful accounts (included in operating, maintenance and management expenses) was $1.2 million, $1.4 million and $1.9 million in 2016, 2015 and 2014, respectively.</t>
  </si>
  <si>
    <t>Segment Information</t>
  </si>
  <si>
    <t>Segment Information The Company’s primary business is the ownership and operation of grocery-anchored shopping centers</t>
  </si>
  <si>
    <t>Income Taxes</t>
  </si>
  <si>
    <t xml:space="preserve">Income Taxes The Company, organized in 1984,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6,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si>
  <si>
    <t>Derivative Financial Instruments</t>
  </si>
  <si>
    <t xml:space="preserve">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
  </si>
  <si>
    <t xml:space="preserve">Share-Based Compensation The Company’s 2012 Stock Incentive Plan (the “2012 Plan”) establishes the procedures for the granting of, among other things, restricted stock awards. The maximum number of shares of the Company’s common stock that may be issued pursuant to the 2012 Plan is 4.5 million (see Note 15 – “Share-Based Compensation”), and the maximum number of shares that may be granted to a participant in any calendar year may not exceed 500,000. All grants issued pursuant to the 2012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those grants of restricted shares that are contributed to the Rabbi Trusts are classified as treasury stock on the Company’s consolidated balance sheet. </t>
  </si>
  <si>
    <t>Supplemental Consolidated Statement Of Cash Flows Information</t>
  </si>
  <si>
    <t>Supplemental Consolidated Statements of Cash Flows Information
Years ended December 31,
2016
2015
2014
Supplemental disclosure of cash activities:
Cash paid for interest
$
26,296,000
$
27,521,000
$
32,275,000
Supplemental disclosure of non-cash activities:
Capitalization of interest and financing costs
743,000
409,000
757,000
Conversions of OP Units into common stock
—
282,000
371,000
Mortgage loan payable assumed upon acquisition
(8,501,000
)
(20,462,000
)
(53,439,000
)
Mortgage loan assumed by buyer
—
—
15,557,000
Deed-in-lieu of foreclosure of properties:
Real estate transferred
—
—
(6,238,000
)
Mortgage loans payable and related obligations settled
—
—
7,661,000</t>
  </si>
  <si>
    <t>Recently-Issued Accounting Pronouncements</t>
  </si>
  <si>
    <t xml:space="preserve">Recently-Issu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the company expects to be entitled to and receive in exchange for those goods or services. Leases are specifically excluded from this guidance and will be governed by the applicable lease codification; however, this update may have implications with respect to certain variable payment terms included in lease agreements. The guidance would be effective for interim and annual reporting periods beginning after December 15, 2017, with early adoption not permitted. The Company is currently in the process of evaluating the guidance; however, based on its initial assessment, the Company does not believe it will have a material impact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was adopted on January 1, 2016 and did not have a material impact on the Company’s consolidated financial stat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s of December 31, 2016, the remaining contractual payments under the Company’s ground lease and executive office lease agreements aggregated $17.1 million with a remaining weighted average term of 46.1 years.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In March 2016, the FASB issued guidance which amends the accounting for share-based payment transactions, including the income tax consequences, classification of awards as either equity or liabilities, and classification on the statement of cash flows. The guidance would be effective for interim and annual reporting periods beginning after December 15, 2016, with early adoption being permitted. The Company has evaluated the guidance and has determined it will not have a material impact on the Company’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would be effective for interim and annual reporting periods beginning after December 15, 2017, with early adoption being permitted. The Company has evaluated the guidance and has determined it will not have a material impact on the Company’s consolidated financial statements. In November 2016, the FASB issued guidance that will require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would be effective for interim and annual reporting periods beginning after December 15, 2017, with early adoption being permitted. The Company has evaluated the guidance and has determined it will not have a material impact on the Company’s consolidated financial statements. In January 2017, the FASB issued guidance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guidance on revenue from contracts with customers. The Company believes that most of its typical acquisitions of real estate will not meet the new definition of a business, and accordingly, will result in the capitalization of associated acquisition pursuit costs. The guidance would be effective for interim and annual reporting periods beginning after December 15, 2017, with early adoption being permitted. The Company has elected to early adopt this guidance effective January 1, 2017. </t>
  </si>
  <si>
    <t>Summary Of Significant Accounting Policies (Tables)</t>
  </si>
  <si>
    <t>Supplemental Consolidated Statements Of Cash Flows Information</t>
  </si>
  <si>
    <t>Real Estate (Tables)</t>
  </si>
  <si>
    <t>Real Estate And Accumulated Depreciation</t>
  </si>
  <si>
    <t>Real estate activity for 2016 and 2015 is composed of the following:
Years ended December 31,
2016
2015
Cost
Balance, beginning of year
$
1,550,027,000
$
1,476,173,000
Properties transferred to held for sale
(96,596,000
)
(4,599,000
)
Properties acquired
39,456,000
65,313,000
Write-off fully-depreciated assets
(12,130,000
)
—
Improvements and betterments
15,672,000
13,140,000
Balance, end of the year
$
1,496,429,000
$
1,550,027,000
Accumulated depreciation
Balance, beginning of the year
$
300,832,000
$
267,211,000
Properties transferred held for sale
(11,280,000
)
(1,380,000
)
Write-off fully-depreciated assets
(12,130,000
)
—
Depreciation expense
35,648,000
35,001,000
Balance, end of the year
$
313,070,000
$
300,832,000
Net book value
$
1,183,359,000
$
1,249,195,000</t>
  </si>
  <si>
    <t>Schedule Of Transactions Related To Properties Held For Sale/Conveyance</t>
  </si>
  <si>
    <t>During 2016, 2015 and 2014, the Company sold the properties listed below which did not meet the criteria set forth in the guidance for reporting discontinued operations that was adopted in 2014:
Date
Sales
Gain on
Property
Location
Sold
Price
Sale
2016
Liberty Marketplace
Dubois, PA
2/11/2016
$
15,000,000
$
-
Upland Square
Pottstown, PA
11/2/2016
83,250,000
(a)
—
$
98,250,000
$
-
2015
Kenley Village
Hagerstown, MD
5/28/2015
$
2,275,000
$
-
Circle Plaza
Shamokin Dam, PA
7/22/2015
1,800,000
—
$
4,075,000
$
-
2014
Fairview Plaza
New Cumberland, PA
5/27/2014
$
12,450,000
$
3,810,000
Carbondale Plaza
Carbondale, PA
7/18/2014
10,700,000
123,000
Virginia Little Creek
Norfolk, VA
8/22/2014
9,850,000
2,209,000
Annie Land Plaza
Lovingston, VA
9/26/2014
3,500,000
—
Smithfield Plaza
Smithfield, VA
10/21/2014
12,350,000
—
Blue Mountain Commons land parcel
Harrisburg, PA
10/22/2014
350,000
—
St. James Square
Hagerstown, MA
11/5/2014
4,125,000
271,000
$
53,325,000
$
6,413,000
(a)
The company recorded a $6.3 million impairment charge in connection with the sale of this property.</t>
  </si>
  <si>
    <t>Discontinued Operations (Tables)</t>
  </si>
  <si>
    <t>Schedule Of The Components Of Income From Discontinued Operations</t>
  </si>
  <si>
    <t>The following is a summary of the components of income from discontinued operations applicable to properties classified as such prior to the adoption in 2014 of guidance for reporting discontinued operations:
Years ended December 31,
2015
2014
REVENUES
Rents
$
38,000
$
2,698,000
Expense recoveries and other
1,000
918,000
Total revenues
39,000
3,616,000
EXPENSES
Operating, maintenance and management
20,000
783,000
Real estate and other property related-taxes
7,000
555,000
Interest
—
631,000
Total expenses
27,000
1,969,000
Income from operations
12,000
1,647,000
Impairment reversals
153,000
47,000
Gain on extinguishment of debt obligations
—
1,423,000
Gain on sales
—
7,963,000
Total income from discontinued operations
$
165,000
$
11,080,000</t>
  </si>
  <si>
    <t>Schedule Of Properties Sold, Classified As Discontinued Operations, 2014 Transactions</t>
  </si>
  <si>
    <t>During 2014, the Company sold or conveyed the following properties classified as discontinued operations:
Date
Sales
Gain on
Property
Location
Sold
Price
Sale
Harbor Square (f/k/a Shore Mall)
Egg Harbor, NJ
2/25/2014
$
25,000,000
$
-
McCormick Place
Olmstead, OH
5/6/2014
2,679,000
(a)
—
Gahanna Discount Drug Mart Plaza
Columbus, OH
5/27/2014
4,982,000
(a)
—
Townfair Center
Indiana, PA
5/29/2014
22,600,000
1,472,000
Lake Raystown Plaza
Huntingdon, PA
6/25/2014
19,500,000
6,491,000
$
74,761,000
$
7,963,000
(a)</t>
  </si>
  <si>
    <t>Fair Value Measurements (Tables)</t>
  </si>
  <si>
    <t>Schedule Of Assets And Liabilities Measured At A Fair Value On Recurring Basis</t>
  </si>
  <si>
    <t>The following tables show the hierarchy for those assets measured at fair value on a recurring basis as of December 31, 2016 and December 31, 2015, respectively:
December 31, 2016
Description
Level 1
Level 2
Level 3
Total
Investments related to deferred
compensation liabilities (a)
$
447,000
$
—
$
—
$
447,000
Deferred compensation liabilities (b)
$
435,000
$
—
$
—
$
435,000
Interest rate swaps asset (a)
$
—
$
3,074,000
$
—
$
3,074,000
Interest rate swaps liability (b)
$
—
$
2,321,000
$
—
$
2,321,000
December 31, 2015
Description
Level 1
Level 2
Level 3
Total
Investments related to deferred
compensation liabilities (a)
$
539,000
$
—
$
—
$
539,000
Deferred compensation liabilities (b)
$
529,000
$
—
$
—
$
529,000
Interest rate swaps liability (b)
$
—
$
3,945,000
$
—
$
3,945,000
(a) Included in other assets and deferred charges, net in the accompanying consolidated balance sheets.
(b) Included in accounts payable and accrued liabilities in the accompanying consolidated balance sheets.</t>
  </si>
  <si>
    <t>Schedule Of Assets Measured At A Fair Value On Non-recurring Basis</t>
  </si>
  <si>
    <t>The following table shows the hierarchy for those assets measured at fair value on a non-recurring basis as of December 31, 2015:
December 31, 2015
Description
Level 1
Level 2
Level 3
Total
Real estate held for sale
$
—
$
14,402,000
$
—
$
14,402,000</t>
  </si>
  <si>
    <t>Receivables (Tables)</t>
  </si>
  <si>
    <t>Components Of Receivables</t>
  </si>
  <si>
    <t>Receivables at December 31, 2016 and 2015 are composed of the following:
December 31,
2016
2015
Rents and other receivables, net
$
1,710,000
$
2,439,000
Straight-line rents, net
13,184,000
15,473,000
$
14,894,000
$
17,912,000</t>
  </si>
  <si>
    <t>Other Assets And Deferred Charges, Net (Tables)</t>
  </si>
  <si>
    <t>Components Of Other Assets And Deferred Charges, Net</t>
  </si>
  <si>
    <t>December 31,
2016
2015
Lease origination costs (a)
$
17,717,000
$
18,394,000
Unsecured revolving credit facility financing costs
1,554,000
2,288,000
Prepaid expenses
4,872,000
6,104,000
Leasehold improvements, furniture and fixtures
431,000
532,000
Investments related to share-based compensation
447,000
539,000
Interest rate swaps
3,074,000
—
Other
1,411,000
1,339,000
Total other assets and deferred charges, net
$
29,506,000
$
29,196,000
Lease origination costs include the unamortized balance of intangible lease assets resulting from purchase accounting allocations of $8.4 million (cost of $20.0 million and accumulated amortization of $11.7 million) and $8.0 million (cost of $21.3 million and accumulated amortization of $13.3 million) for the years ended December 31, 2016 and 2015, respectively.</t>
  </si>
  <si>
    <t>Schedule Of Future Charges Of Unamortized Balances Of Deferred Lease Origination Costs And Deferred Financing Costs</t>
  </si>
  <si>
    <t>Lease
Unsecured revolving
origination
credit facility
costs
financing costs
2017
$
2,788,000
$
746,000
2018
2,353,000
746,000
2019
2,012,000
62,000
2020
1,567,000
—
2021
1,176,000
—
Thereafter
7,821,000
—
$
17,717,000
$
1,554,000</t>
  </si>
  <si>
    <t>Mortgage Loans Payable And Unsecured Credit Facilities (Tables)</t>
  </si>
  <si>
    <t>Schedule Of Debt Related To Continuing Operations</t>
  </si>
  <si>
    <t xml:space="preserve">Debt is composed of the following at December 31, 2016 and 2015:
December 31, 2016
December 31, 2015
Contractual interest rates
Contractual interest rates
Balance
Weighted -
Balance
Weighted -
Description
outstanding
average
Range
outstanding
average
Range
Fixed-rate mortgages
$
138,288,000
4.6%
3.9% - 7.5%
$
298,779,000
5.4%
3.9% - 7.5%
Unsecured credit facilities:
Variable-rate:
Revolving credit facility
72,000,000
2.1%
78,000,000
1.7%
Term loan
50,000,000
2.1%
50,000,000
1.7%
Fixed-rate (a):
Term loan
75,000,000
2.9%
75,000,000
2.9%
Term loan
50,000,000
2.8%
50,000,000
2.8%
Term loan
75,000,000
4.0%
75,000,000
4.0%
Term loan
50,000,000
3.3%
50,000,000
3.3%
Term loan
100,000,000
3.2%
-
-
610,288,000
3.3%
676,779,000
3.3%
Unamortized premium
667,000
243,000
Unamortized debt issuance costs
(3,210,000
)
(3,202,000
)
$
607,745,000
$
673,820,000
(a)
The interest rates on these term loans consist of LIBOR plus a credit spread based on the Company’s leverage ratio, for which the Company has interest rate swap agreements which convert the LIBOR rates to fixed rates. Accordingly, these term loans are presented as fixed-rate debt. </t>
  </si>
  <si>
    <t>Schedule Of Mortgage Loans Payable Repaid</t>
  </si>
  <si>
    <t>During 2016 and 2015, the Company repaid the following mortgage loans payable:
Principal payoff
Property
Repayment date
amount
Gold Star Plaza
March 10, 2016
$
953,000
West Bridgewater
June 6, 2016
$
10,037,000
Hamburg Square
July 1, 2016
$
4,569,000
Meadows Marketplace
August 1, 2016
$
9,089,000
Carman's Plaza
August 1, 2016
$
33,500,000
San Souci Plaza
September 1, 2016
$
27,200,000
Camp Hill
September 30, 2016
$
60,742,000
Swede Square
December 29, 2016
$
9,652,000
Golden Triangle
December 30, 2016
$
18,496,000
Principal payoff
Property
Repayment date
amount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t>
  </si>
  <si>
    <t>Schedule Of Principal Payments On Mortgage Loans Payable And Credit Facility</t>
  </si>
  <si>
    <t>Scheduled principal payments on mortgage loans payable, unsecured term loans, and the unsecured credit facility at December 31, 2016, due on various dates from 2017 to 2029, are as follows:
Secured Debt
Unsecured Debt
Unamortized
Scheduled
Balloon
Revolving
Term
Unamortized
Debt
Year
Amortization
Payments
Credit Facility
Loans
Total
Premium
Issuance Costs
Total
2017
$
3,221,000
$
-
$
-
$
-
$
3,221,000
$
119,000
$
(759,000
)
$
2,581,000
2018
3,377,000
-
-
-
3,377,000
126,000
(759,000
)
2,744,000
2019
3,542,000
-
72,000,000
(a)
75,000,000
150,542,000
126,000
(607,000
)
150,061,000
2020
3,707,000
-
-
100,000,000
103,707,000
126,000
(391,000
)
103,442,000
2021
3,253,000
22,367,000
-
75,000,000
100,620,000
126,000
(259,000
)
100,487,000
Thereafter
11,561,000
87,260,000
-
150,000,000
248,821,000
44,000
(435,000
)
248,430,000
$
28,661,000
$
109,627,000
$
72,000,000
$
400,000,000
$
610,288,000
$
667,000
$
(3,210,000
)
$
607,745,000
The revolving credit facility is subject to a one-year extension at the Company's option.</t>
  </si>
  <si>
    <t>Summary Of The Derivative Financial Instruments Held</t>
  </si>
  <si>
    <t>The following is a summary of the derivative financial instruments held by the Company at December 31, 2016 and December 31, 2015:
December 31, 2016
Designation/
Notional
Fair
Maturity
Balance sheet
Cash flow
Derivative
Count
value
value
dates
location
Qualifying
Interest rate swaps
3
$
200,000,000
$
3,074,000
2020 - 2023
Other assets and deferred charges, net
Qualifying
Interest rate swaps
2
$
150,000,000
$
2,321,000
2019 - 2021
Accounts payable and accrued liabilities
December 31, 2015
Designation/
Notional
Fair
Maturity
Balance sheet
Cash flow
Derivative
Count
value
value
dates
location
Qualifying
Interest rate swaps
4
$
250,000,000
$
3,945,000
2019 - 2022
Accounts payable and accrued liabilities</t>
  </si>
  <si>
    <t>Effect Of The Derivative Financial Instruments On The Consolidated Statements Of Operations And Consolidated Statements Of Equity</t>
  </si>
  <si>
    <t xml:space="preserve">The following presents the effect of the Company’s derivative financial instruments on the consolidated statements of operations and the consolidated statements of equity 2016, 2015 and 2014, respectively:
Gain (loss) recognized in other
comprehensive income
(effective portion)
Designation/
Years ended December 31,
Cash flow
Derivative
2016
2015
2014
Qualifying
Interest rate swaps
$
1,162,000
$
(4,539,000
)
$
(3,650,000
)
(Loss) recognized in other
comprehensive income
reclassified into earnings (effective portion)
Years ended December 31,
Classification
2016
2015
2014
Continuing Operations
$
(3,739,000
)
$
(3,621,000
)
$
(1,663,000
)
Discontinued Operations
$
-
$
-
$
(129,000
) </t>
  </si>
  <si>
    <t>Intangible Lease Asset/Liability (Tables)</t>
  </si>
  <si>
    <t>Schedule Of Unamortized Balance Of Intangible Lease Liabilities Net</t>
  </si>
  <si>
    <t>The unamortized balance of intangible lease liabilities at December 31, 2016 is net of accumulated amortization of $44.0 million, and will be credited to future operations as follows:
2017
$
2,562,000
2018
2,490,000
2019
2,081,000
2020
1,645,000
2021
1,378,000
Thereafter
10,160,000
$
20,316,000</t>
  </si>
  <si>
    <t>Shareholders' Equity (Tables)</t>
  </si>
  <si>
    <t>Schedule Of Dividends</t>
  </si>
  <si>
    <t>The following table provides a summary of dividends declared and paid per share:
Years ended December 31,
2016
2015
2014
Common stock
$
0.200
$
0.200
$
0.200
7.250% Series B Preferred Stock
$
1.812
$
1.812
$
1.812</t>
  </si>
  <si>
    <t>Revenues (Tables)</t>
  </si>
  <si>
    <t>Schedule Of Rent Revenues</t>
  </si>
  <si>
    <t>Rents for 2016, 2015 and 2014, respectively, are comprised of the following:
Years ended December 31,
2016
2015
2014
Base rents
$
114,655,000
$
112,319,000
$
110,739,000
Percentage rent
654,000
789,000
683,000
Straight-line rents
38,000
506,000
761,000
Amortization of intangible lease liabilities, net
2,751,000
3,125,000
4,322,000
Total rents
$
118,098,000
$
116,739,000
$
116,505,000</t>
  </si>
  <si>
    <t>Schedule Of Annual Future Base Rents Due To Be Received</t>
  </si>
  <si>
    <t>Annual future base rents due to be received under non-cancelable operating leases in effect at December 31, 2016 are approximately as follows (excluding those base rents applicable to properties classified as real estate held for sale):
2017
$
101,880,000
2018
93,063,000
2019
79,220,000
2020
63,742,000
2021
49,311,000
Thereafter
213,217,000
$
600,433,000</t>
  </si>
  <si>
    <t>Share-Based Compensation (Tables)</t>
  </si>
  <si>
    <t>Schedule Of Share-Based Compensation Information</t>
  </si>
  <si>
    <t>The following tables set forth certain share-based compensation information for 2016, 2015, and 2014, respectively:
Years ended December 31,
2016
2015
2014
Expense relating to share grants
$
3,141,000
(a)
$
3,261,000
$
3,761,000
Amounts capitalized
(211,000
)
(93,000
)
(230,000
)
Total charged to operations
$
2,930,000
$
3,168,000
$
3,531,000
Weighted average
Shares
grant date value
Unvested shares, December 31, 2015
3,429,000
$
5.03
Restricted share grants
491,000
$
6.87
Vested during period
(115,000
)
$
5.43
Forfeitures/cancellations
(167,000
)
$
5.54
Unvested shares, December 31, 2016
3,638,000
$
5.24
(a)
Net of an expense reduction of $267,000 relating to a forfeiture of restricted shares in connection with an employment termination.</t>
  </si>
  <si>
    <t>Earnings Per Share (Tables)</t>
  </si>
  <si>
    <t>Schedule Of Calculation Of Numerator And Denominator In Earnings Per Share</t>
  </si>
  <si>
    <t>The following table provides a reconciliation of the numerator and denominator of the EPS calculations for the 2016, 2015 and 2014, respectively:
Years ended December 31,
2016
2015
2014
Numerator
Income from continuing operations
$
8,764,000
$
21,616,000
$
17,611,000
Preferred stock dividends
(14,408,000
)
(14,408,000
)
(14,408,000
)
Net loss attributable to noncontrolling interests
179,000
366,000
358,000
Net earnings allocated to unvested shares
(715,000
)
(701,000
)
(734,000
)
(Loss) income from continuing operations attributable to vested common shares
(6,180,000
)
6,873,000
2,827,000
Income from discontinued operations, net of noncontrolling interests, attributable to vested common shares
-
164,000
11,012,000
Net (loss) income attributable to vested common shares outstanding
$
(6,180,000
)
$
7,037,000
$
13,839,000
Denominator
Weighted average number of vested common shares outstanding
81,672,000
81,356,000
75,311,000
Earnings per vested common share, basic and diluted
Continuing operations
$
(0.08
)
$
0.09
$
0.04
Discontinued operations
0.00
0.00
0.14
$
(0.08
)
$
0.09
$
0.18</t>
  </si>
  <si>
    <t>Selected Quarterly Financial Data (Tables)</t>
  </si>
  <si>
    <t>Schedule Of Selected Quarterly Financial Data</t>
  </si>
  <si>
    <t>Quarter ended
March 31
June 30
September 30
December 31
2016
Revenues
$
38,251,000
$
37,872,000
$
37,793,000
$
37,170,000
Net income (loss)
$
1,576,000
$
4,795,000
$
(761,000
)
$
3,154,000
Net (loss) income attributable to common shareholders
$
(1,939,000
)
$
1,286,000
$
(4,289,000
)
$
(523,000
)
Per common share (basic and diluted) (a)
$
(0.03
)
$
0.01
$
(0.05
)
$
(0.01
)
2015
Revenues
$
38,635,000
$
36,742,000
$
36,100,000
$
37,730,000
Net income
$
3,399,000
$
5,416,000
$
6,126,000
$
6,840,000
Net (loss) income attributable to common shareholders
$
(123,000
)
$
1,915,000
$
2,590,000
$
3,356,000
Per common share (basic and diluted) (a)
$
(0.00
)
$
0.02
$
0.03
$
0.04
(a) Differences between the sum of the four quarterly per share amounts and the annual per share amounts are attributable to the effect of the weighted average outstanding share calculations for the respective periods.</t>
  </si>
  <si>
    <t>Business And Organization (Details)</t>
  </si>
  <si>
    <t>Dec. 31, 2016propertyshares</t>
  </si>
  <si>
    <t>Number of properties | property</t>
  </si>
  <si>
    <t>Company's interest in Operating Partnership</t>
  </si>
  <si>
    <t>99.60%</t>
  </si>
  <si>
    <t>0.40%</t>
  </si>
  <si>
    <t>OP units outstanding | shares</t>
  </si>
  <si>
    <t>Summary Of Significant Accounting Policies (Narrative) (Details)</t>
  </si>
  <si>
    <t>Jan. 23, 2015</t>
  </si>
  <si>
    <t>Dec. 31, 2016USD ($)Segmentshares</t>
  </si>
  <si>
    <t>Dec. 31, 2015USD ($)</t>
  </si>
  <si>
    <t>Dec. 31, 2014USD ($)</t>
  </si>
  <si>
    <t>Summary Of Significant Accounting Policies [Line Items]</t>
  </si>
  <si>
    <t>Depreciation expense</t>
  </si>
  <si>
    <t>Cash at consolidated joint ventures</t>
  </si>
  <si>
    <t>Allowance for doubtful accounts receivable</t>
  </si>
  <si>
    <t>Provision for doubtful accounts included in operating, maintenance and management expenses</t>
  </si>
  <si>
    <t>Number of reportable segment | Segment</t>
  </si>
  <si>
    <t>Remaining contractual payment for ground lease and executive office lease agreements</t>
  </si>
  <si>
    <t>Ground lease and executive office lease agreements remaining weighted average term</t>
  </si>
  <si>
    <t>46 years 1 month 6 days</t>
  </si>
  <si>
    <t>2012 Stock Incentive Plan [Member]</t>
  </si>
  <si>
    <t>Maximum number of shares may be issued under the plan | shares</t>
  </si>
  <si>
    <t>Maximum number of shares to be granted per year to a participant | shares</t>
  </si>
  <si>
    <t>Minimum [Member]</t>
  </si>
  <si>
    <t>Real estate investments useful life</t>
  </si>
  <si>
    <t>3 years</t>
  </si>
  <si>
    <t>Maximum [Member]</t>
  </si>
  <si>
    <t>40 years</t>
  </si>
  <si>
    <t>New London Mall [Member]</t>
  </si>
  <si>
    <t>Acquired ownership percentage in joint venture</t>
  </si>
  <si>
    <t>60.00%</t>
  </si>
  <si>
    <t>Percentage of joint venture ownership</t>
  </si>
  <si>
    <t>100.00%</t>
  </si>
  <si>
    <t>New London Mall [Member] | New London Joint Venture [Member]</t>
  </si>
  <si>
    <t>Variable Interest Entity, Primary Beneficiary [Member] | Other Ownership Interest [Member]</t>
  </si>
  <si>
    <t>VIE real estate owned carrying value</t>
  </si>
  <si>
    <t>VIE mortgage payable</t>
  </si>
  <si>
    <t>Variable Interest Entity, Primary Beneficiary [Member] | Crossroads II [Member] | Other Ownership Interest [Member]</t>
  </si>
  <si>
    <t>Ownership percentage</t>
  </si>
  <si>
    <t>Variable Interest Entity, Primary Beneficiary [Member] | San Souci Plaza [Member]</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Mortgage loan payable assumed upon acquisition</t>
  </si>
  <si>
    <t>Mortgage loan assumed by buyer</t>
  </si>
  <si>
    <t>Deed-in-lieu of foreclosure of properties:</t>
  </si>
  <si>
    <t>Real estate transferred</t>
  </si>
  <si>
    <t>Mortgage loans payable and related obligations settled</t>
  </si>
  <si>
    <t>Real Estate (Real Estate And Accumulated Depreciation) (Details) - USD ($)</t>
  </si>
  <si>
    <t>Cost</t>
  </si>
  <si>
    <t>Balance, beginning of year</t>
  </si>
  <si>
    <t>Properties transferred to held for sale</t>
  </si>
  <si>
    <t>Properties acquired</t>
  </si>
  <si>
    <t>Write-off fully-depreciated assets</t>
  </si>
  <si>
    <t>Improvements and betterments</t>
  </si>
  <si>
    <t>Balance, end of the year</t>
  </si>
  <si>
    <t>Accumulated depreciation</t>
  </si>
  <si>
    <t>Balance, beginning of the year</t>
  </si>
  <si>
    <t>Properties transferred held for sale</t>
  </si>
  <si>
    <t>[1]</t>
  </si>
  <si>
    <t>Net book value</t>
  </si>
  <si>
    <t>Depreciation is provided over the estimated useful lives of the buildings and improvements, which range from 3 to 40 years.</t>
  </si>
  <si>
    <t>Real Estate (Narrative) (Details) - USD ($)</t>
  </si>
  <si>
    <t>Feb. 22, 2017</t>
  </si>
  <si>
    <t>May 04, 2016</t>
  </si>
  <si>
    <t>Feb. 27, 2016</t>
  </si>
  <si>
    <t>Feb. 25, 2016</t>
  </si>
  <si>
    <t>Dec. 23, 2015</t>
  </si>
  <si>
    <t>Real Estate Properties [Line Items]</t>
  </si>
  <si>
    <t>Purchase price of acquired property</t>
  </si>
  <si>
    <t>Acquisition costs</t>
  </si>
  <si>
    <t>Impairment charges/(reversal), net</t>
  </si>
  <si>
    <t>Disposal Group, Disposed of by Sale, Not Discontinued Operations [Member]</t>
  </si>
  <si>
    <t>Christina Crossing [Member] | Subsequent Event [Member]</t>
  </si>
  <si>
    <t>Shoppes at Arts District [Member]</t>
  </si>
  <si>
    <t>Mortgage interest rate</t>
  </si>
  <si>
    <t>5.20%</t>
  </si>
  <si>
    <t>Mortgage maturity date</t>
  </si>
  <si>
    <t>Apr. 1,
		2022</t>
  </si>
  <si>
    <t>Shoppes at Arts District [Member] | Parent Company [Member]</t>
  </si>
  <si>
    <t>Glenwood Village [Member]</t>
  </si>
  <si>
    <t>Payments to acquire interest in joint ventures</t>
  </si>
  <si>
    <t>Amount of purchase price paid in cash</t>
  </si>
  <si>
    <t>Amount of purchase price representing 60% share of in-place mortgage financing</t>
  </si>
  <si>
    <t>Percentage of share of in-place mortgage financing</t>
  </si>
  <si>
    <t>Lawndale Plaza [Member]</t>
  </si>
  <si>
    <t>East River Park [Member]</t>
  </si>
  <si>
    <t>3.90%</t>
  </si>
  <si>
    <t>Sep. 1,
		2022</t>
  </si>
  <si>
    <t>East River Park [Member] | Parent Company [Member]</t>
  </si>
  <si>
    <t>Real Estate (Schedule Of Transactions Related To Properties Held For Sale/Conveyance) (Details) - USD ($)</t>
  </si>
  <si>
    <t>Upland Square [Member]</t>
  </si>
  <si>
    <t>Impairment charges on sale of property</t>
  </si>
  <si>
    <t>Disposal Group, Held-for-sale, Not Discontinued Operations [Member]</t>
  </si>
  <si>
    <t>Sales Price</t>
  </si>
  <si>
    <t>Disposal Group, Held-for-sale, Not Discontinued Operations [Member] | Blue Mountain Commons Land Parcel [Member]</t>
  </si>
  <si>
    <t>Date Sold</t>
  </si>
  <si>
    <t>Oct. 22,
		2014</t>
  </si>
  <si>
    <t>Disposal Group, Held-for-sale, Not Discontinued Operations [Member] | Liberty Marketplace [Member]</t>
  </si>
  <si>
    <t>Feb. 11,
		2016</t>
  </si>
  <si>
    <t>Disposal Group, Held-for-sale, Not Discontinued Operations [Member] | Upland Square [Member]</t>
  </si>
  <si>
    <t>Nov. 2,
		2016</t>
  </si>
  <si>
    <t>Disposal Group, Held-for-sale, Not Discontinued Operations [Member] | Kenley Village [Member]</t>
  </si>
  <si>
    <t>May 28,
		2015</t>
  </si>
  <si>
    <t>Disposal Group, Held-for-sale, Not Discontinued Operations [Member] | Circle Plaza [Member]</t>
  </si>
  <si>
    <t>Jul. 22,
		2015</t>
  </si>
  <si>
    <t>Disposal Group, Held-for-sale, Not Discontinued Operations [Member] | Fairview Plaza [Member]</t>
  </si>
  <si>
    <t>May 27,
		2014</t>
  </si>
  <si>
    <t>Disposal Group, Held-for-sale, Not Discontinued Operations [Member] | Carbondale Plaza [Member]</t>
  </si>
  <si>
    <t>Jul. 18,
		2014</t>
  </si>
  <si>
    <t>Disposal Group, Held-for-sale, Not Discontinued Operations [Member] | Virginia Little Creek [Member]</t>
  </si>
  <si>
    <t>Aug. 22,
		2014</t>
  </si>
  <si>
    <t>Disposal Group, Held-for-sale, Not Discontinued Operations [Member] | Annie Land Plaza [Member]</t>
  </si>
  <si>
    <t>Sep. 26,
		2014</t>
  </si>
  <si>
    <t>Disposal Group, Held-for-sale, Not Discontinued Operations [Member] | Smithfield Plaza [Member]</t>
  </si>
  <si>
    <t>Oct. 21,
		2014</t>
  </si>
  <si>
    <t>Disposal Group, Held-for-sale, Not Discontinued Operations [Member] | St. James Square [Member]</t>
  </si>
  <si>
    <t>Nov. 5,
		2014</t>
  </si>
  <si>
    <t>The company recorded a $6.3 million impairment charge in connection with the sale of this property</t>
  </si>
  <si>
    <t>Discontinued Operations (Schedule Of The Components Of Income From Discontinued Operations) (Details) - USD ($)</t>
  </si>
  <si>
    <t>Expense recoveries and other</t>
  </si>
  <si>
    <t>Real estate and other property related-taxes</t>
  </si>
  <si>
    <t>Interest</t>
  </si>
  <si>
    <t>Discontinued Operations (Narrative) (Details) - USD ($)</t>
  </si>
  <si>
    <t>Feb. 02, 2015</t>
  </si>
  <si>
    <t>Jun. 30, 2014</t>
  </si>
  <si>
    <t>May 27, 2014</t>
  </si>
  <si>
    <t>May 06, 2014</t>
  </si>
  <si>
    <t>Income Statement, Balance Sheet and Additional Disclosures by Disposal Groups, Including Discontinued Operations [Line Items]</t>
  </si>
  <si>
    <t>McCormick Place [Member]</t>
  </si>
  <si>
    <t>Mortgage loans payable and accrued interest for properties under conveyance process</t>
  </si>
  <si>
    <t>Carrying value of property held for sale</t>
  </si>
  <si>
    <t>Gahanna Discount Drug Mart Plaza [Member]</t>
  </si>
  <si>
    <t>Discontinued Operations [Member]</t>
  </si>
  <si>
    <t>Discontinued Operations [Member] | Huntingdon Plaza [Member]</t>
  </si>
  <si>
    <t>Discontinued Operations [Member] | McCormick Place [Member]</t>
  </si>
  <si>
    <t>Discontinued Operations [Member] | Gahanna Discount Drug Mart Plaza [Member]</t>
  </si>
  <si>
    <t>Lender accepted a deed-in-lieu of foreclosure on the property. Sales price represents mortgage loan payable, accrued interest and other expenses forgiven upon title transfer.</t>
  </si>
  <si>
    <t>Discontinued Operations (Schedule Of Properties Sold, Classified As Discontinued Operations) (Details)</t>
  </si>
  <si>
    <t>Discontinued Operations [Member] | Harbor Square (f/k/a Shore Mall) [Member]</t>
  </si>
  <si>
    <t>Feb. 25,
		2014</t>
  </si>
  <si>
    <t>May 6,
		2014</t>
  </si>
  <si>
    <t>Discontinued Operations [Member] | Townfair Center [Member]</t>
  </si>
  <si>
    <t>May 29,
		2014</t>
  </si>
  <si>
    <t>Discontinued Operations [Member] | Lake Raystown Plaza [Member]</t>
  </si>
  <si>
    <t>Jun. 25,
		2014</t>
  </si>
  <si>
    <t>Fair Value Measurements (Narrative) (Details) - USD ($) $ in Millions</t>
  </si>
  <si>
    <t>Fair value of fixed rate mortgage loans payable</t>
  </si>
  <si>
    <t>Carrying value of fixed rate mortgage payable</t>
  </si>
  <si>
    <t>Fair Value Measurements (Schedule Of Assets And Liabilities Measured At A Fair Value On Recurring Basis) (Details) - USD ($)</t>
  </si>
  <si>
    <t>Fair Value, Assets and Liabilities Measured on Recurring and Nonrecurring Basis [Line Items]</t>
  </si>
  <si>
    <t>Investments related to deferred compensation liabilities</t>
  </si>
  <si>
    <t>Interest rate swaps asset</t>
  </si>
  <si>
    <t>Recurring Basis [Member]</t>
  </si>
  <si>
    <t>Deferred compensation liabilities</t>
  </si>
  <si>
    <t>Interest rate swaps liability</t>
  </si>
  <si>
    <t>Recurring Basis [Member] | Level 1 [Member]</t>
  </si>
  <si>
    <t>Recurring Basis [Member] | Level 2 [Member]</t>
  </si>
  <si>
    <t>Fair Value Measurements (Schedule Of Assets Measured At A Fair Value On Non-recurring Basis) (Details)</t>
  </si>
  <si>
    <t>Nonrecurring Basis [Member]</t>
  </si>
  <si>
    <t>Nonrecurring Basis [Member] | Level 2 [Member]</t>
  </si>
  <si>
    <t>Concentration Of Credit Risk (Details) - property</t>
  </si>
  <si>
    <t>Concentration Risk [Line Items]</t>
  </si>
  <si>
    <t>Number of properties</t>
  </si>
  <si>
    <t>Pennsylvania [Member]</t>
  </si>
  <si>
    <t>Revenues [Member] | Ahold N.V. [Member]</t>
  </si>
  <si>
    <t>Percentage of concentration risk</t>
  </si>
  <si>
    <t>12.00%</t>
  </si>
  <si>
    <t>14.00%</t>
  </si>
  <si>
    <t>Receivables (Details) - USD ($)</t>
  </si>
  <si>
    <t>Rents and other receivables, net</t>
  </si>
  <si>
    <t>Straight-line rents, net</t>
  </si>
  <si>
    <t>Other Assets And Deferred Charges, Net (Components Of Other Assets And Deferred Charges, Net) (Details) - USD ($)</t>
  </si>
  <si>
    <t>Deferred Costs And Other Assets [Line Items]</t>
  </si>
  <si>
    <t>Lease origination costs</t>
  </si>
  <si>
    <t>Unsecured revolving credit facility financing costs</t>
  </si>
  <si>
    <t>Prepaid expenses</t>
  </si>
  <si>
    <t>Leasehold improvements, furniture and fixtures</t>
  </si>
  <si>
    <t>Interest rate swaps</t>
  </si>
  <si>
    <t>Total other assets and deferred charges, net</t>
  </si>
  <si>
    <t>Intangible Lease Assets [Member]</t>
  </si>
  <si>
    <t>Deferred charges, net</t>
  </si>
  <si>
    <t>Cost of intangible lease assets</t>
  </si>
  <si>
    <t>Accumulated amortization of intangible lease assets</t>
  </si>
  <si>
    <t>Unsecured Revolving Credit Facility [Member]</t>
  </si>
  <si>
    <t>Other Assets And Deferred Charges, Net (Narrative) (Details) - USD ($) $ in Millions</t>
  </si>
  <si>
    <t>Amortization expense of deferred charges</t>
  </si>
  <si>
    <t>Accumulated amortization of deferred lease origination costs</t>
  </si>
  <si>
    <t>Accumulated amortization of deferred financing costs</t>
  </si>
  <si>
    <t>Other Assets And Deferred Charges, Net (Schedule Of Future Charges Of Unamortized Balances Of Deferred Lease Origination Costs And Deferred Financing Costs) (Details) - USD ($)</t>
  </si>
  <si>
    <t>Lease origination costs, 2017</t>
  </si>
  <si>
    <t>Lease origination costs, 2018</t>
  </si>
  <si>
    <t>Lease origination costs, 2019</t>
  </si>
  <si>
    <t>Lease origination costs, 2020</t>
  </si>
  <si>
    <t>Lease origination costs, 2021</t>
  </si>
  <si>
    <t>Lease origination costs, thereafter</t>
  </si>
  <si>
    <t>Financing costs</t>
  </si>
  <si>
    <t>Financing costs, 2017</t>
  </si>
  <si>
    <t>Financing costs, 2018</t>
  </si>
  <si>
    <t>Financing costs, 2019</t>
  </si>
  <si>
    <t>Mortgage Loans Payable And Unsecured Credit Facilities (Narrative) (Details) - USD ($)</t>
  </si>
  <si>
    <t>May 03, 2016</t>
  </si>
  <si>
    <t>Apr. 26, 2016</t>
  </si>
  <si>
    <t>Feb. 05, 2015</t>
  </si>
  <si>
    <t>Line Of Credit Facility [Line Items]</t>
  </si>
  <si>
    <t>Payments of early extinguishment of debt costs</t>
  </si>
  <si>
    <t>Mortgage loan payable</t>
  </si>
  <si>
    <t>Approximate amount of accumulated other comprehensive loss to be reclassified into earnings</t>
  </si>
  <si>
    <t>Interest Rate Swap [Member]</t>
  </si>
  <si>
    <t>Cash Flow Hedging, Count 3 [Member] | Interest Rate Swap [Member]</t>
  </si>
  <si>
    <t>Secured Debt [Member]</t>
  </si>
  <si>
    <t>Secured Debt [Member] | Franklin Village Plaza [Member]</t>
  </si>
  <si>
    <t>Secured mortgage loan payable refinanced</t>
  </si>
  <si>
    <t>Jun. 30,
		2026</t>
  </si>
  <si>
    <t>Unsecured credit facility [Member]</t>
  </si>
  <si>
    <t>Credit facility borrowing capacity</t>
  </si>
  <si>
    <t>Aggregate borrowing capacity including increase under accordion feature</t>
  </si>
  <si>
    <t>Term loan amount</t>
  </si>
  <si>
    <t>Continuing Operations [Member]</t>
  </si>
  <si>
    <t>Mortgage Loans Payable [Member]</t>
  </si>
  <si>
    <t>Term Loan [Member]</t>
  </si>
  <si>
    <t>Revolving Credit Facility [Member]</t>
  </si>
  <si>
    <t>Credit facility expiration date</t>
  </si>
  <si>
    <t>Feb. 5,
		2019</t>
  </si>
  <si>
    <t>Extension period</t>
  </si>
  <si>
    <t>1 year</t>
  </si>
  <si>
    <t>Basis spread on borrowings variable rate</t>
  </si>
  <si>
    <t>1.35%</t>
  </si>
  <si>
    <t>Revolving Credit Facility [Member] | Minimum [Member]</t>
  </si>
  <si>
    <t>Revolving Credit Facility [Member] | Maximum [Member]</t>
  </si>
  <si>
    <t>1.95%</t>
  </si>
  <si>
    <t>Revolving Credit Facility [Member] | Unsecured credit facility [Member]</t>
  </si>
  <si>
    <t>Remaining borrowing capacity</t>
  </si>
  <si>
    <t>Term loan facility [Member]</t>
  </si>
  <si>
    <t>1.30%</t>
  </si>
  <si>
    <t>Term loan facility [Member] | Minimum [Member]</t>
  </si>
  <si>
    <t>Term loan facility [Member] | Maximum [Member]</t>
  </si>
  <si>
    <t>1.90%</t>
  </si>
  <si>
    <t>Term loan facility [Member] | Unsecured credit facility [Member]</t>
  </si>
  <si>
    <t>Feb. 5,
		2020</t>
  </si>
  <si>
    <t>Term Loan Maturing February 11, 2019 [Member] | Unsecured credit facility [Member]</t>
  </si>
  <si>
    <t>Feb. 11,
		2019</t>
  </si>
  <si>
    <t>Debt term</t>
  </si>
  <si>
    <t>5 years</t>
  </si>
  <si>
    <t>Weighted-average interest rate</t>
  </si>
  <si>
    <t>2.90%</t>
  </si>
  <si>
    <t>Term Loan Maturing February 11, 2019 [Member] | Unsecured credit facility [Member] | Minimum [Member]</t>
  </si>
  <si>
    <t>Term Loan Maturing February 11, 2019 [Member] | Unsecured credit facility [Member] | Maximum [Member]</t>
  </si>
  <si>
    <t>Term Loan Maturing February 11, 2021 [Member] | Unsecured credit facility [Member]</t>
  </si>
  <si>
    <t>Feb. 11,
		2021</t>
  </si>
  <si>
    <t>1.70%</t>
  </si>
  <si>
    <t>7 years</t>
  </si>
  <si>
    <t>4.00%</t>
  </si>
  <si>
    <t>Term Loan Maturing February 11, 2021 [Member] | Unsecured credit facility [Member] | Minimum [Member]</t>
  </si>
  <si>
    <t>Term Loan Maturing February 11, 2021 [Member] | Unsecured credit facility [Member] | Maximum [Member]</t>
  </si>
  <si>
    <t>2.30%</t>
  </si>
  <si>
    <t>Term Loan Maturing February 5, 2020 [Member] | Unsecured credit facility [Member]</t>
  </si>
  <si>
    <t>2.80%</t>
  </si>
  <si>
    <t>Term Loan Maturing February 5, 2020 [Member] | Unsecured credit facility [Member] | Minimum [Member]</t>
  </si>
  <si>
    <t>Term Loan Maturing February 5, 2020 [Member] | Unsecured credit facility [Member] | Maximum [Member]</t>
  </si>
  <si>
    <t>Term Loan Maturing February 5, 2022 [Member] | Unsecured credit facility [Member]</t>
  </si>
  <si>
    <t>Feb. 5,
		2022</t>
  </si>
  <si>
    <t>1.55%</t>
  </si>
  <si>
    <t>3.30%</t>
  </si>
  <si>
    <t>Term Loan Maturing February 5, 2022 [Member] | Unsecured credit facility [Member] | Minimum [Member]</t>
  </si>
  <si>
    <t>Term Loan Maturing February 5, 2022 [Member] | Unsecured credit facility [Member] | Maximum [Member]</t>
  </si>
  <si>
    <t>2.15%</t>
  </si>
  <si>
    <t>Term Loan Maturing April 26, 2023 [Member] | Unsecured credit facility [Member]</t>
  </si>
  <si>
    <t>Apr. 26,
		2023</t>
  </si>
  <si>
    <t>1.65%</t>
  </si>
  <si>
    <t>3.20%</t>
  </si>
  <si>
    <t>Term Loan Maturing April 26, 2023 [Member] | Unsecured credit facility [Member] | Minimum [Member]</t>
  </si>
  <si>
    <t>Term Loan Maturing April 26, 2023 [Member] | Unsecured credit facility [Member] | Maximum [Member]</t>
  </si>
  <si>
    <t>2.25%</t>
  </si>
  <si>
    <t>Mortgage Loans Payable And Unsecured Credit Facilities (Schedule Of Debt Related To Continuing Operations) (Details) - USD ($)</t>
  </si>
  <si>
    <t>Debt Instrument [Line Items]</t>
  </si>
  <si>
    <t>Credit facilities</t>
  </si>
  <si>
    <t>Total debt gross</t>
  </si>
  <si>
    <t>Unamortized premium</t>
  </si>
  <si>
    <t>Unamortized debt issuance costs</t>
  </si>
  <si>
    <t>Total debt</t>
  </si>
  <si>
    <t>Unsecured credit facility [Member] | Revolving Credit Facility [Member]</t>
  </si>
  <si>
    <t>Unsecured credit facility [Member] | Variable-Rate Mortgage [Member] | Revolving Credit Facility [Member]</t>
  </si>
  <si>
    <t>Weighted average contractual interest rate</t>
  </si>
  <si>
    <t>2.10%</t>
  </si>
  <si>
    <t>Continuing Operations [Member] | Fixed-Rate Mortgages [Member]</t>
  </si>
  <si>
    <t>4.60%</t>
  </si>
  <si>
    <t>5.40%</t>
  </si>
  <si>
    <t>Continuing Operations [Member] | Minimum [Member] | Fixed-Rate Mortgages [Member]</t>
  </si>
  <si>
    <t>Interest rate</t>
  </si>
  <si>
    <t>Continuing Operations [Member] | Maximum [Member] | Fixed-Rate Mortgages [Member]</t>
  </si>
  <si>
    <t>7.50%</t>
  </si>
  <si>
    <t>Continuing Operations [Member] | Unsecured credit facility [Member] | Fixed-Rate Mortgages [Member] | Term Loan Two [Member]</t>
  </si>
  <si>
    <t>Continuing Operations [Member] | Unsecured credit facility [Member] | Fixed-Rate Mortgages [Member] | Term Loan Three [Member]</t>
  </si>
  <si>
    <t>Continuing Operations [Member] | Unsecured credit facility [Member] | Fixed-Rate Mortgages [Member] | Term Loan Four [Member]</t>
  </si>
  <si>
    <t>Continuing Operations [Member] | Unsecured credit facility [Member] | Fixed-Rate Mortgages [Member] | Term Loan Five [Member]</t>
  </si>
  <si>
    <t>Continuing Operations [Member] | Unsecured credit facility [Member] | Fixed-Rate Mortgages [Member] | Term Loan Six [Member]</t>
  </si>
  <si>
    <t>Continuing Operations [Member] | Unsecured credit facility [Member] | Variable-Rate Mortgage [Member] | Term Loan [Member]</t>
  </si>
  <si>
    <t>Mortgage Loans Payable And Unsecured Credit Facilities (Schedule Of Mortgage Loans Payable Repaid) (Details) - Mortgage Loans Payable [Member] - USD ($)</t>
  </si>
  <si>
    <t>Gold Star Plaza [Member]</t>
  </si>
  <si>
    <t>Repayment date</t>
  </si>
  <si>
    <t>Mar. 10,
		2016</t>
  </si>
  <si>
    <t>Principal payoff amount</t>
  </si>
  <si>
    <t>West Bridgewater [Member]</t>
  </si>
  <si>
    <t>Jun. 6,
		2016</t>
  </si>
  <si>
    <t>Hamburg Square [Member]</t>
  </si>
  <si>
    <t>Jul. 1,
		2016</t>
  </si>
  <si>
    <t>Meadows Marketplace [Member]</t>
  </si>
  <si>
    <t>Aug. 1,
		2016</t>
  </si>
  <si>
    <t>Carman's Plaza [Member]</t>
  </si>
  <si>
    <t>San Souci Plaza [Member]</t>
  </si>
  <si>
    <t>Sep. 1,
		2016</t>
  </si>
  <si>
    <t>Camp Hill [Member]</t>
  </si>
  <si>
    <t>Sep. 30,
		2016</t>
  </si>
  <si>
    <t>Swede Square [Member]</t>
  </si>
  <si>
    <t>Dec. 29,
		2016</t>
  </si>
  <si>
    <t>Golden Triangle [Member]</t>
  </si>
  <si>
    <t>Dec. 30,
		2016</t>
  </si>
  <si>
    <t>Feb. 1,
		2015</t>
  </si>
  <si>
    <t>Oak Ridge Shopping Center [Member]</t>
  </si>
  <si>
    <t>Mar. 11,
		2015</t>
  </si>
  <si>
    <t>Pine Grove Plaza [Member]</t>
  </si>
  <si>
    <t>Jun. 1,
		2015</t>
  </si>
  <si>
    <t>Quartermaster Plaza [Member]</t>
  </si>
  <si>
    <t>Jul. 1,
		2015</t>
  </si>
  <si>
    <t>Groton Shopping Center [Member]</t>
  </si>
  <si>
    <t>Jordan Lane [Member]</t>
  </si>
  <si>
    <t>Aug. 2,
		2015</t>
  </si>
  <si>
    <t>Southington Center [Member]</t>
  </si>
  <si>
    <t>Oakland Mills [Member]</t>
  </si>
  <si>
    <t>Sep. 1,
		2015</t>
  </si>
  <si>
    <t>Mortgage Loans Payable And Unsecured Credit Facilities (Schedule Of Principal Payments On Mortgage Loans Payable And Credit Facility) (Details)</t>
  </si>
  <si>
    <t>Dec. 31, 2016USD ($)</t>
  </si>
  <si>
    <t>Debt Instrument, Gross</t>
  </si>
  <si>
    <t>Thereafter</t>
  </si>
  <si>
    <t>Unamortized Premium</t>
  </si>
  <si>
    <t>Unamortized Debt Issuance Costs</t>
  </si>
  <si>
    <t>Debt Instrument, Net</t>
  </si>
  <si>
    <t>Period of extension option</t>
  </si>
  <si>
    <t>Secured Debt [Member] | Balloon Payments [Member]</t>
  </si>
  <si>
    <t>Unsecured Debt [Member] | Revolving Credit Facility [Member]</t>
  </si>
  <si>
    <t>Unsecured Debt [Member] | Term Loan [Member]</t>
  </si>
  <si>
    <t>The revolving credit facility is subject to a one-year extension at the Company's option.</t>
  </si>
  <si>
    <t>Mortgage Loans Payable And Unsecured Credit Facilities (Summary Of The Derivative Financial Instruments Held) (Details) - Interest Rate Swap [Member]</t>
  </si>
  <si>
    <t>Dec. 31, 2016USD ($)contract</t>
  </si>
  <si>
    <t>Dec. 31, 2015USD ($)contract</t>
  </si>
  <si>
    <t>Derivatives Fair Value [Line Items]</t>
  </si>
  <si>
    <t>Count | contract</t>
  </si>
  <si>
    <t>Notional value</t>
  </si>
  <si>
    <t>Fair value</t>
  </si>
  <si>
    <t>Maturity dates</t>
  </si>
  <si>
    <t>Cash Flow Hedging, Count 3 [Member]</t>
  </si>
  <si>
    <t>Cash Flow Hedging, Count 3 [Member] | Minimum [Member]</t>
  </si>
  <si>
    <t>Cash Flow Hedging, Count 3 [Member] | Maximum [Member]</t>
  </si>
  <si>
    <t>Mortgage Loans Payable And Unsecured Credit Facilities (Effect Of The Derivative Financial Instruments On The Consolidated Statements Of Operations And Consolidated Statements Of Equity) (Details) - USD ($)</t>
  </si>
  <si>
    <t>Derivative Instruments Gain Loss [Line Items]</t>
  </si>
  <si>
    <t>Net amount of Gain (loss) recognized in other comprehensive income (effective portion)</t>
  </si>
  <si>
    <t>Net amount of (Loss) recognized in other comprehensive income reclassified into earnings (effective portion)</t>
  </si>
  <si>
    <t>Intangible Lease Asset/Liability (Narrative) (Details) - USD ($)</t>
  </si>
  <si>
    <t>Unamortized intangible lease assets</t>
  </si>
  <si>
    <t>Accumulated amortization</t>
  </si>
  <si>
    <t>Intangible Lease Asset/Liability (Schedule Of Unamortized Balance Of Intangible Lease Liabilities Net) (Details)</t>
  </si>
  <si>
    <t>Commitments And Contingencies (Narrative) (Details) - USD ($)</t>
  </si>
  <si>
    <t>Lease expiration month and year</t>
  </si>
  <si>
    <t>2020-02</t>
  </si>
  <si>
    <t>2017 - operating leases annual payments subject to cost-of-living</t>
  </si>
  <si>
    <t>2018 - operating leases annual payments subject to cost-of-living</t>
  </si>
  <si>
    <t>2019 - operating leases annual payments subject to cost-of-living</t>
  </si>
  <si>
    <t>2020 - operating leases annual payments subject to cost-of-living</t>
  </si>
  <si>
    <t>2021 - operating leases annual payments subject to cost-of-living</t>
  </si>
  <si>
    <t>Thereafter - operating leases annual payments subject to cost-of-living</t>
  </si>
  <si>
    <t>Rent expense</t>
  </si>
  <si>
    <t>Shareholders' Equity (Narrative) (Details) - USD ($) $ / shares in Units, $ in Millions</t>
  </si>
  <si>
    <t>Jan. 17, 2017</t>
  </si>
  <si>
    <t>Aug. 01, 2016</t>
  </si>
  <si>
    <t>Jan. 12, 2015</t>
  </si>
  <si>
    <t>Class Of Stock [Line Items]</t>
  </si>
  <si>
    <t>Shares issued to underwriters</t>
  </si>
  <si>
    <t>Public offering, realized net proceeds, net offering expenses</t>
  </si>
  <si>
    <t>At-the-market program, shares sold</t>
  </si>
  <si>
    <t>Stock price as percentage of market value</t>
  </si>
  <si>
    <t>Remaining shares authorized under DRIP</t>
  </si>
  <si>
    <t>OP units converted</t>
  </si>
  <si>
    <t>Accrued preferred stock dividends</t>
  </si>
  <si>
    <t>Dividends payable, date declared</t>
  </si>
  <si>
    <t>Jan. 17,
		2017</t>
  </si>
  <si>
    <t>Dividends payable, date to be paid</t>
  </si>
  <si>
    <t>Feb. 21,
		2017</t>
  </si>
  <si>
    <t>Dividends payable, date of record</t>
  </si>
  <si>
    <t>Feb. 10,
		2017</t>
  </si>
  <si>
    <t>Subsequent Event [Member]</t>
  </si>
  <si>
    <t>Common stock, dividends declared</t>
  </si>
  <si>
    <t>Forward Sales Agreement [Member]</t>
  </si>
  <si>
    <t>Public offering, estimated net proceeds</t>
  </si>
  <si>
    <t>Dividend rate percentage</t>
  </si>
  <si>
    <t>7.25%</t>
  </si>
  <si>
    <t>Redemption price per share</t>
  </si>
  <si>
    <t>At-the-market equity program, expiration date</t>
  </si>
  <si>
    <t>May 29,
		2015</t>
  </si>
  <si>
    <t>Series B [Member] | Subsequent Event [Member]</t>
  </si>
  <si>
    <t>Preferred stock dividends declared</t>
  </si>
  <si>
    <t>Shareholders' Equity (Schedule Of Dividends) (Details) - $ / shares</t>
  </si>
  <si>
    <t>Common stock</t>
  </si>
  <si>
    <t>Cumulative Redeemable Preferred Stock</t>
  </si>
  <si>
    <t>Revenues (Schedule Of Rent Revenues) (Details) - USD ($)</t>
  </si>
  <si>
    <t>Base rents</t>
  </si>
  <si>
    <t>Percentage rent</t>
  </si>
  <si>
    <t>Amortization of intangible lease liabilities, net</t>
  </si>
  <si>
    <t>Total rents</t>
  </si>
  <si>
    <t>Revenues (Schedule Of Annual Future Base Rents Due To Be Received Under Non-Cancelable Operating Leases) (Details) - USD ($)</t>
  </si>
  <si>
    <t>Future rents due to be received</t>
  </si>
  <si>
    <t>401(k) Retirement Plan (Details) - USD ($)</t>
  </si>
  <si>
    <t>Retirement plan, employer contribution amount</t>
  </si>
  <si>
    <t>Share-Based Compensation (Schedule Of Share-Based Compensation Information) (Details) - USD ($)</t>
  </si>
  <si>
    <t>Expense relating to share grants</t>
  </si>
  <si>
    <t>Amounts capitalized</t>
  </si>
  <si>
    <t>Total charged to operations</t>
  </si>
  <si>
    <t>Unvested shares, December 31, 2015</t>
  </si>
  <si>
    <t>Restricted share grants</t>
  </si>
  <si>
    <t>Vested during period</t>
  </si>
  <si>
    <t>Forfeitures/cancellations</t>
  </si>
  <si>
    <t>Unvested shares, December 31, 2016</t>
  </si>
  <si>
    <t>Unvested shares, December 31, 2015, weighted average grant date fair value</t>
  </si>
  <si>
    <t>Restricted share grants, weighted average grant date fair value</t>
  </si>
  <si>
    <t>Vested during period, weighted average grant date fair value</t>
  </si>
  <si>
    <t>Forfeitures/cancellations, weighted average grant date fair value</t>
  </si>
  <si>
    <t>Unvested shares, December 31, 2016, weighted average grant date fair value</t>
  </si>
  <si>
    <t>Expense reduction related to forfeiture of restricted shares</t>
  </si>
  <si>
    <t>Share-Based Compensation (Narrative) (Details) - USD ($)</t>
  </si>
  <si>
    <t>1 Months Ended</t>
  </si>
  <si>
    <t>Jun. 30, 2011</t>
  </si>
  <si>
    <t>Share-based Compensation Arrangement by Share-based Payment Award [Line Items]</t>
  </si>
  <si>
    <t>Weighted-average grant date fair value per share</t>
  </si>
  <si>
    <t>Fair value of vested shares</t>
  </si>
  <si>
    <t>Chief Executive Officer [Member]</t>
  </si>
  <si>
    <t>Shares granted to Company's President</t>
  </si>
  <si>
    <t>Average annual TSR threshold</t>
  </si>
  <si>
    <t>6.50%</t>
  </si>
  <si>
    <t>Vesting period</t>
  </si>
  <si>
    <t>Appraisal value</t>
  </si>
  <si>
    <t>Grant date market price</t>
  </si>
  <si>
    <t>2012 Plan [Member]</t>
  </si>
  <si>
    <t>Shares available for grant under Stock Incentive Plan</t>
  </si>
  <si>
    <t>Aggregate cost of awards not yet recognized</t>
  </si>
  <si>
    <t>Unrecognized cost recognition period</t>
  </si>
  <si>
    <t>2 years 4 months 24 days</t>
  </si>
  <si>
    <t>2012 Plan [Member] | Time-Based Awards [Member]</t>
  </si>
  <si>
    <t>Shares issued</t>
  </si>
  <si>
    <t>Earnings Per Share (Narrative) (Details) - shares</t>
  </si>
  <si>
    <t>Weighted average nonvested restricted shares outstanding</t>
  </si>
  <si>
    <t>Anti-dilutive common stock shares excluded from earnings per share amount</t>
  </si>
  <si>
    <t>Weighted average number of OP units outstanding</t>
  </si>
  <si>
    <t>Earnings Per Share (Schedule Of Calculation Of Numerator And Denominator In Earnings Per Share) (Details) - USD ($)</t>
  </si>
  <si>
    <t>3 Months Ended</t>
  </si>
  <si>
    <t>Sep. 30, 2016</t>
  </si>
  <si>
    <t>Mar. 31, 2016</t>
  </si>
  <si>
    <t>Sep. 30, 2015</t>
  </si>
  <si>
    <t>Jun. 30, 2015</t>
  </si>
  <si>
    <t>Mar. 31, 2015</t>
  </si>
  <si>
    <t>Income from continuing operations</t>
  </si>
  <si>
    <t>Net loss attributable to noncontrolling interests</t>
  </si>
  <si>
    <t>Net earnings allocated to unvested shares</t>
  </si>
  <si>
    <t>(Loss) income from continuing operations attributable to vested common shares</t>
  </si>
  <si>
    <t>Income from discontinued operations, net of noncontrolling interests, attributable to vested common shares</t>
  </si>
  <si>
    <t>Net (loss) income attributable to vested common shares outstanding</t>
  </si>
  <si>
    <t>Weighted average number of vested common shares outstanding</t>
  </si>
  <si>
    <t>Earnings per vested common share, basic and diluted</t>
  </si>
  <si>
    <t>Earnings (loss) per vested common share, basic and diluted</t>
  </si>
  <si>
    <t>Differences between the sum of the four quarterly per share amounts and the annual per share amounts are attributable to the effect of the weighted average outstanding share calculations for the respective periods.</t>
  </si>
  <si>
    <t>Selected Quarterly Financial Data (Details) - USD ($)</t>
  </si>
  <si>
    <t>Net (loss) income attributable to common shareholders</t>
  </si>
  <si>
    <t>Per common share (basic and diluted)</t>
  </si>
  <si>
    <t>Schedule III - Real Estate And Accumulated Depreciation (Details)</t>
  </si>
  <si>
    <t>Dec. 31, 2016USD ($)property</t>
  </si>
  <si>
    <t>Dec. 31, 2013USD ($)</t>
  </si>
  <si>
    <t>SEC Schedule III, Real Estate and Accumulated Depreciation [Line Items]</t>
  </si>
  <si>
    <t>Gross Leasable Area | property</t>
  </si>
  <si>
    <t>Initial cost to the Company, Land</t>
  </si>
  <si>
    <t>Initial cost to the Company, Building and Improvements</t>
  </si>
  <si>
    <t>Subsequent cost capitalized</t>
  </si>
  <si>
    <t>Gross carrying amount of Land</t>
  </si>
  <si>
    <t>Gross carrying amount of building and improvements</t>
  </si>
  <si>
    <t>SEC Schedule III, Real Estate, Gross, Total</t>
  </si>
  <si>
    <t>[2]</t>
  </si>
  <si>
    <t>Accumulated Depreciation</t>
  </si>
  <si>
    <t>Amount of Encumbrance</t>
  </si>
  <si>
    <t>Academy Plaza [Member]</t>
  </si>
  <si>
    <t>Year acquired</t>
  </si>
  <si>
    <t>Percent Owned</t>
  </si>
  <si>
    <t>Academy Plaza [Member] | Minimum [Member]</t>
  </si>
  <si>
    <t>Year built/Year last renovated</t>
  </si>
  <si>
    <t>Academy Plaza [Member] | Maximum [Member]</t>
  </si>
  <si>
    <t>Big Y Shopping Center [Member]</t>
  </si>
  <si>
    <t>Camp Hill [Member] | Minimum [Member]</t>
  </si>
  <si>
    <t>Camp Hill [Member] | Maximum [Member]</t>
  </si>
  <si>
    <t>Carll's Corner [Member]</t>
  </si>
  <si>
    <t>Carll's Corner [Member] | Minimum [Member]</t>
  </si>
  <si>
    <t>Carll's Corner [Member] | Maximum [Member]</t>
  </si>
  <si>
    <t>Carmans Plaza [Member]</t>
  </si>
  <si>
    <t>Carmans Plaza [Member] | Minimum [Member]</t>
  </si>
  <si>
    <t>Carmans Plaza [Member] | Maximum [Member]</t>
  </si>
  <si>
    <t>Coliseum Marketplace [Member]</t>
  </si>
  <si>
    <t>Coliseum Marketplace [Member] | Minimum [Member]</t>
  </si>
  <si>
    <t>Coliseum Marketplace [Member] | Maximum [Member]</t>
  </si>
  <si>
    <t>Colonial Commons [Member]</t>
  </si>
  <si>
    <t>Colonial Commons [Member] | Minimum [Member]</t>
  </si>
  <si>
    <t>Colonial Commons [Member] | Maximum [Member]</t>
  </si>
  <si>
    <t>Crossroads II [Member]</t>
  </si>
  <si>
    <t>East River Park [Member] | Minimum [Member]</t>
  </si>
  <si>
    <t>East River Park [Member] | Maximum [Member]</t>
  </si>
  <si>
    <t>Elmhurst Square [Member]</t>
  </si>
  <si>
    <t>Elmhurst Square [Member] | Minimum [Member]</t>
  </si>
  <si>
    <t>Elmhurst Square [Member] | Maximum [Member]</t>
  </si>
  <si>
    <t>Fairview Commons [Member]</t>
  </si>
  <si>
    <t>Fairview Commons [Member] | Minimum [Member]</t>
  </si>
  <si>
    <t>Fairview Commons [Member] | Maximum [Member]</t>
  </si>
  <si>
    <t>Fieldstone Marketplace [Member]</t>
  </si>
  <si>
    <t>Fieldstone Marketplace [Member] | Minimum [Member]</t>
  </si>
  <si>
    <t>Fieldstone Marketplace [Member] | Maximum [Member]</t>
  </si>
  <si>
    <t>Fort Washington Center [Member]</t>
  </si>
  <si>
    <t>Franklin Village Plaza [Member]</t>
  </si>
  <si>
    <t>Franklin Village Plaza [Member] | Minimum [Member]</t>
  </si>
  <si>
    <t>Franklin Village Plaza [Member] | Maximum [Member]</t>
  </si>
  <si>
    <t>Fredericksburg Way [Member]</t>
  </si>
  <si>
    <t>General Booth Plaza [Member]</t>
  </si>
  <si>
    <t>Glen Allen Shopping Center [Member]</t>
  </si>
  <si>
    <t>Golden Triangle [Member] | Minimum [Member]</t>
  </si>
  <si>
    <t>Golden Triangle [Member] | Maximum [Member]</t>
  </si>
  <si>
    <t>Halifax Plaza [Member]</t>
  </si>
  <si>
    <t>Hamburg Square [Member] | Minimum [Member]</t>
  </si>
  <si>
    <t>Hamburg Square [Member] | Maximum [Member]</t>
  </si>
  <si>
    <t>Jordan Lane [Member] | Minimum [Member]</t>
  </si>
  <si>
    <t>Jordan Lane [Member] | Maximum [Member]</t>
  </si>
  <si>
    <t>Kempsville Crossing [Member]</t>
  </si>
  <si>
    <t>Kempsville Crossing [Member] | Minimum [Member]</t>
  </si>
  <si>
    <t>Kempsville Crossing [Member] | Maximum [Member]</t>
  </si>
  <si>
    <t>Kings Plaza [Member]</t>
  </si>
  <si>
    <t>Kings Plaza [Member] | Minimum [Member]</t>
  </si>
  <si>
    <t>Kings Plaza [Member] | Maximum [Member]</t>
  </si>
  <si>
    <t>Maxatawny Marketplace [Member]</t>
  </si>
  <si>
    <t>Meadows Marketplace [Member] | Minimum [Member]</t>
  </si>
  <si>
    <t>Meadows Marketplace [Member] | Maximum [Member]</t>
  </si>
  <si>
    <t>Mechanicsburg Giant [Member]</t>
  </si>
  <si>
    <t>Metro Square [Member]</t>
  </si>
  <si>
    <t>Newport Plaza [Member]</t>
  </si>
  <si>
    <t>New London Mall [Member] | Minimum [Member]</t>
  </si>
  <si>
    <t>New London Mall [Member] | Maximum [Member]</t>
  </si>
  <si>
    <t>Northside Commons [Member]</t>
  </si>
  <si>
    <t>Norwood Shopping Center [Member]</t>
  </si>
  <si>
    <t>Norwood Shopping Center [Member] | Minimum [Member]</t>
  </si>
  <si>
    <t>Norwood Shopping Center [Member] | Maximum [Member]</t>
  </si>
  <si>
    <t>Oakland Commons [Member]</t>
  </si>
  <si>
    <t>Oakland Commons [Member] | Minimum [Member]</t>
  </si>
  <si>
    <t>Oakland Commons [Member] | Maximum [Member]</t>
  </si>
  <si>
    <t>Oakland Mills [Member] | Minimum [Member]</t>
  </si>
  <si>
    <t>Oakland Mills [Member] | Maximum [Member]</t>
  </si>
  <si>
    <t>Palmyra Shopping Center [Member]</t>
  </si>
  <si>
    <t>Palmyra Shopping Center [Member] | Minimum [Member]</t>
  </si>
  <si>
    <t>Palmyra Shopping Center [Member] | Maximum [Member]</t>
  </si>
  <si>
    <t>Pine Grove Plaza [Member] | Minimum [Member]</t>
  </si>
  <si>
    <t>Pine Grove Plaza [Member] | Maximum [Member]</t>
  </si>
  <si>
    <t>Port Richmond Village [Member]</t>
  </si>
  <si>
    <t>River View Plaza [Member]</t>
  </si>
  <si>
    <t>River View Plaza [Member] | Minimum [Member]</t>
  </si>
  <si>
    <t>River View Plaza [Member] | Maximum [Member]</t>
  </si>
  <si>
    <t>40.00%</t>
  </si>
  <si>
    <t>San Souci Plaza [Member] | Minimum [Member]</t>
  </si>
  <si>
    <t>San Souci Plaza [Member] | Maximum [Member]</t>
  </si>
  <si>
    <t>South Philadelphia [Member]</t>
  </si>
  <si>
    <t>South Philadelphia [Member] | Minimum [Member]</t>
  </si>
  <si>
    <t>South Philadelphia [Member] | Maximum [Member]</t>
  </si>
  <si>
    <t>Southington Center [Member] | Minimum [Member]</t>
  </si>
  <si>
    <t>Southington Center [Member] | Maximum [Member]</t>
  </si>
  <si>
    <t>Suffolk Plaza [Member]</t>
  </si>
  <si>
    <t>Swede Square [Member] | Minimum [Member]</t>
  </si>
  <si>
    <t>Swede Square [Member] | Maximum [Member]</t>
  </si>
  <si>
    <t>The Brickyard [Member]</t>
  </si>
  <si>
    <t>The Brickyard [Member] | Minimum [Member]</t>
  </si>
  <si>
    <t>The Brickyard [Member] | Maximum [Member]</t>
  </si>
  <si>
    <t>The Commons [Member]</t>
  </si>
  <si>
    <t>The Point [Member]</t>
  </si>
  <si>
    <t>The Point [Member] | Minimum [Member]</t>
  </si>
  <si>
    <t>The Point [Member] | Maximum [Member]</t>
  </si>
  <si>
    <t>The Shops at Suffolk Downs [Member]</t>
  </si>
  <si>
    <t>The Shops at Suffolk Downs [Member] | Minimum [Member]</t>
  </si>
  <si>
    <t>The Shops at Suffolk Downs [Member] | Maximum [Member]</t>
  </si>
  <si>
    <t>Timpany Plaza [Member]</t>
  </si>
  <si>
    <t>Timpany Plaza [Member] | Minimum [Member]</t>
  </si>
  <si>
    <t>Timpany Plaza [Member] | Maximum [Member]</t>
  </si>
  <si>
    <t>Trexler Mall [Member]</t>
  </si>
  <si>
    <t>Trexler Mall [Member] | Minimum [Member]</t>
  </si>
  <si>
    <t>Trexler Mall [Member] | Maximum [Member]</t>
  </si>
  <si>
    <t>Trexlertown Plaza [Member]</t>
  </si>
  <si>
    <t>Trexlertown Plaza [Member] | Minimum [Member]</t>
  </si>
  <si>
    <t>Trexlertown Plaza [Member] | Maximum [Member]</t>
  </si>
  <si>
    <t>Valley Plaza [Member]</t>
  </si>
  <si>
    <t>Valley Plaza [Member] | Minimum [Member]</t>
  </si>
  <si>
    <t>Valley Plaza [Member] | Maximum [Member]</t>
  </si>
  <si>
    <t>Washington Center Shoppes [Member]</t>
  </si>
  <si>
    <t>Washington Center Shoppes [Member] | Minimum [Member]</t>
  </si>
  <si>
    <t>Washington Center Shoppes [Member] | Maximum [Member]</t>
  </si>
  <si>
    <t>Webster Plaza [Member]</t>
  </si>
  <si>
    <t>Webster Plaza [Member] | Minimum [Member]</t>
  </si>
  <si>
    <t>Webster Plaza [Member] | Maximum [Member]</t>
  </si>
  <si>
    <t>West Bridgewater Plaza [Member]</t>
  </si>
  <si>
    <t>West Bridgewater Plaza [Member] | Minimum [Member]</t>
  </si>
  <si>
    <t>West Bridgewater Plaza [Member] | Maximum [Member]</t>
  </si>
  <si>
    <t>Yorktowne Plaza [Member]</t>
  </si>
  <si>
    <t>Yorktowne Plaza [Member] | Minimum [Member]</t>
  </si>
  <si>
    <t>Yorktowne Plaza [Member] | Maximum [Member]</t>
  </si>
  <si>
    <t>Land Parcels [Member</t>
  </si>
  <si>
    <t>Negative amounts represent write-offs of fully depreciated assets.</t>
  </si>
  <si>
    <t>At December 31, 2016, the aggregate cost for federal income tax purposes was approximately $26.5 million greater than the Company's recorded values.</t>
  </si>
  <si>
    <t>Schedule III - Real Estate And Accumulated Depreciation (Changes In Real Estate And Accumulated Depreciation) (Details) - USD ($)</t>
  </si>
  <si>
    <t>Real estate balance, beginning of the year</t>
  </si>
  <si>
    <t>Impairments</t>
  </si>
  <si>
    <t>Real estate balance, end of the year</t>
  </si>
  <si>
    <t>Accumulated depreciation balance, beginning of the year</t>
  </si>
  <si>
    <t>Accumulated depreciation balance end of the year</t>
  </si>
  <si>
    <t>Difference between recorded cost of real estate and cost for federal tax purposes</t>
  </si>
  <si>
    <t>Estimated useful life of buildings and improve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76164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606862000</v>
      </c>
    </row>
    <row r="18" spans="1:4">
      <c r="A18" s="4" t="s">
        <v>30</v>
      </c>
      <c r="C18" s="5" t="n">
        <v>85420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17</v>
      </c>
    </row>
    <row r="4" spans="1:2">
      <c r="A4" s="4" t="s">
        <v>42</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1299000</v>
      </c>
      <c r="C3" s="6" t="n">
        <v>323859000</v>
      </c>
    </row>
    <row r="4" spans="1:3">
      <c r="A4" s="4" t="s">
        <v>35</v>
      </c>
      <c r="B4" s="5" t="n">
        <v>1195130000</v>
      </c>
      <c r="C4" s="5" t="n">
        <v>1226168000</v>
      </c>
    </row>
    <row r="5" spans="1:3">
      <c r="A5" s="4" t="s">
        <v>36</v>
      </c>
      <c r="B5" s="5" t="n">
        <v>1496429000</v>
      </c>
      <c r="C5" s="5" t="n">
        <v>1550027000</v>
      </c>
    </row>
    <row r="6" spans="1:3">
      <c r="A6" s="4" t="s">
        <v>37</v>
      </c>
      <c r="B6" s="5" t="n">
        <v>-313070000</v>
      </c>
      <c r="C6" s="5" t="n">
        <v>-300832000</v>
      </c>
    </row>
    <row r="7" spans="1:3">
      <c r="A7" s="4" t="s">
        <v>38</v>
      </c>
      <c r="B7" s="5" t="n">
        <v>1183359000</v>
      </c>
      <c r="C7" s="5" t="n">
        <v>1249195000</v>
      </c>
    </row>
    <row r="8" spans="1:3">
      <c r="A8" s="4" t="s">
        <v>39</v>
      </c>
      <c r="C8" s="5" t="n">
        <v>14402000</v>
      </c>
    </row>
    <row r="9" spans="1:3">
      <c r="A9" s="4" t="s">
        <v>40</v>
      </c>
      <c r="B9" s="5" t="n">
        <v>2882000</v>
      </c>
      <c r="C9" s="5" t="n">
        <v>2083000</v>
      </c>
    </row>
    <row r="10" spans="1:3">
      <c r="A10" s="4" t="s">
        <v>41</v>
      </c>
      <c r="B10" s="5" t="n">
        <v>2880000</v>
      </c>
      <c r="C10" s="5" t="n">
        <v>5592000</v>
      </c>
    </row>
    <row r="11" spans="1:3">
      <c r="A11" s="4" t="s">
        <v>42</v>
      </c>
      <c r="B11" s="5" t="n">
        <v>14894000</v>
      </c>
      <c r="C11" s="5" t="n">
        <v>17912000</v>
      </c>
    </row>
    <row r="12" spans="1:3">
      <c r="A12" s="4" t="s">
        <v>43</v>
      </c>
      <c r="B12" s="5" t="n">
        <v>29506000</v>
      </c>
      <c r="C12" s="5" t="n">
        <v>29196000</v>
      </c>
    </row>
    <row r="13" spans="1:3">
      <c r="A13" s="4" t="s">
        <v>44</v>
      </c>
      <c r="B13" s="5" t="n">
        <v>1233521000</v>
      </c>
      <c r="C13" s="5" t="n">
        <v>1318380000</v>
      </c>
    </row>
    <row r="14" spans="1:3">
      <c r="A14" s="3" t="s">
        <v>45</v>
      </c>
    </row>
    <row r="15" spans="1:3">
      <c r="A15" s="4" t="s">
        <v>46</v>
      </c>
      <c r="B15" s="5" t="n">
        <v>138243000</v>
      </c>
      <c r="C15" s="5" t="n">
        <v>298089000</v>
      </c>
    </row>
    <row r="16" spans="1:3">
      <c r="A16" s="4" t="s">
        <v>47</v>
      </c>
      <c r="B16" s="5" t="n">
        <v>72000000</v>
      </c>
      <c r="C16" s="5" t="n">
        <v>78000000</v>
      </c>
    </row>
    <row r="17" spans="1:3">
      <c r="A17" s="4" t="s">
        <v>48</v>
      </c>
      <c r="B17" s="5" t="n">
        <v>397502000</v>
      </c>
      <c r="C17" s="5" t="n">
        <v>297731000</v>
      </c>
    </row>
    <row r="18" spans="1:3">
      <c r="A18" s="4" t="s">
        <v>49</v>
      </c>
      <c r="B18" s="5" t="n">
        <v>23463000</v>
      </c>
      <c r="C18" s="5" t="n">
        <v>23831000</v>
      </c>
    </row>
    <row r="19" spans="1:3">
      <c r="A19" s="4" t="s">
        <v>50</v>
      </c>
      <c r="B19" s="5" t="n">
        <v>20316000</v>
      </c>
      <c r="C19" s="5" t="n">
        <v>23187000</v>
      </c>
    </row>
    <row r="20" spans="1:3">
      <c r="A20" s="4" t="s">
        <v>51</v>
      </c>
      <c r="B20" s="5" t="n">
        <v>651524000</v>
      </c>
      <c r="C20" s="5" t="n">
        <v>720838000</v>
      </c>
    </row>
    <row r="21" spans="1:3">
      <c r="A21" s="4" t="s">
        <v>52</v>
      </c>
      <c r="B21" s="4" t="s">
        <v>53</v>
      </c>
      <c r="C21" s="4" t="s">
        <v>53</v>
      </c>
    </row>
    <row r="22" spans="1:3">
      <c r="A22" s="3" t="s">
        <v>54</v>
      </c>
    </row>
    <row r="23" spans="1:3">
      <c r="A23" s="4" t="s">
        <v>55</v>
      </c>
      <c r="B23" s="5" t="n">
        <v>5119000</v>
      </c>
      <c r="C23" s="5" t="n">
        <v>5103000</v>
      </c>
    </row>
    <row r="24" spans="1:3">
      <c r="A24" s="4" t="s">
        <v>56</v>
      </c>
      <c r="B24" s="5" t="n">
        <v>-18129000</v>
      </c>
      <c r="C24" s="5" t="n">
        <v>-17284000</v>
      </c>
    </row>
    <row r="25" spans="1:3">
      <c r="A25" s="4" t="s">
        <v>57</v>
      </c>
      <c r="B25" s="5" t="n">
        <v>829526000</v>
      </c>
      <c r="C25" s="5" t="n">
        <v>825979000</v>
      </c>
    </row>
    <row r="26" spans="1:3">
      <c r="A26" s="4" t="s">
        <v>58</v>
      </c>
      <c r="B26" s="5" t="n">
        <v>-426864000</v>
      </c>
      <c r="C26" s="5" t="n">
        <v>-404350000</v>
      </c>
    </row>
    <row r="27" spans="1:3">
      <c r="A27" s="4" t="s">
        <v>59</v>
      </c>
      <c r="B27" s="5" t="n">
        <v>427000</v>
      </c>
      <c r="C27" s="5" t="n">
        <v>-4059000</v>
      </c>
    </row>
    <row r="28" spans="1:3">
      <c r="A28" s="4" t="s">
        <v>60</v>
      </c>
      <c r="B28" s="5" t="n">
        <v>580740000</v>
      </c>
      <c r="C28" s="5" t="n">
        <v>596050000</v>
      </c>
    </row>
    <row r="29" spans="1:3">
      <c r="A29" s="3" t="s">
        <v>61</v>
      </c>
    </row>
    <row r="30" spans="1:3">
      <c r="A30" s="4" t="s">
        <v>62</v>
      </c>
      <c r="B30" s="5" t="n">
        <v>-1132000</v>
      </c>
      <c r="C30" s="5" t="n">
        <v>-970000</v>
      </c>
    </row>
    <row r="31" spans="1:3">
      <c r="A31" s="4" t="s">
        <v>63</v>
      </c>
      <c r="B31" s="5" t="n">
        <v>2389000</v>
      </c>
      <c r="C31" s="5" t="n">
        <v>2462000</v>
      </c>
    </row>
    <row r="32" spans="1:3">
      <c r="A32" s="4" t="s">
        <v>64</v>
      </c>
      <c r="B32" s="5" t="n">
        <v>1257000</v>
      </c>
      <c r="C32" s="5" t="n">
        <v>1492000</v>
      </c>
    </row>
    <row r="33" spans="1:3">
      <c r="A33" s="4" t="s">
        <v>65</v>
      </c>
      <c r="B33" s="5" t="n">
        <v>581997000</v>
      </c>
      <c r="C33" s="5" t="n">
        <v>597542000</v>
      </c>
    </row>
    <row r="34" spans="1:3">
      <c r="A34" s="4" t="s">
        <v>66</v>
      </c>
      <c r="B34" s="5" t="n">
        <v>1233521000</v>
      </c>
      <c r="C34" s="5" t="n">
        <v>1318380000</v>
      </c>
    </row>
    <row r="35" spans="1:3">
      <c r="A35" s="4" t="s">
        <v>67</v>
      </c>
    </row>
    <row r="36" spans="1:3">
      <c r="A36" s="3" t="s">
        <v>54</v>
      </c>
    </row>
    <row r="37" spans="1:3">
      <c r="A37" s="4" t="s">
        <v>68</v>
      </c>
      <c r="B37" s="6" t="n">
        <v>190661000</v>
      </c>
      <c r="C37" s="6" t="n">
        <v>1906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11</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40</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3</v>
      </c>
    </row>
    <row r="4" spans="1:2">
      <c r="A4" s="4" t="s">
        <v>279</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12500000</v>
      </c>
      <c r="C3" s="5" t="n">
        <v>12500000</v>
      </c>
    </row>
    <row r="4" spans="1:3">
      <c r="A4" s="4" t="s">
        <v>72</v>
      </c>
      <c r="B4" s="7" t="n">
        <v>0.06</v>
      </c>
      <c r="C4" s="7" t="n">
        <v>0.06</v>
      </c>
    </row>
    <row r="5" spans="1:3">
      <c r="A5" s="4" t="s">
        <v>73</v>
      </c>
      <c r="B5" s="5" t="n">
        <v>150000000</v>
      </c>
      <c r="C5" s="5" t="n">
        <v>150000000</v>
      </c>
    </row>
    <row r="6" spans="1:3">
      <c r="A6" s="4" t="s">
        <v>74</v>
      </c>
      <c r="B6" s="5" t="n">
        <v>85316000</v>
      </c>
      <c r="C6" s="5" t="n">
        <v>85049000</v>
      </c>
    </row>
    <row r="7" spans="1:3">
      <c r="A7" s="4" t="s">
        <v>75</v>
      </c>
      <c r="B7" s="5" t="n">
        <v>85316000</v>
      </c>
      <c r="C7" s="5" t="n">
        <v>85049000</v>
      </c>
    </row>
    <row r="8" spans="1:3">
      <c r="A8" s="4" t="s">
        <v>76</v>
      </c>
      <c r="B8" s="5" t="n">
        <v>3264000</v>
      </c>
      <c r="C8" s="5" t="n">
        <v>3182000</v>
      </c>
    </row>
    <row r="9" spans="1:3">
      <c r="A9" s="4" t="s">
        <v>67</v>
      </c>
    </row>
    <row r="10" spans="1:3">
      <c r="A10" s="4" t="s">
        <v>71</v>
      </c>
      <c r="B10" s="5" t="n">
        <v>10000000</v>
      </c>
      <c r="C10" s="5" t="n">
        <v>10000000</v>
      </c>
    </row>
    <row r="11" spans="1:3">
      <c r="A11" s="4" t="s">
        <v>77</v>
      </c>
      <c r="B11" s="6" t="n">
        <v>25</v>
      </c>
      <c r="C11" s="6" t="n">
        <v>25</v>
      </c>
    </row>
    <row r="12" spans="1:3">
      <c r="A12" s="4" t="s">
        <v>78</v>
      </c>
      <c r="B12" s="5" t="n">
        <v>7950000</v>
      </c>
      <c r="C12" s="5" t="n">
        <v>7950000</v>
      </c>
    </row>
    <row r="13" spans="1:3">
      <c r="A13" s="4" t="s">
        <v>79</v>
      </c>
      <c r="B13" s="5" t="n">
        <v>7950000</v>
      </c>
      <c r="C13" s="5" t="n">
        <v>7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4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18098000</v>
      </c>
      <c r="C4" s="6" t="n">
        <v>116739000</v>
      </c>
      <c r="D4" s="6" t="n">
        <v>116505000</v>
      </c>
    </row>
    <row r="5" spans="1:4">
      <c r="A5" s="4" t="s">
        <v>84</v>
      </c>
      <c r="B5" s="5" t="n">
        <v>32036000</v>
      </c>
      <c r="C5" s="5" t="n">
        <v>31834000</v>
      </c>
      <c r="D5" s="5" t="n">
        <v>31392000</v>
      </c>
    </row>
    <row r="6" spans="1:4">
      <c r="A6" s="4" t="s">
        <v>85</v>
      </c>
      <c r="B6" s="5" t="n">
        <v>952000</v>
      </c>
      <c r="C6" s="5" t="n">
        <v>634000</v>
      </c>
      <c r="D6" s="5" t="n">
        <v>287000</v>
      </c>
    </row>
    <row r="7" spans="1:4">
      <c r="A7" s="4" t="s">
        <v>86</v>
      </c>
      <c r="B7" s="5" t="n">
        <v>151086000</v>
      </c>
      <c r="C7" s="5" t="n">
        <v>149207000</v>
      </c>
      <c r="D7" s="5" t="n">
        <v>148184000</v>
      </c>
    </row>
    <row r="8" spans="1:4">
      <c r="A8" s="3" t="s">
        <v>87</v>
      </c>
    </row>
    <row r="9" spans="1:4">
      <c r="A9" s="4" t="s">
        <v>88</v>
      </c>
      <c r="B9" s="5" t="n">
        <v>24898000</v>
      </c>
      <c r="C9" s="5" t="n">
        <v>25401000</v>
      </c>
      <c r="D9" s="5" t="n">
        <v>26604000</v>
      </c>
    </row>
    <row r="10" spans="1:4">
      <c r="A10" s="4" t="s">
        <v>89</v>
      </c>
      <c r="B10" s="5" t="n">
        <v>19617000</v>
      </c>
      <c r="C10" s="5" t="n">
        <v>19189000</v>
      </c>
      <c r="D10" s="5" t="n">
        <v>18182000</v>
      </c>
    </row>
    <row r="11" spans="1:4">
      <c r="A11" s="4" t="s">
        <v>90</v>
      </c>
      <c r="B11" s="5" t="n">
        <v>18154000</v>
      </c>
      <c r="C11" s="5" t="n">
        <v>15004000</v>
      </c>
      <c r="D11" s="5" t="n">
        <v>14356000</v>
      </c>
    </row>
    <row r="12" spans="1:4">
      <c r="A12" s="4" t="s">
        <v>91</v>
      </c>
      <c r="B12" s="5" t="n">
        <v>3426000</v>
      </c>
      <c r="C12" s="5" t="n">
        <v>1238000</v>
      </c>
      <c r="D12" s="5" t="n">
        <v>2870000</v>
      </c>
    </row>
    <row r="13" spans="1:4">
      <c r="A13" s="4" t="s">
        <v>92</v>
      </c>
      <c r="B13" s="5" t="n">
        <v>40787000</v>
      </c>
      <c r="C13" s="5" t="n">
        <v>38594000</v>
      </c>
      <c r="D13" s="5" t="n">
        <v>38700000</v>
      </c>
    </row>
    <row r="14" spans="1:4">
      <c r="A14" s="4" t="s">
        <v>93</v>
      </c>
      <c r="B14" s="5" t="n">
        <v>106882000</v>
      </c>
      <c r="C14" s="5" t="n">
        <v>99426000</v>
      </c>
      <c r="D14" s="5" t="n">
        <v>100712000</v>
      </c>
    </row>
    <row r="15" spans="1:4">
      <c r="A15" s="3" t="s">
        <v>94</v>
      </c>
    </row>
    <row r="16" spans="1:4">
      <c r="A16" s="4" t="s">
        <v>95</v>
      </c>
      <c r="B16" s="5" t="n">
        <v>59000</v>
      </c>
      <c r="D16" s="5" t="n">
        <v>6413000</v>
      </c>
    </row>
    <row r="17" spans="1:4">
      <c r="A17" s="4" t="s">
        <v>96</v>
      </c>
      <c r="B17" s="5" t="n">
        <v>-6347000</v>
      </c>
      <c r="C17" s="5" t="n">
        <v>212000</v>
      </c>
      <c r="D17" s="5" t="n">
        <v>-3148000</v>
      </c>
    </row>
    <row r="18" spans="1:4">
      <c r="A18" s="4" t="s">
        <v>97</v>
      </c>
      <c r="B18" s="5" t="n">
        <v>-6288000</v>
      </c>
      <c r="C18" s="5" t="n">
        <v>212000</v>
      </c>
      <c r="D18" s="5" t="n">
        <v>3265000</v>
      </c>
    </row>
    <row r="19" spans="1:4">
      <c r="A19" s="4" t="s">
        <v>98</v>
      </c>
      <c r="B19" s="5" t="n">
        <v>37916000</v>
      </c>
      <c r="C19" s="5" t="n">
        <v>49993000</v>
      </c>
      <c r="D19" s="5" t="n">
        <v>50737000</v>
      </c>
    </row>
    <row r="20" spans="1:4">
      <c r="A20" s="3" t="s">
        <v>99</v>
      </c>
    </row>
    <row r="21" spans="1:4">
      <c r="A21" s="4" t="s">
        <v>100</v>
      </c>
      <c r="B21" s="5" t="n">
        <v>-26529000</v>
      </c>
      <c r="C21" s="5" t="n">
        <v>-28272000</v>
      </c>
      <c r="D21" s="5" t="n">
        <v>-32301000</v>
      </c>
    </row>
    <row r="22" spans="1:4">
      <c r="A22" s="4" t="s">
        <v>101</v>
      </c>
      <c r="B22" s="5" t="n">
        <v>-2623000</v>
      </c>
      <c r="C22" s="5" t="n">
        <v>-105000</v>
      </c>
      <c r="D22" s="5" t="n">
        <v>-825000</v>
      </c>
    </row>
    <row r="23" spans="1:4">
      <c r="A23" s="4" t="s">
        <v>102</v>
      </c>
      <c r="B23" s="5" t="n">
        <v>-29152000</v>
      </c>
      <c r="C23" s="5" t="n">
        <v>-28377000</v>
      </c>
      <c r="D23" s="5" t="n">
        <v>-33126000</v>
      </c>
    </row>
    <row r="24" spans="1:4">
      <c r="A24" s="4" t="s">
        <v>103</v>
      </c>
      <c r="B24" s="5" t="n">
        <v>8764000</v>
      </c>
      <c r="C24" s="5" t="n">
        <v>21616000</v>
      </c>
      <c r="D24" s="5" t="n">
        <v>17611000</v>
      </c>
    </row>
    <row r="25" spans="1:4">
      <c r="A25" s="3" t="s">
        <v>104</v>
      </c>
    </row>
    <row r="26" spans="1:4">
      <c r="A26" s="4" t="s">
        <v>105</v>
      </c>
      <c r="C26" s="5" t="n">
        <v>12000</v>
      </c>
      <c r="D26" s="5" t="n">
        <v>1647000</v>
      </c>
    </row>
    <row r="27" spans="1:4">
      <c r="A27" s="4" t="s">
        <v>106</v>
      </c>
      <c r="C27" s="5" t="n">
        <v>153000</v>
      </c>
      <c r="D27" s="5" t="n">
        <v>47000</v>
      </c>
    </row>
    <row r="28" spans="1:4">
      <c r="A28" s="4" t="s">
        <v>107</v>
      </c>
      <c r="D28" s="5" t="n">
        <v>1423000</v>
      </c>
    </row>
    <row r="29" spans="1:4">
      <c r="A29" s="4" t="s">
        <v>108</v>
      </c>
      <c r="D29" s="5" t="n">
        <v>7963000</v>
      </c>
    </row>
    <row r="30" spans="1:4">
      <c r="A30" s="4" t="s">
        <v>109</v>
      </c>
      <c r="C30" s="5" t="n">
        <v>165000</v>
      </c>
      <c r="D30" s="5" t="n">
        <v>11080000</v>
      </c>
    </row>
    <row r="31" spans="1:4">
      <c r="A31" s="4" t="s">
        <v>110</v>
      </c>
      <c r="B31" s="5" t="n">
        <v>8764000</v>
      </c>
      <c r="C31" s="5" t="n">
        <v>21781000</v>
      </c>
      <c r="D31" s="5" t="n">
        <v>28691000</v>
      </c>
    </row>
    <row r="32" spans="1:4">
      <c r="A32" s="3" t="s">
        <v>111</v>
      </c>
    </row>
    <row r="33" spans="1:4">
      <c r="A33" s="4" t="s">
        <v>62</v>
      </c>
      <c r="B33" s="5" t="n">
        <v>162000</v>
      </c>
      <c r="C33" s="5" t="n">
        <v>393000</v>
      </c>
      <c r="D33" s="5" t="n">
        <v>370000</v>
      </c>
    </row>
    <row r="34" spans="1:4">
      <c r="A34" s="4" t="s">
        <v>112</v>
      </c>
      <c r="B34" s="5" t="n">
        <v>17000</v>
      </c>
      <c r="C34" s="5" t="n">
        <v>-28000</v>
      </c>
      <c r="D34" s="5" t="n">
        <v>-80000</v>
      </c>
    </row>
    <row r="35" spans="1:4">
      <c r="A35" s="4" t="s">
        <v>113</v>
      </c>
      <c r="B35" s="5" t="n">
        <v>179000</v>
      </c>
      <c r="C35" s="5" t="n">
        <v>365000</v>
      </c>
      <c r="D35" s="5" t="n">
        <v>290000</v>
      </c>
    </row>
    <row r="36" spans="1:4">
      <c r="A36" s="4" t="s">
        <v>114</v>
      </c>
      <c r="B36" s="5" t="n">
        <v>8943000</v>
      </c>
      <c r="C36" s="5" t="n">
        <v>22146000</v>
      </c>
      <c r="D36" s="5" t="n">
        <v>28981000</v>
      </c>
    </row>
    <row r="37" spans="1:4">
      <c r="A37" s="4" t="s">
        <v>115</v>
      </c>
      <c r="B37" s="5" t="n">
        <v>-14408000</v>
      </c>
      <c r="C37" s="5" t="n">
        <v>-14408000</v>
      </c>
      <c r="D37" s="5" t="n">
        <v>-14408000</v>
      </c>
    </row>
    <row r="38" spans="1:4">
      <c r="A38" s="4" t="s">
        <v>116</v>
      </c>
      <c r="B38" s="6" t="n">
        <v>-5465000</v>
      </c>
      <c r="C38" s="6" t="n">
        <v>7738000</v>
      </c>
      <c r="D38" s="6" t="n">
        <v>14573000</v>
      </c>
    </row>
    <row r="39" spans="1:4">
      <c r="A39" s="3" t="s">
        <v>117</v>
      </c>
    </row>
    <row r="40" spans="1:4">
      <c r="A40" s="4" t="s">
        <v>118</v>
      </c>
      <c r="B40" s="7" t="n">
        <v>-0.08</v>
      </c>
      <c r="C40" s="7" t="n">
        <v>0.09</v>
      </c>
      <c r="D40" s="7" t="n">
        <v>0.04</v>
      </c>
    </row>
    <row r="41" spans="1:4">
      <c r="A41" s="4" t="s">
        <v>119</v>
      </c>
      <c r="B41" s="5" t="n">
        <v>0</v>
      </c>
      <c r="C41" s="5" t="n">
        <v>0</v>
      </c>
      <c r="D41" s="8" t="n">
        <v>0.14</v>
      </c>
    </row>
    <row r="42" spans="1:4">
      <c r="A42" s="4" t="s">
        <v>120</v>
      </c>
      <c r="B42" s="7" t="n">
        <v>-0.08</v>
      </c>
      <c r="C42" s="7" t="n">
        <v>0.09</v>
      </c>
      <c r="D42" s="7" t="n">
        <v>0.18</v>
      </c>
    </row>
    <row r="43" spans="1:4">
      <c r="A43" s="4" t="s">
        <v>121</v>
      </c>
      <c r="B43" s="5" t="n">
        <v>81672000</v>
      </c>
      <c r="C43" s="5" t="n">
        <v>81356000</v>
      </c>
      <c r="D43" s="5" t="n">
        <v>7531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334</v>
      </c>
      <c r="B1" s="2" t="s">
        <v>1</v>
      </c>
    </row>
    <row r="2" spans="1:2">
      <c r="B2" s="2" t="s">
        <v>335</v>
      </c>
    </row>
    <row r="3" spans="1:2">
      <c r="A3" s="3" t="s">
        <v>200</v>
      </c>
    </row>
    <row r="4" spans="1:2">
      <c r="A4" s="4" t="s">
        <v>336</v>
      </c>
      <c r="B4" s="5" t="n">
        <v>61</v>
      </c>
    </row>
    <row r="5" spans="1:2">
      <c r="A5" s="4" t="s">
        <v>337</v>
      </c>
      <c r="B5" s="4" t="s">
        <v>338</v>
      </c>
    </row>
    <row r="6" spans="1:2">
      <c r="A6" s="4" t="s">
        <v>112</v>
      </c>
      <c r="B6" s="4" t="s">
        <v>339</v>
      </c>
    </row>
    <row r="7" spans="1:2">
      <c r="A7" s="4" t="s">
        <v>340</v>
      </c>
      <c r="B7" s="5" t="n">
        <v>35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21"/>
  </cols>
  <sheetData>
    <row r="1" spans="1:5">
      <c r="A1" s="1" t="s">
        <v>341</v>
      </c>
      <c r="B1" s="2" t="s">
        <v>342</v>
      </c>
      <c r="C1" s="2" t="s">
        <v>343</v>
      </c>
      <c r="D1" s="2" t="s">
        <v>344</v>
      </c>
      <c r="E1" s="2" t="s">
        <v>345</v>
      </c>
    </row>
    <row r="2" spans="1:5">
      <c r="A2" s="3" t="s">
        <v>346</v>
      </c>
    </row>
    <row r="3" spans="1:5">
      <c r="A3" s="4" t="s">
        <v>347</v>
      </c>
      <c r="C3" s="6" t="n">
        <v>37100000</v>
      </c>
      <c r="D3" s="6" t="n">
        <v>35000000</v>
      </c>
      <c r="E3" s="6" t="n">
        <v>35000000</v>
      </c>
    </row>
    <row r="4" spans="1:5">
      <c r="A4" s="4" t="s">
        <v>348</v>
      </c>
      <c r="C4" s="5" t="n">
        <v>500000</v>
      </c>
      <c r="D4" s="5" t="n">
        <v>200000</v>
      </c>
    </row>
    <row r="5" spans="1:5">
      <c r="A5" s="4" t="s">
        <v>349</v>
      </c>
      <c r="C5" s="5" t="n">
        <v>4700000</v>
      </c>
      <c r="D5" s="5" t="n">
        <v>4400000</v>
      </c>
    </row>
    <row r="6" spans="1:5">
      <c r="A6" s="4" t="s">
        <v>350</v>
      </c>
      <c r="C6" s="6" t="n">
        <v>1200000</v>
      </c>
      <c r="D6" s="6" t="n">
        <v>1400000</v>
      </c>
      <c r="E6" s="6" t="n">
        <v>1900000</v>
      </c>
    </row>
    <row r="7" spans="1:5">
      <c r="A7" s="4" t="s">
        <v>351</v>
      </c>
      <c r="C7" s="5" t="n">
        <v>1</v>
      </c>
    </row>
    <row r="8" spans="1:5">
      <c r="A8" s="4" t="s">
        <v>352</v>
      </c>
      <c r="C8" s="6" t="n">
        <v>17100000</v>
      </c>
    </row>
    <row r="9" spans="1:5">
      <c r="A9" s="4" t="s">
        <v>353</v>
      </c>
      <c r="C9" s="4" t="s">
        <v>354</v>
      </c>
    </row>
    <row r="10" spans="1:5">
      <c r="A10" s="4" t="s">
        <v>355</v>
      </c>
    </row>
    <row r="11" spans="1:5">
      <c r="A11" s="3" t="s">
        <v>346</v>
      </c>
    </row>
    <row r="12" spans="1:5">
      <c r="A12" s="4" t="s">
        <v>356</v>
      </c>
      <c r="C12" s="5" t="n">
        <v>4500000</v>
      </c>
    </row>
    <row r="13" spans="1:5">
      <c r="A13" s="4" t="s">
        <v>357</v>
      </c>
      <c r="C13" s="5" t="n">
        <v>500000</v>
      </c>
    </row>
    <row r="14" spans="1:5">
      <c r="A14" s="4" t="s">
        <v>358</v>
      </c>
    </row>
    <row r="15" spans="1:5">
      <c r="A15" s="3" t="s">
        <v>346</v>
      </c>
    </row>
    <row r="16" spans="1:5">
      <c r="A16" s="4" t="s">
        <v>359</v>
      </c>
      <c r="C16" s="4" t="s">
        <v>360</v>
      </c>
    </row>
    <row r="17" spans="1:5">
      <c r="A17" s="4" t="s">
        <v>361</v>
      </c>
    </row>
    <row r="18" spans="1:5">
      <c r="A18" s="3" t="s">
        <v>346</v>
      </c>
    </row>
    <row r="19" spans="1:5">
      <c r="A19" s="4" t="s">
        <v>359</v>
      </c>
      <c r="C19" s="4" t="s">
        <v>362</v>
      </c>
    </row>
    <row r="20" spans="1:5">
      <c r="A20" s="4" t="s">
        <v>363</v>
      </c>
    </row>
    <row r="21" spans="1:5">
      <c r="A21" s="3" t="s">
        <v>346</v>
      </c>
    </row>
    <row r="22" spans="1:5">
      <c r="A22" s="4" t="s">
        <v>364</v>
      </c>
      <c r="B22" s="4" t="s">
        <v>365</v>
      </c>
    </row>
    <row r="23" spans="1:5">
      <c r="A23" s="4" t="s">
        <v>366</v>
      </c>
      <c r="B23" s="4" t="s">
        <v>367</v>
      </c>
    </row>
    <row r="24" spans="1:5">
      <c r="A24" s="4" t="s">
        <v>368</v>
      </c>
    </row>
    <row r="25" spans="1:5">
      <c r="A25" s="3" t="s">
        <v>346</v>
      </c>
    </row>
    <row r="26" spans="1:5">
      <c r="A26" s="4" t="s">
        <v>364</v>
      </c>
      <c r="B26" s="4" t="s">
        <v>365</v>
      </c>
    </row>
    <row r="27" spans="1:5">
      <c r="A27" s="4" t="s">
        <v>369</v>
      </c>
    </row>
    <row r="28" spans="1:5">
      <c r="A28" s="3" t="s">
        <v>346</v>
      </c>
    </row>
    <row r="29" spans="1:5">
      <c r="A29" s="4" t="s">
        <v>370</v>
      </c>
      <c r="C29" s="6" t="n">
        <v>39200000</v>
      </c>
    </row>
    <row r="30" spans="1:5">
      <c r="A30" s="4" t="s">
        <v>371</v>
      </c>
      <c r="C30" s="6" t="n">
        <v>0</v>
      </c>
    </row>
    <row r="31" spans="1:5">
      <c r="A31" s="4" t="s">
        <v>372</v>
      </c>
    </row>
    <row r="32" spans="1:5">
      <c r="A32" s="3" t="s">
        <v>346</v>
      </c>
    </row>
    <row r="33" spans="1:5">
      <c r="A33" s="4" t="s">
        <v>373</v>
      </c>
      <c r="C33" s="4" t="s">
        <v>365</v>
      </c>
    </row>
    <row r="34" spans="1:5">
      <c r="A34" s="4" t="s">
        <v>374</v>
      </c>
    </row>
    <row r="35" spans="1:5">
      <c r="A35" s="3" t="s">
        <v>346</v>
      </c>
    </row>
    <row r="36" spans="1:5">
      <c r="A36" s="4" t="s">
        <v>370</v>
      </c>
      <c r="C36" s="6" t="n">
        <v>26200000</v>
      </c>
    </row>
    <row r="37" spans="1:5">
      <c r="A37" s="4" t="s">
        <v>371</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81</v>
      </c>
    </row>
    <row r="3" spans="1:4">
      <c r="A3" s="3" t="s">
        <v>376</v>
      </c>
    </row>
    <row r="4" spans="1:4">
      <c r="A4" s="4" t="s">
        <v>377</v>
      </c>
      <c r="B4" s="6" t="n">
        <v>26296000</v>
      </c>
      <c r="C4" s="6" t="n">
        <v>27521000</v>
      </c>
      <c r="D4" s="6" t="n">
        <v>32275000</v>
      </c>
    </row>
    <row r="5" spans="1:4">
      <c r="A5" s="3" t="s">
        <v>378</v>
      </c>
    </row>
    <row r="6" spans="1:4">
      <c r="A6" s="4" t="s">
        <v>379</v>
      </c>
      <c r="B6" s="5" t="n">
        <v>743000</v>
      </c>
      <c r="C6" s="5" t="n">
        <v>409000</v>
      </c>
      <c r="D6" s="5" t="n">
        <v>757000</v>
      </c>
    </row>
    <row r="7" spans="1:4">
      <c r="A7" s="4" t="s">
        <v>150</v>
      </c>
      <c r="C7" s="5" t="n">
        <v>282000</v>
      </c>
      <c r="D7" s="5" t="n">
        <v>371000</v>
      </c>
    </row>
    <row r="8" spans="1:4">
      <c r="A8" s="4" t="s">
        <v>380</v>
      </c>
      <c r="B8" s="6" t="n">
        <v>-8501000</v>
      </c>
      <c r="C8" s="6" t="n">
        <v>-20462000</v>
      </c>
      <c r="D8" s="5" t="n">
        <v>-53439000</v>
      </c>
    </row>
    <row r="9" spans="1:4">
      <c r="A9" s="4" t="s">
        <v>381</v>
      </c>
      <c r="D9" s="5" t="n">
        <v>15557000</v>
      </c>
    </row>
    <row r="10" spans="1:4">
      <c r="A10" s="3" t="s">
        <v>382</v>
      </c>
    </row>
    <row r="11" spans="1:4">
      <c r="A11" s="4" t="s">
        <v>383</v>
      </c>
      <c r="D11" s="5" t="n">
        <v>-6238000</v>
      </c>
    </row>
    <row r="12" spans="1:4">
      <c r="A12" s="4" t="s">
        <v>384</v>
      </c>
      <c r="D12" s="6" t="n">
        <v>766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5"/>
    <col customWidth="1" max="5" min="5" width="15"/>
  </cols>
  <sheetData>
    <row r="1" spans="1:5">
      <c r="A1" s="1" t="s">
        <v>385</v>
      </c>
      <c r="C1" s="2" t="s">
        <v>1</v>
      </c>
    </row>
    <row r="2" spans="1:5">
      <c r="C2" s="2" t="s">
        <v>2</v>
      </c>
      <c r="D2" s="2" t="s">
        <v>32</v>
      </c>
      <c r="E2" s="2" t="s">
        <v>81</v>
      </c>
    </row>
    <row r="3" spans="1:5">
      <c r="A3" s="3" t="s">
        <v>386</v>
      </c>
    </row>
    <row r="4" spans="1:5">
      <c r="A4" s="4" t="s">
        <v>387</v>
      </c>
      <c r="C4" s="6" t="n">
        <v>1550027000</v>
      </c>
      <c r="D4" s="6" t="n">
        <v>1476173000</v>
      </c>
    </row>
    <row r="5" spans="1:5">
      <c r="A5" s="4" t="s">
        <v>388</v>
      </c>
      <c r="C5" s="5" t="n">
        <v>-96596000</v>
      </c>
      <c r="D5" s="5" t="n">
        <v>-4599000</v>
      </c>
      <c r="E5" s="6" t="n">
        <v>-81223000</v>
      </c>
    </row>
    <row r="6" spans="1:5">
      <c r="A6" s="4" t="s">
        <v>389</v>
      </c>
      <c r="C6" s="5" t="n">
        <v>39456000</v>
      </c>
      <c r="D6" s="5" t="n">
        <v>65313000</v>
      </c>
      <c r="E6" s="5" t="n">
        <v>91241000</v>
      </c>
    </row>
    <row r="7" spans="1:5">
      <c r="A7" s="4" t="s">
        <v>390</v>
      </c>
      <c r="C7" s="5" t="n">
        <v>-12130000</v>
      </c>
    </row>
    <row r="8" spans="1:5">
      <c r="A8" s="4" t="s">
        <v>391</v>
      </c>
      <c r="C8" s="5" t="n">
        <v>15672000</v>
      </c>
      <c r="D8" s="5" t="n">
        <v>13140000</v>
      </c>
      <c r="E8" s="5" t="n">
        <v>15210000</v>
      </c>
    </row>
    <row r="9" spans="1:5">
      <c r="A9" s="4" t="s">
        <v>392</v>
      </c>
      <c r="C9" s="5" t="n">
        <v>1496429000</v>
      </c>
      <c r="D9" s="5" t="n">
        <v>1550027000</v>
      </c>
      <c r="E9" s="5" t="n">
        <v>1476173000</v>
      </c>
    </row>
    <row r="10" spans="1:5">
      <c r="A10" s="3" t="s">
        <v>393</v>
      </c>
    </row>
    <row r="11" spans="1:5">
      <c r="A11" s="4" t="s">
        <v>394</v>
      </c>
      <c r="C11" s="5" t="n">
        <v>300832000</v>
      </c>
      <c r="D11" s="5" t="n">
        <v>267211000</v>
      </c>
    </row>
    <row r="12" spans="1:5">
      <c r="A12" s="4" t="s">
        <v>395</v>
      </c>
      <c r="C12" s="5" t="n">
        <v>-11280000</v>
      </c>
      <c r="D12" s="5" t="n">
        <v>-1380000</v>
      </c>
      <c r="E12" s="5" t="n">
        <v>-18523000</v>
      </c>
    </row>
    <row r="13" spans="1:5">
      <c r="A13" s="4" t="s">
        <v>390</v>
      </c>
      <c r="C13" s="5" t="n">
        <v>-12130000</v>
      </c>
    </row>
    <row r="14" spans="1:5">
      <c r="A14" s="4" t="s">
        <v>347</v>
      </c>
      <c r="B14" s="4" t="s">
        <v>396</v>
      </c>
      <c r="C14" s="5" t="n">
        <v>35648000</v>
      </c>
      <c r="D14" s="5" t="n">
        <v>35001000</v>
      </c>
      <c r="E14" s="5" t="n">
        <v>34129000</v>
      </c>
    </row>
    <row r="15" spans="1:5">
      <c r="A15" s="4" t="s">
        <v>392</v>
      </c>
      <c r="C15" s="5" t="n">
        <v>313070000</v>
      </c>
      <c r="D15" s="5" t="n">
        <v>300832000</v>
      </c>
      <c r="E15" s="5" t="n">
        <v>267211000</v>
      </c>
    </row>
    <row r="16" spans="1:5">
      <c r="A16" s="4" t="s">
        <v>397</v>
      </c>
      <c r="C16" s="6" t="n">
        <v>1183359000</v>
      </c>
      <c r="D16" s="6" t="n">
        <v>1249195000</v>
      </c>
      <c r="E16" s="6" t="n">
        <v>1208962000</v>
      </c>
    </row>
    <row r="17" spans="1:5"/>
    <row r="18" spans="1:5">
      <c r="A18" s="4" t="s">
        <v>396</v>
      </c>
      <c r="B18" s="4" t="s">
        <v>398</v>
      </c>
    </row>
  </sheetData>
  <mergeCells count="4">
    <mergeCell ref="A1:B2"/>
    <mergeCell ref="C1:E1"/>
    <mergeCell ref="A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399</v>
      </c>
      <c r="B1" s="2" t="s">
        <v>400</v>
      </c>
      <c r="C1" s="2" t="s">
        <v>401</v>
      </c>
      <c r="D1" s="2" t="s">
        <v>402</v>
      </c>
      <c r="E1" s="2" t="s">
        <v>403</v>
      </c>
      <c r="F1" s="2" t="s">
        <v>404</v>
      </c>
      <c r="G1" s="2" t="s">
        <v>342</v>
      </c>
      <c r="H1" s="2" t="s">
        <v>2</v>
      </c>
      <c r="I1" s="2" t="s">
        <v>32</v>
      </c>
      <c r="J1" s="2" t="s">
        <v>81</v>
      </c>
    </row>
    <row r="2" spans="1:10">
      <c r="A2" s="3" t="s">
        <v>405</v>
      </c>
    </row>
    <row r="3" spans="1:10">
      <c r="A3" s="4" t="s">
        <v>406</v>
      </c>
      <c r="H3" s="6" t="n">
        <v>31923000</v>
      </c>
      <c r="I3" s="6" t="n">
        <v>42991000</v>
      </c>
      <c r="J3" s="6" t="n">
        <v>38861000</v>
      </c>
    </row>
    <row r="4" spans="1:10">
      <c r="A4" s="4" t="s">
        <v>407</v>
      </c>
      <c r="H4" s="5" t="n">
        <v>3426000</v>
      </c>
      <c r="I4" s="5" t="n">
        <v>1238000</v>
      </c>
      <c r="J4" s="5" t="n">
        <v>2870000</v>
      </c>
    </row>
    <row r="5" spans="1:10">
      <c r="A5" s="4" t="s">
        <v>408</v>
      </c>
      <c r="H5" s="5" t="n">
        <v>-6347000</v>
      </c>
      <c r="I5" s="5" t="n">
        <v>212000</v>
      </c>
      <c r="J5" s="5" t="n">
        <v>-3148000</v>
      </c>
    </row>
    <row r="6" spans="1:10">
      <c r="A6" s="4" t="s">
        <v>409</v>
      </c>
    </row>
    <row r="7" spans="1:10">
      <c r="A7" s="3" t="s">
        <v>405</v>
      </c>
    </row>
    <row r="8" spans="1:10">
      <c r="A8" s="4" t="s">
        <v>408</v>
      </c>
      <c r="H8" s="6" t="n">
        <v>6300000</v>
      </c>
      <c r="I8" s="6" t="n">
        <v>200000</v>
      </c>
      <c r="J8" s="6" t="n">
        <v>3100000</v>
      </c>
    </row>
    <row r="9" spans="1:10">
      <c r="A9" s="4" t="s">
        <v>410</v>
      </c>
    </row>
    <row r="10" spans="1:10">
      <c r="A10" s="3" t="s">
        <v>405</v>
      </c>
    </row>
    <row r="11" spans="1:10">
      <c r="A11" s="4" t="s">
        <v>406</v>
      </c>
      <c r="B11" s="6" t="n">
        <v>29300000</v>
      </c>
    </row>
    <row r="12" spans="1:10">
      <c r="A12" s="4" t="s">
        <v>411</v>
      </c>
    </row>
    <row r="13" spans="1:10">
      <c r="A13" s="3" t="s">
        <v>405</v>
      </c>
    </row>
    <row r="14" spans="1:10">
      <c r="A14" s="4" t="s">
        <v>406</v>
      </c>
      <c r="E14" s="6" t="n">
        <v>20500000</v>
      </c>
    </row>
    <row r="15" spans="1:10">
      <c r="A15" s="4" t="s">
        <v>412</v>
      </c>
      <c r="E15" s="4" t="s">
        <v>413</v>
      </c>
    </row>
    <row r="16" spans="1:10">
      <c r="A16" s="4" t="s">
        <v>414</v>
      </c>
      <c r="E16" s="4" t="s">
        <v>415</v>
      </c>
    </row>
    <row r="17" spans="1:10">
      <c r="A17" s="4" t="s">
        <v>416</v>
      </c>
    </row>
    <row r="18" spans="1:10">
      <c r="A18" s="3" t="s">
        <v>405</v>
      </c>
    </row>
    <row r="19" spans="1:10">
      <c r="A19" s="4" t="s">
        <v>406</v>
      </c>
      <c r="E19" s="6" t="n">
        <v>8500000</v>
      </c>
    </row>
    <row r="20" spans="1:10">
      <c r="A20" s="4" t="s">
        <v>417</v>
      </c>
    </row>
    <row r="21" spans="1:10">
      <c r="A21" s="3" t="s">
        <v>405</v>
      </c>
    </row>
    <row r="22" spans="1:10">
      <c r="A22" s="4" t="s">
        <v>406</v>
      </c>
      <c r="C22" s="6" t="n">
        <v>19500000</v>
      </c>
    </row>
    <row r="23" spans="1:10">
      <c r="A23" s="4" t="s">
        <v>363</v>
      </c>
    </row>
    <row r="24" spans="1:10">
      <c r="A24" s="3" t="s">
        <v>405</v>
      </c>
    </row>
    <row r="25" spans="1:10">
      <c r="A25" s="4" t="s">
        <v>364</v>
      </c>
      <c r="G25" s="4" t="s">
        <v>365</v>
      </c>
    </row>
    <row r="26" spans="1:10">
      <c r="A26" s="4" t="s">
        <v>366</v>
      </c>
      <c r="G26" s="4" t="s">
        <v>367</v>
      </c>
    </row>
    <row r="27" spans="1:10">
      <c r="A27" s="4" t="s">
        <v>418</v>
      </c>
      <c r="G27" s="6" t="n">
        <v>27300000</v>
      </c>
    </row>
    <row r="28" spans="1:10">
      <c r="A28" s="4" t="s">
        <v>419</v>
      </c>
      <c r="G28" s="5" t="n">
        <v>10900000</v>
      </c>
    </row>
    <row r="29" spans="1:10">
      <c r="A29" s="4" t="s">
        <v>420</v>
      </c>
      <c r="G29" s="6" t="n">
        <v>16400000</v>
      </c>
    </row>
    <row r="30" spans="1:10">
      <c r="A30" s="4" t="s">
        <v>421</v>
      </c>
      <c r="G30" s="4" t="s">
        <v>365</v>
      </c>
    </row>
    <row r="31" spans="1:10">
      <c r="A31" s="4" t="s">
        <v>422</v>
      </c>
    </row>
    <row r="32" spans="1:10">
      <c r="A32" s="3" t="s">
        <v>405</v>
      </c>
    </row>
    <row r="33" spans="1:10">
      <c r="A33" s="4" t="s">
        <v>406</v>
      </c>
      <c r="D33" s="6" t="n">
        <v>25200000</v>
      </c>
    </row>
    <row r="34" spans="1:10">
      <c r="A34" s="4" t="s">
        <v>407</v>
      </c>
      <c r="D34" s="6" t="n">
        <v>500000</v>
      </c>
    </row>
    <row r="35" spans="1:10">
      <c r="A35" s="4" t="s">
        <v>423</v>
      </c>
    </row>
    <row r="36" spans="1:10">
      <c r="A36" s="3" t="s">
        <v>405</v>
      </c>
    </row>
    <row r="37" spans="1:10">
      <c r="A37" s="4" t="s">
        <v>406</v>
      </c>
      <c r="F37" s="6" t="n">
        <v>39000000</v>
      </c>
    </row>
    <row r="38" spans="1:10">
      <c r="A38" s="4" t="s">
        <v>412</v>
      </c>
      <c r="F38" s="4" t="s">
        <v>424</v>
      </c>
    </row>
    <row r="39" spans="1:10">
      <c r="A39" s="4" t="s">
        <v>414</v>
      </c>
      <c r="F39" s="4" t="s">
        <v>425</v>
      </c>
    </row>
    <row r="40" spans="1:10">
      <c r="A40" s="4" t="s">
        <v>407</v>
      </c>
      <c r="F40" s="6" t="n">
        <v>700000</v>
      </c>
    </row>
    <row r="41" spans="1:10">
      <c r="A41" s="4" t="s">
        <v>426</v>
      </c>
    </row>
    <row r="42" spans="1:10">
      <c r="A42" s="3" t="s">
        <v>405</v>
      </c>
    </row>
    <row r="43" spans="1:10">
      <c r="A43" s="4" t="s">
        <v>406</v>
      </c>
      <c r="F43" s="6" t="n">
        <v>20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427</v>
      </c>
      <c r="C1" s="2" t="s">
        <v>1</v>
      </c>
    </row>
    <row r="2" spans="1:5">
      <c r="C2" s="2" t="s">
        <v>2</v>
      </c>
      <c r="D2" s="2" t="s">
        <v>32</v>
      </c>
      <c r="E2" s="2" t="s">
        <v>81</v>
      </c>
    </row>
    <row r="3" spans="1:5">
      <c r="A3" s="3" t="s">
        <v>405</v>
      </c>
    </row>
    <row r="4" spans="1:5">
      <c r="A4" s="4" t="s">
        <v>95</v>
      </c>
      <c r="C4" s="6" t="n">
        <v>59000</v>
      </c>
      <c r="E4" s="6" t="n">
        <v>6413000</v>
      </c>
    </row>
    <row r="5" spans="1:5">
      <c r="A5" s="4" t="s">
        <v>428</v>
      </c>
    </row>
    <row r="6" spans="1:5">
      <c r="A6" s="3" t="s">
        <v>405</v>
      </c>
    </row>
    <row r="7" spans="1:5">
      <c r="A7" s="4" t="s">
        <v>429</v>
      </c>
      <c r="C7" s="5" t="n">
        <v>6300000</v>
      </c>
    </row>
    <row r="8" spans="1:5">
      <c r="A8" s="4" t="s">
        <v>430</v>
      </c>
    </row>
    <row r="9" spans="1:5">
      <c r="A9" s="3" t="s">
        <v>405</v>
      </c>
    </row>
    <row r="10" spans="1:5">
      <c r="A10" s="4" t="s">
        <v>431</v>
      </c>
      <c r="C10" s="6" t="n">
        <v>98250000</v>
      </c>
      <c r="D10" s="6" t="n">
        <v>4075000</v>
      </c>
      <c r="E10" s="5" t="n">
        <v>53325000</v>
      </c>
    </row>
    <row r="11" spans="1:5">
      <c r="A11" s="4" t="s">
        <v>95</v>
      </c>
      <c r="E11" s="6" t="n">
        <v>6413000</v>
      </c>
    </row>
    <row r="12" spans="1:5">
      <c r="A12" s="4" t="s">
        <v>432</v>
      </c>
    </row>
    <row r="13" spans="1:5">
      <c r="A13" s="3" t="s">
        <v>405</v>
      </c>
    </row>
    <row r="14" spans="1:5">
      <c r="A14" s="4" t="s">
        <v>433</v>
      </c>
      <c r="E14" s="4" t="s">
        <v>434</v>
      </c>
    </row>
    <row r="15" spans="1:5">
      <c r="A15" s="4" t="s">
        <v>431</v>
      </c>
      <c r="E15" s="6" t="n">
        <v>350000</v>
      </c>
    </row>
    <row r="16" spans="1:5">
      <c r="A16" s="4" t="s">
        <v>435</v>
      </c>
    </row>
    <row r="17" spans="1:5">
      <c r="A17" s="3" t="s">
        <v>405</v>
      </c>
    </row>
    <row r="18" spans="1:5">
      <c r="A18" s="4" t="s">
        <v>433</v>
      </c>
      <c r="C18" s="4" t="s">
        <v>436</v>
      </c>
    </row>
    <row r="19" spans="1:5">
      <c r="A19" s="4" t="s">
        <v>431</v>
      </c>
      <c r="C19" s="6" t="n">
        <v>15000000</v>
      </c>
    </row>
    <row r="20" spans="1:5">
      <c r="A20" s="4" t="s">
        <v>437</v>
      </c>
    </row>
    <row r="21" spans="1:5">
      <c r="A21" s="3" t="s">
        <v>405</v>
      </c>
    </row>
    <row r="22" spans="1:5">
      <c r="A22" s="4" t="s">
        <v>433</v>
      </c>
      <c r="C22" s="4" t="s">
        <v>438</v>
      </c>
    </row>
    <row r="23" spans="1:5">
      <c r="A23" s="4" t="s">
        <v>431</v>
      </c>
      <c r="B23" s="4" t="s">
        <v>396</v>
      </c>
      <c r="C23" s="6" t="n">
        <v>83250000</v>
      </c>
    </row>
    <row r="24" spans="1:5">
      <c r="A24" s="4" t="s">
        <v>439</v>
      </c>
    </row>
    <row r="25" spans="1:5">
      <c r="A25" s="3" t="s">
        <v>405</v>
      </c>
    </row>
    <row r="26" spans="1:5">
      <c r="A26" s="4" t="s">
        <v>433</v>
      </c>
      <c r="D26" s="4" t="s">
        <v>440</v>
      </c>
    </row>
    <row r="27" spans="1:5">
      <c r="A27" s="4" t="s">
        <v>431</v>
      </c>
      <c r="D27" s="6" t="n">
        <v>2275000</v>
      </c>
    </row>
    <row r="28" spans="1:5">
      <c r="A28" s="4" t="s">
        <v>441</v>
      </c>
    </row>
    <row r="29" spans="1:5">
      <c r="A29" s="3" t="s">
        <v>405</v>
      </c>
    </row>
    <row r="30" spans="1:5">
      <c r="A30" s="4" t="s">
        <v>433</v>
      </c>
      <c r="D30" s="4" t="s">
        <v>442</v>
      </c>
    </row>
    <row r="31" spans="1:5">
      <c r="A31" s="4" t="s">
        <v>431</v>
      </c>
      <c r="D31" s="6" t="n">
        <v>1800000</v>
      </c>
    </row>
    <row r="32" spans="1:5">
      <c r="A32" s="4" t="s">
        <v>443</v>
      </c>
    </row>
    <row r="33" spans="1:5">
      <c r="A33" s="3" t="s">
        <v>405</v>
      </c>
    </row>
    <row r="34" spans="1:5">
      <c r="A34" s="4" t="s">
        <v>433</v>
      </c>
      <c r="E34" s="4" t="s">
        <v>444</v>
      </c>
    </row>
    <row r="35" spans="1:5">
      <c r="A35" s="4" t="s">
        <v>431</v>
      </c>
      <c r="E35" s="6" t="n">
        <v>12450000</v>
      </c>
    </row>
    <row r="36" spans="1:5">
      <c r="A36" s="4" t="s">
        <v>95</v>
      </c>
      <c r="E36" s="6" t="n">
        <v>3810000</v>
      </c>
    </row>
    <row r="37" spans="1:5">
      <c r="A37" s="4" t="s">
        <v>445</v>
      </c>
    </row>
    <row r="38" spans="1:5">
      <c r="A38" s="3" t="s">
        <v>405</v>
      </c>
    </row>
    <row r="39" spans="1:5">
      <c r="A39" s="4" t="s">
        <v>433</v>
      </c>
      <c r="E39" s="4" t="s">
        <v>446</v>
      </c>
    </row>
    <row r="40" spans="1:5">
      <c r="A40" s="4" t="s">
        <v>431</v>
      </c>
      <c r="E40" s="6" t="n">
        <v>10700000</v>
      </c>
    </row>
    <row r="41" spans="1:5">
      <c r="A41" s="4" t="s">
        <v>95</v>
      </c>
      <c r="E41" s="6" t="n">
        <v>123000</v>
      </c>
    </row>
    <row r="42" spans="1:5">
      <c r="A42" s="4" t="s">
        <v>447</v>
      </c>
    </row>
    <row r="43" spans="1:5">
      <c r="A43" s="3" t="s">
        <v>405</v>
      </c>
    </row>
    <row r="44" spans="1:5">
      <c r="A44" s="4" t="s">
        <v>433</v>
      </c>
      <c r="E44" s="4" t="s">
        <v>448</v>
      </c>
    </row>
    <row r="45" spans="1:5">
      <c r="A45" s="4" t="s">
        <v>431</v>
      </c>
      <c r="E45" s="6" t="n">
        <v>9850000</v>
      </c>
    </row>
    <row r="46" spans="1:5">
      <c r="A46" s="4" t="s">
        <v>95</v>
      </c>
      <c r="E46" s="6" t="n">
        <v>2209000</v>
      </c>
    </row>
    <row r="47" spans="1:5">
      <c r="A47" s="4" t="s">
        <v>449</v>
      </c>
    </row>
    <row r="48" spans="1:5">
      <c r="A48" s="3" t="s">
        <v>405</v>
      </c>
    </row>
    <row r="49" spans="1:5">
      <c r="A49" s="4" t="s">
        <v>433</v>
      </c>
      <c r="E49" s="4" t="s">
        <v>450</v>
      </c>
    </row>
    <row r="50" spans="1:5">
      <c r="A50" s="4" t="s">
        <v>431</v>
      </c>
      <c r="E50" s="6" t="n">
        <v>3500000</v>
      </c>
    </row>
    <row r="51" spans="1:5">
      <c r="A51" s="4" t="s">
        <v>451</v>
      </c>
    </row>
    <row r="52" spans="1:5">
      <c r="A52" s="3" t="s">
        <v>405</v>
      </c>
    </row>
    <row r="53" spans="1:5">
      <c r="A53" s="4" t="s">
        <v>433</v>
      </c>
      <c r="E53" s="4" t="s">
        <v>452</v>
      </c>
    </row>
    <row r="54" spans="1:5">
      <c r="A54" s="4" t="s">
        <v>431</v>
      </c>
      <c r="E54" s="6" t="n">
        <v>12350000</v>
      </c>
    </row>
    <row r="55" spans="1:5">
      <c r="A55" s="4" t="s">
        <v>453</v>
      </c>
    </row>
    <row r="56" spans="1:5">
      <c r="A56" s="3" t="s">
        <v>405</v>
      </c>
    </row>
    <row r="57" spans="1:5">
      <c r="A57" s="4" t="s">
        <v>433</v>
      </c>
      <c r="E57" s="4" t="s">
        <v>454</v>
      </c>
    </row>
    <row r="58" spans="1:5">
      <c r="A58" s="4" t="s">
        <v>431</v>
      </c>
      <c r="E58" s="6" t="n">
        <v>4125000</v>
      </c>
    </row>
    <row r="59" spans="1:5">
      <c r="A59" s="4" t="s">
        <v>95</v>
      </c>
      <c r="E59" s="6" t="n">
        <v>271000</v>
      </c>
    </row>
    <row r="60" spans="1:5"/>
    <row r="61" spans="1:5">
      <c r="A61" s="4" t="s">
        <v>396</v>
      </c>
      <c r="B61" s="4" t="s">
        <v>455</v>
      </c>
    </row>
  </sheetData>
  <mergeCells count="4">
    <mergeCell ref="A1:B2"/>
    <mergeCell ref="C1:E1"/>
    <mergeCell ref="A60:D60"/>
    <mergeCell ref="B61:D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2</v>
      </c>
      <c r="C2" s="2" t="s">
        <v>81</v>
      </c>
    </row>
    <row r="3" spans="1:3">
      <c r="A3" s="3" t="s">
        <v>82</v>
      </c>
    </row>
    <row r="4" spans="1:3">
      <c r="A4" s="4" t="s">
        <v>83</v>
      </c>
      <c r="B4" s="6" t="n">
        <v>38000</v>
      </c>
      <c r="C4" s="6" t="n">
        <v>2698000</v>
      </c>
    </row>
    <row r="5" spans="1:3">
      <c r="A5" s="4" t="s">
        <v>457</v>
      </c>
      <c r="B5" s="5" t="n">
        <v>1000</v>
      </c>
      <c r="C5" s="5" t="n">
        <v>918000</v>
      </c>
    </row>
    <row r="6" spans="1:3">
      <c r="A6" s="4" t="s">
        <v>86</v>
      </c>
      <c r="B6" s="5" t="n">
        <v>39000</v>
      </c>
      <c r="C6" s="5" t="n">
        <v>3616000</v>
      </c>
    </row>
    <row r="7" spans="1:3">
      <c r="A7" s="3" t="s">
        <v>87</v>
      </c>
    </row>
    <row r="8" spans="1:3">
      <c r="A8" s="4" t="s">
        <v>88</v>
      </c>
      <c r="B8" s="5" t="n">
        <v>20000</v>
      </c>
      <c r="C8" s="5" t="n">
        <v>783000</v>
      </c>
    </row>
    <row r="9" spans="1:3">
      <c r="A9" s="4" t="s">
        <v>458</v>
      </c>
      <c r="B9" s="5" t="n">
        <v>7000</v>
      </c>
      <c r="C9" s="5" t="n">
        <v>555000</v>
      </c>
    </row>
    <row r="10" spans="1:3">
      <c r="A10" s="4" t="s">
        <v>459</v>
      </c>
      <c r="C10" s="5" t="n">
        <v>631000</v>
      </c>
    </row>
    <row r="11" spans="1:3">
      <c r="A11" s="4" t="s">
        <v>93</v>
      </c>
      <c r="B11" s="5" t="n">
        <v>27000</v>
      </c>
      <c r="C11" s="5" t="n">
        <v>1969000</v>
      </c>
    </row>
    <row r="12" spans="1:3">
      <c r="A12" s="4" t="s">
        <v>105</v>
      </c>
      <c r="B12" s="5" t="n">
        <v>12000</v>
      </c>
      <c r="C12" s="5" t="n">
        <v>1647000</v>
      </c>
    </row>
    <row r="13" spans="1:3">
      <c r="A13" s="4" t="s">
        <v>106</v>
      </c>
      <c r="B13" s="5" t="n">
        <v>153000</v>
      </c>
      <c r="C13" s="5" t="n">
        <v>47000</v>
      </c>
    </row>
    <row r="14" spans="1:3">
      <c r="A14" s="4" t="s">
        <v>107</v>
      </c>
      <c r="C14" s="5" t="n">
        <v>1423000</v>
      </c>
    </row>
    <row r="15" spans="1:3">
      <c r="A15" s="4" t="s">
        <v>108</v>
      </c>
      <c r="C15" s="5" t="n">
        <v>7963000</v>
      </c>
    </row>
    <row r="16" spans="1:3">
      <c r="A16" s="4" t="s">
        <v>109</v>
      </c>
      <c r="B16" s="6" t="n">
        <v>165000</v>
      </c>
      <c r="C16" s="6" t="n">
        <v>110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3"/>
  </cols>
  <sheetData>
    <row r="1" spans="1:7">
      <c r="A1" s="1" t="s">
        <v>460</v>
      </c>
      <c r="C1" s="2" t="s">
        <v>461</v>
      </c>
      <c r="D1" s="2" t="s">
        <v>462</v>
      </c>
      <c r="E1" s="2" t="s">
        <v>81</v>
      </c>
      <c r="F1" s="2" t="s">
        <v>463</v>
      </c>
      <c r="G1" s="2" t="s">
        <v>464</v>
      </c>
    </row>
    <row r="2" spans="1:7">
      <c r="A2" s="3" t="s">
        <v>465</v>
      </c>
    </row>
    <row r="3" spans="1:7">
      <c r="A3" s="4" t="s">
        <v>107</v>
      </c>
      <c r="E3" s="6" t="n">
        <v>1423000</v>
      </c>
    </row>
    <row r="4" spans="1:7">
      <c r="A4" s="4" t="s">
        <v>466</v>
      </c>
    </row>
    <row r="5" spans="1:7">
      <c r="A5" s="3" t="s">
        <v>465</v>
      </c>
    </row>
    <row r="6" spans="1:7">
      <c r="A6" s="4" t="s">
        <v>467</v>
      </c>
      <c r="G6" s="6" t="n">
        <v>2700000</v>
      </c>
    </row>
    <row r="7" spans="1:7">
      <c r="A7" s="4" t="s">
        <v>468</v>
      </c>
      <c r="G7" s="6" t="n">
        <v>1800000</v>
      </c>
    </row>
    <row r="8" spans="1:7">
      <c r="A8" s="4" t="s">
        <v>469</v>
      </c>
    </row>
    <row r="9" spans="1:7">
      <c r="A9" s="3" t="s">
        <v>465</v>
      </c>
    </row>
    <row r="10" spans="1:7">
      <c r="A10" s="4" t="s">
        <v>467</v>
      </c>
      <c r="F10" s="6" t="n">
        <v>5000000</v>
      </c>
    </row>
    <row r="11" spans="1:7">
      <c r="A11" s="4" t="s">
        <v>468</v>
      </c>
      <c r="F11" s="6" t="n">
        <v>4300000</v>
      </c>
    </row>
    <row r="12" spans="1:7">
      <c r="A12" s="4" t="s">
        <v>107</v>
      </c>
      <c r="D12" s="6" t="n">
        <v>600000</v>
      </c>
    </row>
    <row r="13" spans="1:7">
      <c r="A13" s="4" t="s">
        <v>470</v>
      </c>
    </row>
    <row r="14" spans="1:7">
      <c r="A14" s="3" t="s">
        <v>465</v>
      </c>
    </row>
    <row r="15" spans="1:7">
      <c r="A15" s="4" t="s">
        <v>431</v>
      </c>
      <c r="E15" s="5" t="n">
        <v>74761000</v>
      </c>
    </row>
    <row r="16" spans="1:7">
      <c r="A16" s="4" t="s">
        <v>471</v>
      </c>
    </row>
    <row r="17" spans="1:7">
      <c r="A17" s="3" t="s">
        <v>465</v>
      </c>
    </row>
    <row r="18" spans="1:7">
      <c r="A18" s="4" t="s">
        <v>431</v>
      </c>
      <c r="C18" s="6" t="n">
        <v>2200000</v>
      </c>
    </row>
    <row r="19" spans="1:7">
      <c r="A19" s="4" t="s">
        <v>472</v>
      </c>
    </row>
    <row r="20" spans="1:7">
      <c r="A20" s="3" t="s">
        <v>465</v>
      </c>
    </row>
    <row r="21" spans="1:7">
      <c r="A21" s="4" t="s">
        <v>431</v>
      </c>
      <c r="B21" s="4" t="s">
        <v>396</v>
      </c>
      <c r="E21" s="5" t="n">
        <v>2679000</v>
      </c>
    </row>
    <row r="22" spans="1:7">
      <c r="A22" s="4" t="s">
        <v>107</v>
      </c>
      <c r="D22" s="6" t="n">
        <v>800000</v>
      </c>
    </row>
    <row r="23" spans="1:7">
      <c r="A23" s="4" t="s">
        <v>473</v>
      </c>
    </row>
    <row r="24" spans="1:7">
      <c r="A24" s="3" t="s">
        <v>465</v>
      </c>
    </row>
    <row r="25" spans="1:7">
      <c r="A25" s="4" t="s">
        <v>431</v>
      </c>
      <c r="B25" s="4" t="s">
        <v>396</v>
      </c>
      <c r="E25" s="6" t="n">
        <v>4982000</v>
      </c>
    </row>
    <row r="26" spans="1:7"/>
    <row r="27" spans="1:7">
      <c r="A27" s="4" t="s">
        <v>396</v>
      </c>
      <c r="B27" s="4" t="s">
        <v>474</v>
      </c>
    </row>
  </sheetData>
  <mergeCells count="3">
    <mergeCell ref="A1:B1"/>
    <mergeCell ref="A26:F26"/>
    <mergeCell ref="B27:F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5</v>
      </c>
      <c r="B1" s="2" t="s">
        <v>1</v>
      </c>
    </row>
    <row r="2" spans="1:3">
      <c r="B2" s="2" t="s">
        <v>345</v>
      </c>
    </row>
    <row r="3" spans="1:3">
      <c r="A3" s="3" t="s">
        <v>465</v>
      </c>
    </row>
    <row r="4" spans="1:3">
      <c r="A4" s="4" t="s">
        <v>108</v>
      </c>
      <c r="B4" s="6" t="n">
        <v>7963000</v>
      </c>
    </row>
    <row r="5" spans="1:3">
      <c r="A5" s="4" t="s">
        <v>470</v>
      </c>
    </row>
    <row r="6" spans="1:3">
      <c r="A6" s="3" t="s">
        <v>465</v>
      </c>
    </row>
    <row r="7" spans="1:3">
      <c r="A7" s="4" t="s">
        <v>431</v>
      </c>
      <c r="B7" s="5" t="n">
        <v>74761000</v>
      </c>
    </row>
    <row r="8" spans="1:3">
      <c r="A8" s="4" t="s">
        <v>108</v>
      </c>
      <c r="B8" s="6" t="n">
        <v>7963000</v>
      </c>
    </row>
    <row r="9" spans="1:3">
      <c r="A9" s="4" t="s">
        <v>476</v>
      </c>
    </row>
    <row r="10" spans="1:3">
      <c r="A10" s="3" t="s">
        <v>465</v>
      </c>
    </row>
    <row r="11" spans="1:3">
      <c r="A11" s="4" t="s">
        <v>433</v>
      </c>
      <c r="B11" s="4" t="s">
        <v>477</v>
      </c>
    </row>
    <row r="12" spans="1:3">
      <c r="A12" s="4" t="s">
        <v>431</v>
      </c>
      <c r="B12" s="6" t="n">
        <v>25000000</v>
      </c>
    </row>
    <row r="13" spans="1:3">
      <c r="A13" s="4" t="s">
        <v>472</v>
      </c>
    </row>
    <row r="14" spans="1:3">
      <c r="A14" s="3" t="s">
        <v>465</v>
      </c>
    </row>
    <row r="15" spans="1:3">
      <c r="A15" s="4" t="s">
        <v>433</v>
      </c>
      <c r="B15" s="4" t="s">
        <v>478</v>
      </c>
    </row>
    <row r="16" spans="1:3">
      <c r="A16" s="4" t="s">
        <v>431</v>
      </c>
      <c r="B16" s="6" t="n">
        <v>2679000</v>
      </c>
      <c r="C16" s="4" t="s">
        <v>396</v>
      </c>
    </row>
    <row r="17" spans="1:3">
      <c r="A17" s="4" t="s">
        <v>473</v>
      </c>
    </row>
    <row r="18" spans="1:3">
      <c r="A18" s="3" t="s">
        <v>465</v>
      </c>
    </row>
    <row r="19" spans="1:3">
      <c r="A19" s="4" t="s">
        <v>433</v>
      </c>
      <c r="B19" s="4" t="s">
        <v>444</v>
      </c>
    </row>
    <row r="20" spans="1:3">
      <c r="A20" s="4" t="s">
        <v>431</v>
      </c>
      <c r="B20" s="6" t="n">
        <v>4982000</v>
      </c>
      <c r="C20" s="4" t="s">
        <v>396</v>
      </c>
    </row>
    <row r="21" spans="1:3">
      <c r="A21" s="4" t="s">
        <v>479</v>
      </c>
    </row>
    <row r="22" spans="1:3">
      <c r="A22" s="3" t="s">
        <v>465</v>
      </c>
    </row>
    <row r="23" spans="1:3">
      <c r="A23" s="4" t="s">
        <v>433</v>
      </c>
      <c r="B23" s="4" t="s">
        <v>480</v>
      </c>
    </row>
    <row r="24" spans="1:3">
      <c r="A24" s="4" t="s">
        <v>431</v>
      </c>
      <c r="B24" s="6" t="n">
        <v>22600000</v>
      </c>
    </row>
    <row r="25" spans="1:3">
      <c r="A25" s="4" t="s">
        <v>108</v>
      </c>
      <c r="B25" s="6" t="n">
        <v>1472000</v>
      </c>
    </row>
    <row r="26" spans="1:3">
      <c r="A26" s="4" t="s">
        <v>481</v>
      </c>
    </row>
    <row r="27" spans="1:3">
      <c r="A27" s="3" t="s">
        <v>465</v>
      </c>
    </row>
    <row r="28" spans="1:3">
      <c r="A28" s="4" t="s">
        <v>433</v>
      </c>
      <c r="B28" s="4" t="s">
        <v>482</v>
      </c>
    </row>
    <row r="29" spans="1:3">
      <c r="A29" s="4" t="s">
        <v>431</v>
      </c>
      <c r="B29" s="6" t="n">
        <v>19500000</v>
      </c>
    </row>
    <row r="30" spans="1:3">
      <c r="A30" s="4" t="s">
        <v>108</v>
      </c>
      <c r="B30" s="6" t="n">
        <v>6491000</v>
      </c>
    </row>
    <row r="31" spans="1:3"/>
    <row r="32" spans="1:3">
      <c r="A32" s="4" t="s">
        <v>396</v>
      </c>
      <c r="B32" s="4" t="s">
        <v>474</v>
      </c>
    </row>
  </sheetData>
  <mergeCells count="5">
    <mergeCell ref="A1:A2"/>
    <mergeCell ref="B1:C1"/>
    <mergeCell ref="B2:C2"/>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1</v>
      </c>
    </row>
    <row r="3" spans="1:4">
      <c r="A3" s="3" t="s">
        <v>123</v>
      </c>
    </row>
    <row r="4" spans="1:4">
      <c r="A4" s="4" t="s">
        <v>124</v>
      </c>
      <c r="B4" s="6" t="n">
        <v>8764000</v>
      </c>
      <c r="C4" s="6" t="n">
        <v>21781000</v>
      </c>
      <c r="D4" s="6" t="n">
        <v>28691000</v>
      </c>
    </row>
    <row r="5" spans="1:4">
      <c r="A5" s="3" t="s">
        <v>125</v>
      </c>
    </row>
    <row r="6" spans="1:4">
      <c r="A6" s="4" t="s">
        <v>125</v>
      </c>
      <c r="B6" s="5" t="n">
        <v>4901000</v>
      </c>
      <c r="C6" s="5" t="n">
        <v>-918000</v>
      </c>
      <c r="D6" s="5" t="n">
        <v>-1858000</v>
      </c>
    </row>
    <row r="7" spans="1:4">
      <c r="A7" s="4" t="s">
        <v>126</v>
      </c>
      <c r="B7" s="5" t="n">
        <v>13665000</v>
      </c>
      <c r="C7" s="5" t="n">
        <v>20863000</v>
      </c>
      <c r="D7" s="5" t="n">
        <v>26833000</v>
      </c>
    </row>
    <row r="8" spans="1:4">
      <c r="A8" s="4" t="s">
        <v>127</v>
      </c>
      <c r="B8" s="5" t="n">
        <v>155000</v>
      </c>
      <c r="C8" s="5" t="n">
        <v>370000</v>
      </c>
      <c r="D8" s="5" t="n">
        <v>305000</v>
      </c>
    </row>
    <row r="9" spans="1:4">
      <c r="A9" s="4" t="s">
        <v>128</v>
      </c>
      <c r="B9" s="6" t="n">
        <v>13820000</v>
      </c>
      <c r="C9" s="6" t="n">
        <v>21233000</v>
      </c>
      <c r="D9" s="6" t="n">
        <v>2713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2</v>
      </c>
    </row>
    <row r="2" spans="1:3">
      <c r="A2" s="3" t="s">
        <v>212</v>
      </c>
    </row>
    <row r="3" spans="1:3">
      <c r="A3" s="4" t="s">
        <v>484</v>
      </c>
      <c r="B3" s="9" t="n">
        <v>143.2</v>
      </c>
      <c r="C3" s="9" t="n">
        <v>308.1</v>
      </c>
    </row>
    <row r="4" spans="1:3">
      <c r="A4" s="4" t="s">
        <v>485</v>
      </c>
      <c r="B4" s="9" t="n">
        <v>138.2</v>
      </c>
      <c r="C4" s="9" t="n">
        <v>29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447000</v>
      </c>
      <c r="C3" s="6" t="n">
        <v>539000</v>
      </c>
    </row>
    <row r="4" spans="1:3">
      <c r="A4" s="4" t="s">
        <v>489</v>
      </c>
      <c r="B4" s="5" t="n">
        <v>3074000</v>
      </c>
    </row>
    <row r="5" spans="1:3">
      <c r="A5" s="4" t="s">
        <v>490</v>
      </c>
    </row>
    <row r="6" spans="1:3">
      <c r="A6" s="3" t="s">
        <v>487</v>
      </c>
    </row>
    <row r="7" spans="1:3">
      <c r="A7" s="4" t="s">
        <v>488</v>
      </c>
      <c r="B7" s="5" t="n">
        <v>447000</v>
      </c>
      <c r="C7" s="5" t="n">
        <v>539000</v>
      </c>
    </row>
    <row r="8" spans="1:3">
      <c r="A8" s="4" t="s">
        <v>491</v>
      </c>
      <c r="B8" s="5" t="n">
        <v>435000</v>
      </c>
      <c r="C8" s="5" t="n">
        <v>529000</v>
      </c>
    </row>
    <row r="9" spans="1:3">
      <c r="A9" s="4" t="s">
        <v>489</v>
      </c>
      <c r="B9" s="5" t="n">
        <v>3074000</v>
      </c>
    </row>
    <row r="10" spans="1:3">
      <c r="A10" s="4" t="s">
        <v>492</v>
      </c>
      <c r="B10" s="5" t="n">
        <v>2321000</v>
      </c>
      <c r="C10" s="5" t="n">
        <v>3945000</v>
      </c>
    </row>
    <row r="11" spans="1:3">
      <c r="A11" s="4" t="s">
        <v>493</v>
      </c>
    </row>
    <row r="12" spans="1:3">
      <c r="A12" s="3" t="s">
        <v>487</v>
      </c>
    </row>
    <row r="13" spans="1:3">
      <c r="A13" s="4" t="s">
        <v>488</v>
      </c>
      <c r="B13" s="5" t="n">
        <v>447000</v>
      </c>
      <c r="C13" s="5" t="n">
        <v>539000</v>
      </c>
    </row>
    <row r="14" spans="1:3">
      <c r="A14" s="4" t="s">
        <v>491</v>
      </c>
      <c r="B14" s="5" t="n">
        <v>435000</v>
      </c>
      <c r="C14" s="5" t="n">
        <v>529000</v>
      </c>
    </row>
    <row r="15" spans="1:3">
      <c r="A15" s="4" t="s">
        <v>494</v>
      </c>
    </row>
    <row r="16" spans="1:3">
      <c r="A16" s="3" t="s">
        <v>487</v>
      </c>
    </row>
    <row r="17" spans="1:3">
      <c r="A17" s="4" t="s">
        <v>489</v>
      </c>
      <c r="B17" s="5" t="n">
        <v>3074000</v>
      </c>
    </row>
    <row r="18" spans="1:3">
      <c r="A18" s="4" t="s">
        <v>492</v>
      </c>
      <c r="B18" s="6" t="n">
        <v>2321000</v>
      </c>
      <c r="C18" s="6" t="n">
        <v>39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44</v>
      </c>
    </row>
    <row r="2" spans="1:2">
      <c r="A2" s="3" t="s">
        <v>487</v>
      </c>
    </row>
    <row r="3" spans="1:2">
      <c r="A3" s="4" t="s">
        <v>39</v>
      </c>
      <c r="B3" s="6" t="n">
        <v>14402000</v>
      </c>
    </row>
    <row r="4" spans="1:2">
      <c r="A4" s="4" t="s">
        <v>496</v>
      </c>
    </row>
    <row r="5" spans="1:2">
      <c r="A5" s="3" t="s">
        <v>487</v>
      </c>
    </row>
    <row r="6" spans="1:2">
      <c r="A6" s="4" t="s">
        <v>39</v>
      </c>
      <c r="B6" s="5" t="n">
        <v>14402000</v>
      </c>
    </row>
    <row r="7" spans="1:2">
      <c r="A7" s="4" t="s">
        <v>497</v>
      </c>
    </row>
    <row r="8" spans="1:2">
      <c r="A8" s="3" t="s">
        <v>487</v>
      </c>
    </row>
    <row r="9" spans="1:2">
      <c r="A9" s="4" t="s">
        <v>39</v>
      </c>
      <c r="B9" s="6" t="n">
        <v>1440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98</v>
      </c>
      <c r="B1" s="2" t="s">
        <v>1</v>
      </c>
    </row>
    <row r="2" spans="1:4">
      <c r="B2" s="2" t="s">
        <v>2</v>
      </c>
      <c r="C2" s="2" t="s">
        <v>32</v>
      </c>
      <c r="D2" s="2" t="s">
        <v>81</v>
      </c>
    </row>
    <row r="3" spans="1:4">
      <c r="A3" s="3" t="s">
        <v>499</v>
      </c>
    </row>
    <row r="4" spans="1:4">
      <c r="A4" s="4" t="s">
        <v>500</v>
      </c>
      <c r="B4" s="5" t="n">
        <v>61</v>
      </c>
    </row>
    <row r="5" spans="1:4">
      <c r="A5" s="4" t="s">
        <v>501</v>
      </c>
    </row>
    <row r="6" spans="1:4">
      <c r="A6" s="3" t="s">
        <v>499</v>
      </c>
    </row>
    <row r="7" spans="1:4">
      <c r="A7" s="4" t="s">
        <v>500</v>
      </c>
      <c r="B7" s="5" t="n">
        <v>26</v>
      </c>
    </row>
    <row r="8" spans="1:4">
      <c r="A8" s="4" t="s">
        <v>502</v>
      </c>
    </row>
    <row r="9" spans="1:4">
      <c r="A9" s="3" t="s">
        <v>499</v>
      </c>
    </row>
    <row r="10" spans="1:4">
      <c r="A10" s="4" t="s">
        <v>503</v>
      </c>
      <c r="B10" s="4" t="s">
        <v>504</v>
      </c>
      <c r="C10" s="4" t="s">
        <v>504</v>
      </c>
      <c r="D10" s="4" t="s">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06</v>
      </c>
      <c r="B1" s="2" t="s">
        <v>2</v>
      </c>
      <c r="C1" s="2" t="s">
        <v>32</v>
      </c>
    </row>
    <row r="2" spans="1:3">
      <c r="A2" s="3" t="s">
        <v>217</v>
      </c>
    </row>
    <row r="3" spans="1:3">
      <c r="A3" s="4" t="s">
        <v>507</v>
      </c>
      <c r="B3" s="6" t="n">
        <v>1710000</v>
      </c>
      <c r="C3" s="6" t="n">
        <v>2439000</v>
      </c>
    </row>
    <row r="4" spans="1:3">
      <c r="A4" s="4" t="s">
        <v>508</v>
      </c>
      <c r="B4" s="5" t="n">
        <v>13184000</v>
      </c>
      <c r="C4" s="5" t="n">
        <v>15473000</v>
      </c>
    </row>
    <row r="5" spans="1:3">
      <c r="A5" s="4" t="s">
        <v>42</v>
      </c>
      <c r="B5" s="6" t="n">
        <v>14894000</v>
      </c>
      <c r="C5" s="6" t="n">
        <v>1791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17717000</v>
      </c>
      <c r="C3" s="6" t="n">
        <v>18394000</v>
      </c>
    </row>
    <row r="4" spans="1:3">
      <c r="A4" s="4" t="s">
        <v>512</v>
      </c>
      <c r="B4" s="5" t="n">
        <v>3210000</v>
      </c>
    </row>
    <row r="5" spans="1:3">
      <c r="A5" s="4" t="s">
        <v>513</v>
      </c>
      <c r="B5" s="5" t="n">
        <v>4872000</v>
      </c>
      <c r="C5" s="5" t="n">
        <v>6104000</v>
      </c>
    </row>
    <row r="6" spans="1:3">
      <c r="A6" s="4" t="s">
        <v>514</v>
      </c>
      <c r="B6" s="5" t="n">
        <v>431000</v>
      </c>
      <c r="C6" s="5" t="n">
        <v>532000</v>
      </c>
    </row>
    <row r="7" spans="1:3">
      <c r="A7" s="4" t="s">
        <v>488</v>
      </c>
      <c r="B7" s="5" t="n">
        <v>447000</v>
      </c>
      <c r="C7" s="5" t="n">
        <v>539000</v>
      </c>
    </row>
    <row r="8" spans="1:3">
      <c r="A8" s="4" t="s">
        <v>515</v>
      </c>
      <c r="B8" s="5" t="n">
        <v>3074000</v>
      </c>
    </row>
    <row r="9" spans="1:3">
      <c r="A9" s="4" t="s">
        <v>85</v>
      </c>
      <c r="B9" s="5" t="n">
        <v>1411000</v>
      </c>
      <c r="C9" s="5" t="n">
        <v>1339000</v>
      </c>
    </row>
    <row r="10" spans="1:3">
      <c r="A10" s="4" t="s">
        <v>516</v>
      </c>
      <c r="B10" s="5" t="n">
        <v>29506000</v>
      </c>
      <c r="C10" s="5" t="n">
        <v>29196000</v>
      </c>
    </row>
    <row r="11" spans="1:3">
      <c r="A11" s="4" t="s">
        <v>517</v>
      </c>
    </row>
    <row r="12" spans="1:3">
      <c r="A12" s="3" t="s">
        <v>510</v>
      </c>
    </row>
    <row r="13" spans="1:3">
      <c r="A13" s="4" t="s">
        <v>518</v>
      </c>
      <c r="B13" s="5" t="n">
        <v>8400000</v>
      </c>
      <c r="C13" s="5" t="n">
        <v>8000000</v>
      </c>
    </row>
    <row r="14" spans="1:3">
      <c r="A14" s="4" t="s">
        <v>519</v>
      </c>
      <c r="B14" s="5" t="n">
        <v>20000000</v>
      </c>
      <c r="C14" s="5" t="n">
        <v>21300000</v>
      </c>
    </row>
    <row r="15" spans="1:3">
      <c r="A15" s="4" t="s">
        <v>520</v>
      </c>
      <c r="B15" s="5" t="n">
        <v>11700000</v>
      </c>
      <c r="C15" s="5" t="n">
        <v>13300000</v>
      </c>
    </row>
    <row r="16" spans="1:3">
      <c r="A16" s="4" t="s">
        <v>521</v>
      </c>
    </row>
    <row r="17" spans="1:3">
      <c r="A17" s="3" t="s">
        <v>510</v>
      </c>
    </row>
    <row r="18" spans="1:3">
      <c r="A18" s="4" t="s">
        <v>512</v>
      </c>
      <c r="B18" s="5" t="n">
        <v>1554000</v>
      </c>
      <c r="C18" s="6" t="n">
        <v>2288000</v>
      </c>
    </row>
    <row r="19" spans="1:3">
      <c r="A19" s="4" t="s">
        <v>520</v>
      </c>
      <c r="B19" s="6" t="n">
        <v>24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1</v>
      </c>
    </row>
    <row r="3" spans="1:4">
      <c r="A3" s="3" t="s">
        <v>510</v>
      </c>
    </row>
    <row r="4" spans="1:4">
      <c r="A4" s="4" t="s">
        <v>523</v>
      </c>
      <c r="B4" s="9" t="n">
        <v>5.4</v>
      </c>
      <c r="C4" s="9" t="n">
        <v>5.2</v>
      </c>
      <c r="D4" s="9" t="n">
        <v>5.6</v>
      </c>
    </row>
    <row r="5" spans="1:4">
      <c r="A5" s="4" t="s">
        <v>521</v>
      </c>
    </row>
    <row r="6" spans="1:4">
      <c r="A6" s="3" t="s">
        <v>510</v>
      </c>
    </row>
    <row r="7" spans="1:4">
      <c r="A7" s="4" t="s">
        <v>524</v>
      </c>
      <c r="B7" s="10" t="n">
        <v>24.7</v>
      </c>
    </row>
    <row r="8" spans="1:4">
      <c r="A8" s="4" t="s">
        <v>525</v>
      </c>
      <c r="B8" s="9" t="n">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10</v>
      </c>
    </row>
    <row r="3" spans="1:3">
      <c r="A3" s="4" t="s">
        <v>527</v>
      </c>
      <c r="B3" s="6" t="n">
        <v>2788000</v>
      </c>
    </row>
    <row r="4" spans="1:3">
      <c r="A4" s="4" t="s">
        <v>528</v>
      </c>
      <c r="B4" s="5" t="n">
        <v>2353000</v>
      </c>
    </row>
    <row r="5" spans="1:3">
      <c r="A5" s="4" t="s">
        <v>529</v>
      </c>
      <c r="B5" s="5" t="n">
        <v>2012000</v>
      </c>
    </row>
    <row r="6" spans="1:3">
      <c r="A6" s="4" t="s">
        <v>530</v>
      </c>
      <c r="B6" s="5" t="n">
        <v>1567000</v>
      </c>
    </row>
    <row r="7" spans="1:3">
      <c r="A7" s="4" t="s">
        <v>531</v>
      </c>
      <c r="B7" s="5" t="n">
        <v>1176000</v>
      </c>
    </row>
    <row r="8" spans="1:3">
      <c r="A8" s="4" t="s">
        <v>532</v>
      </c>
      <c r="B8" s="5" t="n">
        <v>7821000</v>
      </c>
    </row>
    <row r="9" spans="1:3">
      <c r="A9" s="4" t="s">
        <v>511</v>
      </c>
      <c r="B9" s="5" t="n">
        <v>17717000</v>
      </c>
      <c r="C9" s="6" t="n">
        <v>18394000</v>
      </c>
    </row>
    <row r="10" spans="1:3">
      <c r="A10" s="4" t="s">
        <v>533</v>
      </c>
      <c r="B10" s="5" t="n">
        <v>3210000</v>
      </c>
    </row>
    <row r="11" spans="1:3">
      <c r="A11" s="4" t="s">
        <v>521</v>
      </c>
    </row>
    <row r="12" spans="1:3">
      <c r="A12" s="3" t="s">
        <v>510</v>
      </c>
    </row>
    <row r="13" spans="1:3">
      <c r="A13" s="4" t="s">
        <v>534</v>
      </c>
      <c r="B13" s="5" t="n">
        <v>746000</v>
      </c>
    </row>
    <row r="14" spans="1:3">
      <c r="A14" s="4" t="s">
        <v>535</v>
      </c>
      <c r="B14" s="5" t="n">
        <v>746000</v>
      </c>
    </row>
    <row r="15" spans="1:3">
      <c r="A15" s="4" t="s">
        <v>536</v>
      </c>
      <c r="B15" s="5" t="n">
        <v>62000</v>
      </c>
    </row>
    <row r="16" spans="1:3">
      <c r="A16" s="4" t="s">
        <v>533</v>
      </c>
      <c r="B16" s="6" t="n">
        <v>1554000</v>
      </c>
      <c r="C16" s="6" t="n">
        <v>228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s>
  <sheetData>
    <row r="1" spans="1:7">
      <c r="A1" s="1" t="s">
        <v>537</v>
      </c>
      <c r="B1" s="2" t="s">
        <v>538</v>
      </c>
      <c r="C1" s="2" t="s">
        <v>2</v>
      </c>
      <c r="D1" s="2" t="s">
        <v>32</v>
      </c>
      <c r="E1" s="2" t="s">
        <v>81</v>
      </c>
      <c r="F1" s="2" t="s">
        <v>539</v>
      </c>
      <c r="G1" s="2" t="s">
        <v>540</v>
      </c>
    </row>
    <row r="2" spans="1:7">
      <c r="A2" s="3" t="s">
        <v>541</v>
      </c>
    </row>
    <row r="3" spans="1:7">
      <c r="A3" s="4" t="s">
        <v>512</v>
      </c>
      <c r="C3" s="6" t="n">
        <v>3210000</v>
      </c>
    </row>
    <row r="4" spans="1:7">
      <c r="A4" s="4" t="s">
        <v>542</v>
      </c>
      <c r="C4" s="5" t="n">
        <v>2623000</v>
      </c>
      <c r="D4" s="6" t="n">
        <v>105000</v>
      </c>
      <c r="E4" s="6" t="n">
        <v>825000</v>
      </c>
    </row>
    <row r="5" spans="1:7">
      <c r="A5" s="4" t="s">
        <v>543</v>
      </c>
      <c r="C5" s="5" t="n">
        <v>610288000</v>
      </c>
    </row>
    <row r="6" spans="1:7">
      <c r="A6" s="4" t="s">
        <v>43</v>
      </c>
      <c r="C6" s="5" t="n">
        <v>29506000</v>
      </c>
      <c r="D6" s="5" t="n">
        <v>29196000</v>
      </c>
    </row>
    <row r="7" spans="1:7">
      <c r="A7" s="4" t="s">
        <v>544</v>
      </c>
      <c r="C7" s="5" t="n">
        <v>3000000</v>
      </c>
    </row>
    <row r="8" spans="1:7">
      <c r="A8" s="4" t="s">
        <v>545</v>
      </c>
    </row>
    <row r="9" spans="1:7">
      <c r="A9" s="3" t="s">
        <v>541</v>
      </c>
    </row>
    <row r="10" spans="1:7">
      <c r="A10" s="4" t="s">
        <v>492</v>
      </c>
      <c r="C10" s="5" t="n">
        <v>2300000</v>
      </c>
    </row>
    <row r="11" spans="1:7">
      <c r="A11" s="4" t="s">
        <v>546</v>
      </c>
    </row>
    <row r="12" spans="1:7">
      <c r="A12" s="3" t="s">
        <v>541</v>
      </c>
    </row>
    <row r="13" spans="1:7">
      <c r="A13" s="4" t="s">
        <v>43</v>
      </c>
      <c r="C13" s="5" t="n">
        <v>3100000</v>
      </c>
    </row>
    <row r="14" spans="1:7">
      <c r="A14" s="4" t="s">
        <v>547</v>
      </c>
    </row>
    <row r="15" spans="1:7">
      <c r="A15" s="3" t="s">
        <v>541</v>
      </c>
    </row>
    <row r="16" spans="1:7">
      <c r="A16" s="4" t="s">
        <v>543</v>
      </c>
      <c r="C16" s="6" t="n">
        <v>28661000</v>
      </c>
    </row>
    <row r="17" spans="1:7">
      <c r="A17" s="4" t="s">
        <v>548</v>
      </c>
    </row>
    <row r="18" spans="1:7">
      <c r="A18" s="3" t="s">
        <v>541</v>
      </c>
    </row>
    <row r="19" spans="1:7">
      <c r="A19" s="4" t="s">
        <v>549</v>
      </c>
      <c r="B19" s="6" t="n">
        <v>40300000</v>
      </c>
    </row>
    <row r="20" spans="1:7">
      <c r="A20" s="4" t="s">
        <v>543</v>
      </c>
      <c r="B20" s="6" t="n">
        <v>50000000</v>
      </c>
    </row>
    <row r="21" spans="1:7">
      <c r="A21" s="4" t="s">
        <v>412</v>
      </c>
      <c r="B21" s="4" t="s">
        <v>424</v>
      </c>
    </row>
    <row r="22" spans="1:7">
      <c r="A22" s="4" t="s">
        <v>414</v>
      </c>
      <c r="C22" s="4" t="s">
        <v>550</v>
      </c>
    </row>
    <row r="23" spans="1:7">
      <c r="A23" s="4" t="s">
        <v>551</v>
      </c>
    </row>
    <row r="24" spans="1:7">
      <c r="A24" s="3" t="s">
        <v>541</v>
      </c>
    </row>
    <row r="25" spans="1:7">
      <c r="A25" s="4" t="s">
        <v>552</v>
      </c>
      <c r="G25" s="6" t="n">
        <v>310000000</v>
      </c>
    </row>
    <row r="26" spans="1:7">
      <c r="A26" s="4" t="s">
        <v>553</v>
      </c>
      <c r="C26" s="6" t="n">
        <v>750000000</v>
      </c>
    </row>
    <row r="27" spans="1:7">
      <c r="A27" s="4" t="s">
        <v>554</v>
      </c>
      <c r="C27" s="5" t="n">
        <v>150000000</v>
      </c>
      <c r="G27" s="5" t="n">
        <v>100000000</v>
      </c>
    </row>
    <row r="28" spans="1:7">
      <c r="A28" s="4" t="s">
        <v>555</v>
      </c>
    </row>
    <row r="29" spans="1:7">
      <c r="A29" s="3" t="s">
        <v>541</v>
      </c>
    </row>
    <row r="30" spans="1:7">
      <c r="A30" s="4" t="s">
        <v>512</v>
      </c>
      <c r="C30" s="5" t="n">
        <v>3210000</v>
      </c>
      <c r="D30" s="5" t="n">
        <v>3202000</v>
      </c>
    </row>
    <row r="31" spans="1:7">
      <c r="A31" s="4" t="s">
        <v>542</v>
      </c>
      <c r="C31" s="5" t="n">
        <v>2600000</v>
      </c>
      <c r="D31" s="5" t="n">
        <v>100000</v>
      </c>
    </row>
    <row r="32" spans="1:7">
      <c r="A32" s="4" t="s">
        <v>543</v>
      </c>
      <c r="C32" s="5" t="n">
        <v>610288000</v>
      </c>
      <c r="D32" s="6" t="n">
        <v>676779000</v>
      </c>
    </row>
    <row r="33" spans="1:7">
      <c r="A33" s="4" t="s">
        <v>556</v>
      </c>
    </row>
    <row r="34" spans="1:7">
      <c r="A34" s="3" t="s">
        <v>541</v>
      </c>
    </row>
    <row r="35" spans="1:7">
      <c r="A35" s="4" t="s">
        <v>512</v>
      </c>
      <c r="C35" s="5" t="n">
        <v>900000</v>
      </c>
    </row>
    <row r="36" spans="1:7">
      <c r="A36" s="4" t="s">
        <v>557</v>
      </c>
    </row>
    <row r="37" spans="1:7">
      <c r="A37" s="3" t="s">
        <v>541</v>
      </c>
    </row>
    <row r="38" spans="1:7">
      <c r="A38" s="4" t="s">
        <v>512</v>
      </c>
      <c r="C38" s="6" t="n">
        <v>2300000</v>
      </c>
    </row>
    <row r="39" spans="1:7">
      <c r="A39" s="4" t="s">
        <v>558</v>
      </c>
    </row>
    <row r="40" spans="1:7">
      <c r="A40" s="3" t="s">
        <v>541</v>
      </c>
    </row>
    <row r="41" spans="1:7">
      <c r="A41" s="4" t="s">
        <v>559</v>
      </c>
      <c r="C41" s="4" t="s">
        <v>560</v>
      </c>
    </row>
    <row r="42" spans="1:7">
      <c r="A42" s="4" t="s">
        <v>561</v>
      </c>
      <c r="C42" s="4" t="s">
        <v>562</v>
      </c>
    </row>
    <row r="43" spans="1:7">
      <c r="A43" s="4" t="s">
        <v>563</v>
      </c>
      <c r="C43" s="4" t="s">
        <v>564</v>
      </c>
    </row>
    <row r="44" spans="1:7">
      <c r="A44" s="4" t="s">
        <v>565</v>
      </c>
    </row>
    <row r="45" spans="1:7">
      <c r="A45" s="3" t="s">
        <v>541</v>
      </c>
    </row>
    <row r="46" spans="1:7">
      <c r="A46" s="4" t="s">
        <v>563</v>
      </c>
      <c r="C46" s="4" t="s">
        <v>564</v>
      </c>
    </row>
    <row r="47" spans="1:7">
      <c r="A47" s="4" t="s">
        <v>566</v>
      </c>
    </row>
    <row r="48" spans="1:7">
      <c r="A48" s="3" t="s">
        <v>541</v>
      </c>
    </row>
    <row r="49" spans="1:7">
      <c r="A49" s="4" t="s">
        <v>563</v>
      </c>
      <c r="C49" s="4" t="s">
        <v>567</v>
      </c>
    </row>
    <row r="50" spans="1:7">
      <c r="A50" s="4" t="s">
        <v>568</v>
      </c>
    </row>
    <row r="51" spans="1:7">
      <c r="A51" s="3" t="s">
        <v>541</v>
      </c>
    </row>
    <row r="52" spans="1:7">
      <c r="A52" s="4" t="s">
        <v>543</v>
      </c>
      <c r="C52" s="6" t="n">
        <v>72000000</v>
      </c>
    </row>
    <row r="53" spans="1:7">
      <c r="A53" s="4" t="s">
        <v>552</v>
      </c>
      <c r="G53" s="5" t="n">
        <v>260000000</v>
      </c>
    </row>
    <row r="54" spans="1:7">
      <c r="A54" s="4" t="s">
        <v>569</v>
      </c>
      <c r="C54" s="6" t="n">
        <v>168000000</v>
      </c>
    </row>
    <row r="55" spans="1:7">
      <c r="A55" s="4" t="s">
        <v>570</v>
      </c>
    </row>
    <row r="56" spans="1:7">
      <c r="A56" s="3" t="s">
        <v>541</v>
      </c>
    </row>
    <row r="57" spans="1:7">
      <c r="A57" s="4" t="s">
        <v>563</v>
      </c>
      <c r="C57" s="4" t="s">
        <v>571</v>
      </c>
    </row>
    <row r="58" spans="1:7">
      <c r="A58" s="4" t="s">
        <v>572</v>
      </c>
    </row>
    <row r="59" spans="1:7">
      <c r="A59" s="3" t="s">
        <v>541</v>
      </c>
    </row>
    <row r="60" spans="1:7">
      <c r="A60" s="4" t="s">
        <v>563</v>
      </c>
      <c r="C60" s="4" t="s">
        <v>571</v>
      </c>
    </row>
    <row r="61" spans="1:7">
      <c r="A61" s="4" t="s">
        <v>573</v>
      </c>
    </row>
    <row r="62" spans="1:7">
      <c r="A62" s="3" t="s">
        <v>541</v>
      </c>
    </row>
    <row r="63" spans="1:7">
      <c r="A63" s="4" t="s">
        <v>563</v>
      </c>
      <c r="C63" s="4" t="s">
        <v>574</v>
      </c>
    </row>
    <row r="64" spans="1:7">
      <c r="A64" s="4" t="s">
        <v>575</v>
      </c>
    </row>
    <row r="65" spans="1:7">
      <c r="A65" s="3" t="s">
        <v>541</v>
      </c>
    </row>
    <row r="66" spans="1:7">
      <c r="A66" s="4" t="s">
        <v>552</v>
      </c>
      <c r="G66" s="5" t="n">
        <v>50000000</v>
      </c>
    </row>
    <row r="67" spans="1:7">
      <c r="A67" s="4" t="s">
        <v>559</v>
      </c>
      <c r="C67" s="4" t="s">
        <v>576</v>
      </c>
    </row>
    <row r="68" spans="1:7">
      <c r="A68" s="4" t="s">
        <v>577</v>
      </c>
    </row>
    <row r="69" spans="1:7">
      <c r="A69" s="3" t="s">
        <v>541</v>
      </c>
    </row>
    <row r="70" spans="1:7">
      <c r="A70" s="4" t="s">
        <v>414</v>
      </c>
      <c r="C70" s="4" t="s">
        <v>578</v>
      </c>
    </row>
    <row r="71" spans="1:7">
      <c r="A71" s="4" t="s">
        <v>563</v>
      </c>
      <c r="C71" s="4" t="s">
        <v>571</v>
      </c>
    </row>
    <row r="72" spans="1:7">
      <c r="A72" s="4" t="s">
        <v>554</v>
      </c>
      <c r="C72" s="6" t="n">
        <v>75000000</v>
      </c>
    </row>
    <row r="73" spans="1:7">
      <c r="A73" s="4" t="s">
        <v>579</v>
      </c>
      <c r="C73" s="4" t="s">
        <v>580</v>
      </c>
    </row>
    <row r="74" spans="1:7">
      <c r="A74" s="4" t="s">
        <v>581</v>
      </c>
      <c r="C74" s="4" t="s">
        <v>582</v>
      </c>
    </row>
    <row r="75" spans="1:7">
      <c r="A75" s="4" t="s">
        <v>583</v>
      </c>
    </row>
    <row r="76" spans="1:7">
      <c r="A76" s="3" t="s">
        <v>541</v>
      </c>
    </row>
    <row r="77" spans="1:7">
      <c r="A77" s="4" t="s">
        <v>563</v>
      </c>
      <c r="C77" s="4" t="s">
        <v>571</v>
      </c>
    </row>
    <row r="78" spans="1:7">
      <c r="A78" s="4" t="s">
        <v>584</v>
      </c>
    </row>
    <row r="79" spans="1:7">
      <c r="A79" s="3" t="s">
        <v>541</v>
      </c>
    </row>
    <row r="80" spans="1:7">
      <c r="A80" s="4" t="s">
        <v>563</v>
      </c>
      <c r="C80" s="4" t="s">
        <v>574</v>
      </c>
    </row>
    <row r="81" spans="1:7">
      <c r="A81" s="4" t="s">
        <v>585</v>
      </c>
    </row>
    <row r="82" spans="1:7">
      <c r="A82" s="3" t="s">
        <v>541</v>
      </c>
    </row>
    <row r="83" spans="1:7">
      <c r="A83" s="4" t="s">
        <v>414</v>
      </c>
      <c r="C83" s="4" t="s">
        <v>586</v>
      </c>
    </row>
    <row r="84" spans="1:7">
      <c r="A84" s="4" t="s">
        <v>563</v>
      </c>
      <c r="C84" s="4" t="s">
        <v>587</v>
      </c>
    </row>
    <row r="85" spans="1:7">
      <c r="A85" s="4" t="s">
        <v>554</v>
      </c>
      <c r="C85" s="6" t="n">
        <v>75000000</v>
      </c>
    </row>
    <row r="86" spans="1:7">
      <c r="A86" s="4" t="s">
        <v>579</v>
      </c>
      <c r="C86" s="4" t="s">
        <v>588</v>
      </c>
    </row>
    <row r="87" spans="1:7">
      <c r="A87" s="4" t="s">
        <v>581</v>
      </c>
      <c r="C87" s="4" t="s">
        <v>589</v>
      </c>
    </row>
    <row r="88" spans="1:7">
      <c r="A88" s="4" t="s">
        <v>590</v>
      </c>
    </row>
    <row r="89" spans="1:7">
      <c r="A89" s="3" t="s">
        <v>541</v>
      </c>
    </row>
    <row r="90" spans="1:7">
      <c r="A90" s="4" t="s">
        <v>563</v>
      </c>
      <c r="C90" s="4" t="s">
        <v>587</v>
      </c>
    </row>
    <row r="91" spans="1:7">
      <c r="A91" s="4" t="s">
        <v>591</v>
      </c>
    </row>
    <row r="92" spans="1:7">
      <c r="A92" s="3" t="s">
        <v>541</v>
      </c>
    </row>
    <row r="93" spans="1:7">
      <c r="A93" s="4" t="s">
        <v>563</v>
      </c>
      <c r="C93" s="4" t="s">
        <v>592</v>
      </c>
    </row>
    <row r="94" spans="1:7">
      <c r="A94" s="4" t="s">
        <v>593</v>
      </c>
    </row>
    <row r="95" spans="1:7">
      <c r="A95" s="3" t="s">
        <v>541</v>
      </c>
    </row>
    <row r="96" spans="1:7">
      <c r="A96" s="4" t="s">
        <v>414</v>
      </c>
      <c r="C96" s="4" t="s">
        <v>576</v>
      </c>
    </row>
    <row r="97" spans="1:7">
      <c r="A97" s="4" t="s">
        <v>563</v>
      </c>
      <c r="C97" s="4" t="s">
        <v>571</v>
      </c>
    </row>
    <row r="98" spans="1:7">
      <c r="A98" s="4" t="s">
        <v>554</v>
      </c>
      <c r="G98" s="6" t="n">
        <v>50000000</v>
      </c>
    </row>
    <row r="99" spans="1:7">
      <c r="A99" s="4" t="s">
        <v>579</v>
      </c>
      <c r="C99" s="4" t="s">
        <v>580</v>
      </c>
    </row>
    <row r="100" spans="1:7">
      <c r="A100" s="4" t="s">
        <v>581</v>
      </c>
      <c r="C100" s="4" t="s">
        <v>594</v>
      </c>
    </row>
    <row r="101" spans="1:7">
      <c r="A101" s="4" t="s">
        <v>595</v>
      </c>
    </row>
    <row r="102" spans="1:7">
      <c r="A102" s="3" t="s">
        <v>541</v>
      </c>
    </row>
    <row r="103" spans="1:7">
      <c r="A103" s="4" t="s">
        <v>563</v>
      </c>
      <c r="C103" s="4" t="s">
        <v>571</v>
      </c>
    </row>
    <row r="104" spans="1:7">
      <c r="A104" s="4" t="s">
        <v>596</v>
      </c>
    </row>
    <row r="105" spans="1:7">
      <c r="A105" s="3" t="s">
        <v>541</v>
      </c>
    </row>
    <row r="106" spans="1:7">
      <c r="A106" s="4" t="s">
        <v>563</v>
      </c>
      <c r="C106" s="4" t="s">
        <v>574</v>
      </c>
    </row>
    <row r="107" spans="1:7">
      <c r="A107" s="4" t="s">
        <v>597</v>
      </c>
    </row>
    <row r="108" spans="1:7">
      <c r="A108" s="3" t="s">
        <v>541</v>
      </c>
    </row>
    <row r="109" spans="1:7">
      <c r="A109" s="4" t="s">
        <v>414</v>
      </c>
      <c r="C109" s="4" t="s">
        <v>598</v>
      </c>
    </row>
    <row r="110" spans="1:7">
      <c r="A110" s="4" t="s">
        <v>563</v>
      </c>
      <c r="C110" s="4" t="s">
        <v>599</v>
      </c>
    </row>
    <row r="111" spans="1:7">
      <c r="A111" s="4" t="s">
        <v>554</v>
      </c>
      <c r="C111" s="6" t="n">
        <v>50000000</v>
      </c>
    </row>
    <row r="112" spans="1:7">
      <c r="A112" s="4" t="s">
        <v>579</v>
      </c>
      <c r="C112" s="4" t="s">
        <v>588</v>
      </c>
    </row>
    <row r="113" spans="1:7">
      <c r="A113" s="4" t="s">
        <v>581</v>
      </c>
      <c r="C113" s="4" t="s">
        <v>600</v>
      </c>
    </row>
    <row r="114" spans="1:7">
      <c r="A114" s="4" t="s">
        <v>601</v>
      </c>
    </row>
    <row r="115" spans="1:7">
      <c r="A115" s="3" t="s">
        <v>541</v>
      </c>
    </row>
    <row r="116" spans="1:7">
      <c r="A116" s="4" t="s">
        <v>563</v>
      </c>
      <c r="C116" s="4" t="s">
        <v>599</v>
      </c>
    </row>
    <row r="117" spans="1:7">
      <c r="A117" s="4" t="s">
        <v>602</v>
      </c>
    </row>
    <row r="118" spans="1:7">
      <c r="A118" s="3" t="s">
        <v>541</v>
      </c>
    </row>
    <row r="119" spans="1:7">
      <c r="A119" s="4" t="s">
        <v>563</v>
      </c>
      <c r="C119" s="4" t="s">
        <v>603</v>
      </c>
    </row>
    <row r="120" spans="1:7">
      <c r="A120" s="4" t="s">
        <v>604</v>
      </c>
    </row>
    <row r="121" spans="1:7">
      <c r="A121" s="3" t="s">
        <v>541</v>
      </c>
    </row>
    <row r="122" spans="1:7">
      <c r="A122" s="4" t="s">
        <v>414</v>
      </c>
      <c r="C122" s="4" t="s">
        <v>605</v>
      </c>
    </row>
    <row r="123" spans="1:7">
      <c r="A123" s="4" t="s">
        <v>563</v>
      </c>
      <c r="C123" s="4" t="s">
        <v>606</v>
      </c>
    </row>
    <row r="124" spans="1:7">
      <c r="A124" s="4" t="s">
        <v>554</v>
      </c>
      <c r="F124" s="6" t="n">
        <v>100000000</v>
      </c>
    </row>
    <row r="125" spans="1:7">
      <c r="A125" s="4" t="s">
        <v>581</v>
      </c>
      <c r="C125" s="4" t="s">
        <v>607</v>
      </c>
    </row>
    <row r="126" spans="1:7">
      <c r="A126" s="4" t="s">
        <v>608</v>
      </c>
    </row>
    <row r="127" spans="1:7">
      <c r="A127" s="3" t="s">
        <v>541</v>
      </c>
    </row>
    <row r="128" spans="1:7">
      <c r="A128" s="4" t="s">
        <v>563</v>
      </c>
      <c r="C128" s="4" t="s">
        <v>606</v>
      </c>
    </row>
    <row r="129" spans="1:7">
      <c r="A129" s="4" t="s">
        <v>609</v>
      </c>
    </row>
    <row r="130" spans="1:7">
      <c r="A130" s="3" t="s">
        <v>541</v>
      </c>
    </row>
    <row r="131" spans="1:7">
      <c r="A131" s="4" t="s">
        <v>563</v>
      </c>
      <c r="C131" s="4" t="s">
        <v>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46</v>
      </c>
      <c r="B3" s="6" t="n">
        <v>138243000</v>
      </c>
      <c r="C3" s="6" t="n">
        <v>298089000</v>
      </c>
    </row>
    <row r="4" spans="1:3">
      <c r="A4" s="4" t="s">
        <v>613</v>
      </c>
      <c r="B4" s="5" t="n">
        <v>72000000</v>
      </c>
      <c r="C4" s="5" t="n">
        <v>78000000</v>
      </c>
    </row>
    <row r="5" spans="1:3">
      <c r="A5" s="4" t="s">
        <v>614</v>
      </c>
      <c r="B5" s="5" t="n">
        <v>610288000</v>
      </c>
    </row>
    <row r="6" spans="1:3">
      <c r="A6" s="4" t="s">
        <v>615</v>
      </c>
      <c r="B6" s="5" t="n">
        <v>667000</v>
      </c>
    </row>
    <row r="7" spans="1:3">
      <c r="A7" s="4" t="s">
        <v>616</v>
      </c>
      <c r="B7" s="5" t="n">
        <v>-3210000</v>
      </c>
    </row>
    <row r="8" spans="1:3">
      <c r="A8" s="4" t="s">
        <v>617</v>
      </c>
      <c r="B8" s="5" t="n">
        <v>607745000</v>
      </c>
    </row>
    <row r="9" spans="1:3">
      <c r="A9" s="4" t="s">
        <v>557</v>
      </c>
    </row>
    <row r="10" spans="1:3">
      <c r="A10" s="3" t="s">
        <v>612</v>
      </c>
    </row>
    <row r="11" spans="1:3">
      <c r="A11" s="4" t="s">
        <v>616</v>
      </c>
      <c r="B11" s="5" t="n">
        <v>-2300000</v>
      </c>
    </row>
    <row r="12" spans="1:3">
      <c r="A12" s="4" t="s">
        <v>618</v>
      </c>
    </row>
    <row r="13" spans="1:3">
      <c r="A13" s="3" t="s">
        <v>612</v>
      </c>
    </row>
    <row r="14" spans="1:3">
      <c r="A14" s="4" t="s">
        <v>614</v>
      </c>
      <c r="B14" s="5" t="n">
        <v>72000000</v>
      </c>
    </row>
    <row r="15" spans="1:3">
      <c r="A15" s="4" t="s">
        <v>619</v>
      </c>
    </row>
    <row r="16" spans="1:3">
      <c r="A16" s="3" t="s">
        <v>612</v>
      </c>
    </row>
    <row r="17" spans="1:3">
      <c r="A17" s="4" t="s">
        <v>613</v>
      </c>
      <c r="B17" s="6" t="n">
        <v>72000000</v>
      </c>
      <c r="C17" s="6" t="n">
        <v>78000000</v>
      </c>
    </row>
    <row r="18" spans="1:3">
      <c r="A18" s="4" t="s">
        <v>620</v>
      </c>
      <c r="B18" s="4" t="s">
        <v>621</v>
      </c>
      <c r="C18" s="4" t="s">
        <v>587</v>
      </c>
    </row>
    <row r="19" spans="1:3">
      <c r="A19" s="4" t="s">
        <v>555</v>
      </c>
    </row>
    <row r="20" spans="1:3">
      <c r="A20" s="3" t="s">
        <v>612</v>
      </c>
    </row>
    <row r="21" spans="1:3">
      <c r="A21" s="4" t="s">
        <v>620</v>
      </c>
      <c r="B21" s="4" t="s">
        <v>600</v>
      </c>
      <c r="C21" s="4" t="s">
        <v>600</v>
      </c>
    </row>
    <row r="22" spans="1:3">
      <c r="A22" s="4" t="s">
        <v>614</v>
      </c>
      <c r="B22" s="6" t="n">
        <v>610288000</v>
      </c>
      <c r="C22" s="6" t="n">
        <v>676779000</v>
      </c>
    </row>
    <row r="23" spans="1:3">
      <c r="A23" s="4" t="s">
        <v>615</v>
      </c>
      <c r="B23" s="5" t="n">
        <v>667000</v>
      </c>
      <c r="C23" s="5" t="n">
        <v>243000</v>
      </c>
    </row>
    <row r="24" spans="1:3">
      <c r="A24" s="4" t="s">
        <v>616</v>
      </c>
      <c r="B24" s="5" t="n">
        <v>-3210000</v>
      </c>
      <c r="C24" s="5" t="n">
        <v>-3202000</v>
      </c>
    </row>
    <row r="25" spans="1:3">
      <c r="A25" s="4" t="s">
        <v>617</v>
      </c>
      <c r="B25" s="5" t="n">
        <v>607745000</v>
      </c>
      <c r="C25" s="5" t="n">
        <v>673820000</v>
      </c>
    </row>
    <row r="26" spans="1:3">
      <c r="A26" s="4" t="s">
        <v>622</v>
      </c>
    </row>
    <row r="27" spans="1:3">
      <c r="A27" s="3" t="s">
        <v>612</v>
      </c>
    </row>
    <row r="28" spans="1:3">
      <c r="A28" s="4" t="s">
        <v>46</v>
      </c>
      <c r="B28" s="6" t="n">
        <v>138288000</v>
      </c>
      <c r="C28" s="6" t="n">
        <v>298779000</v>
      </c>
    </row>
    <row r="29" spans="1:3">
      <c r="A29" s="4" t="s">
        <v>620</v>
      </c>
      <c r="B29" s="4" t="s">
        <v>623</v>
      </c>
      <c r="C29" s="4" t="s">
        <v>624</v>
      </c>
    </row>
    <row r="30" spans="1:3">
      <c r="A30" s="4" t="s">
        <v>625</v>
      </c>
    </row>
    <row r="31" spans="1:3">
      <c r="A31" s="3" t="s">
        <v>612</v>
      </c>
    </row>
    <row r="32" spans="1:3">
      <c r="A32" s="4" t="s">
        <v>626</v>
      </c>
      <c r="B32" s="4" t="s">
        <v>424</v>
      </c>
      <c r="C32" s="4" t="s">
        <v>424</v>
      </c>
    </row>
    <row r="33" spans="1:3">
      <c r="A33" s="4" t="s">
        <v>627</v>
      </c>
    </row>
    <row r="34" spans="1:3">
      <c r="A34" s="3" t="s">
        <v>612</v>
      </c>
    </row>
    <row r="35" spans="1:3">
      <c r="A35" s="4" t="s">
        <v>626</v>
      </c>
      <c r="B35" s="4" t="s">
        <v>628</v>
      </c>
      <c r="C35" s="4" t="s">
        <v>628</v>
      </c>
    </row>
    <row r="36" spans="1:3">
      <c r="A36" s="4" t="s">
        <v>629</v>
      </c>
    </row>
    <row r="37" spans="1:3">
      <c r="A37" s="3" t="s">
        <v>612</v>
      </c>
    </row>
    <row r="38" spans="1:3">
      <c r="A38" s="4" t="s">
        <v>613</v>
      </c>
      <c r="B38" s="6" t="n">
        <v>75000000</v>
      </c>
      <c r="C38" s="6" t="n">
        <v>75000000</v>
      </c>
    </row>
    <row r="39" spans="1:3">
      <c r="A39" s="4" t="s">
        <v>620</v>
      </c>
      <c r="B39" s="4" t="s">
        <v>582</v>
      </c>
      <c r="C39" s="4" t="s">
        <v>582</v>
      </c>
    </row>
    <row r="40" spans="1:3">
      <c r="A40" s="4" t="s">
        <v>630</v>
      </c>
    </row>
    <row r="41" spans="1:3">
      <c r="A41" s="3" t="s">
        <v>612</v>
      </c>
    </row>
    <row r="42" spans="1:3">
      <c r="A42" s="4" t="s">
        <v>613</v>
      </c>
      <c r="B42" s="6" t="n">
        <v>50000000</v>
      </c>
      <c r="C42" s="6" t="n">
        <v>50000000</v>
      </c>
    </row>
    <row r="43" spans="1:3">
      <c r="A43" s="4" t="s">
        <v>620</v>
      </c>
      <c r="B43" s="4" t="s">
        <v>594</v>
      </c>
      <c r="C43" s="4" t="s">
        <v>594</v>
      </c>
    </row>
    <row r="44" spans="1:3">
      <c r="A44" s="4" t="s">
        <v>631</v>
      </c>
    </row>
    <row r="45" spans="1:3">
      <c r="A45" s="3" t="s">
        <v>612</v>
      </c>
    </row>
    <row r="46" spans="1:3">
      <c r="A46" s="4" t="s">
        <v>613</v>
      </c>
      <c r="B46" s="6" t="n">
        <v>75000000</v>
      </c>
      <c r="C46" s="6" t="n">
        <v>75000000</v>
      </c>
    </row>
    <row r="47" spans="1:3">
      <c r="A47" s="4" t="s">
        <v>620</v>
      </c>
      <c r="B47" s="4" t="s">
        <v>589</v>
      </c>
      <c r="C47" s="4" t="s">
        <v>589</v>
      </c>
    </row>
    <row r="48" spans="1:3">
      <c r="A48" s="4" t="s">
        <v>632</v>
      </c>
    </row>
    <row r="49" spans="1:3">
      <c r="A49" s="3" t="s">
        <v>612</v>
      </c>
    </row>
    <row r="50" spans="1:3">
      <c r="A50" s="4" t="s">
        <v>613</v>
      </c>
      <c r="B50" s="6" t="n">
        <v>50000000</v>
      </c>
      <c r="C50" s="6" t="n">
        <v>50000000</v>
      </c>
    </row>
    <row r="51" spans="1:3">
      <c r="A51" s="4" t="s">
        <v>620</v>
      </c>
      <c r="B51" s="4" t="s">
        <v>600</v>
      </c>
      <c r="C51" s="4" t="s">
        <v>600</v>
      </c>
    </row>
    <row r="52" spans="1:3">
      <c r="A52" s="4" t="s">
        <v>633</v>
      </c>
    </row>
    <row r="53" spans="1:3">
      <c r="A53" s="3" t="s">
        <v>612</v>
      </c>
    </row>
    <row r="54" spans="1:3">
      <c r="A54" s="4" t="s">
        <v>613</v>
      </c>
      <c r="B54" s="6" t="n">
        <v>100000000</v>
      </c>
    </row>
    <row r="55" spans="1:3">
      <c r="A55" s="4" t="s">
        <v>620</v>
      </c>
      <c r="B55" s="4" t="s">
        <v>607</v>
      </c>
    </row>
    <row r="56" spans="1:3">
      <c r="A56" s="4" t="s">
        <v>634</v>
      </c>
    </row>
    <row r="57" spans="1:3">
      <c r="A57" s="3" t="s">
        <v>612</v>
      </c>
    </row>
    <row r="58" spans="1:3">
      <c r="A58" s="4" t="s">
        <v>613</v>
      </c>
      <c r="B58" s="6" t="n">
        <v>50000000</v>
      </c>
      <c r="C58" s="6" t="n">
        <v>50000000</v>
      </c>
    </row>
    <row r="59" spans="1:3">
      <c r="A59" s="4" t="s">
        <v>620</v>
      </c>
      <c r="B59" s="4" t="s">
        <v>621</v>
      </c>
      <c r="C59"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7"/>
    <col customWidth="1" max="2" min="2" width="14"/>
    <col customWidth="1" max="3" min="3" width="61"/>
    <col customWidth="1" max="4" min="4" width="25"/>
    <col customWidth="1" max="5" min="5" width="22"/>
    <col customWidth="1" max="6" min="6" width="33"/>
    <col customWidth="1" max="7" min="7" width="36"/>
    <col customWidth="1" max="8" min="8" width="58"/>
    <col customWidth="1" max="9" min="9" width="55"/>
    <col customWidth="1" max="10" min="10" width="38"/>
    <col customWidth="1" max="11" min="11" width="59"/>
    <col customWidth="1" max="12" min="12" width="34"/>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B2" s="6" t="n">
        <v>535234000</v>
      </c>
      <c r="C2" s="6" t="n">
        <v>3355000</v>
      </c>
      <c r="D2" s="6" t="n">
        <v>190661000</v>
      </c>
      <c r="E2" s="6" t="n">
        <v>4332000</v>
      </c>
      <c r="F2" s="6" t="n">
        <v>-20191000</v>
      </c>
      <c r="G2" s="6" t="n">
        <v>747997000</v>
      </c>
      <c r="H2" s="6" t="n">
        <v>-393819000</v>
      </c>
      <c r="I2" s="6" t="n">
        <v>-1303000</v>
      </c>
      <c r="J2" s="6" t="n">
        <v>527677000</v>
      </c>
      <c r="K2" s="6" t="n">
        <v>4202000</v>
      </c>
      <c r="L2" s="6" t="n">
        <v>7557000</v>
      </c>
    </row>
    <row r="3" spans="1:12">
      <c r="A3" s="4" t="s">
        <v>142</v>
      </c>
      <c r="D3" s="5" t="n">
        <v>7950000</v>
      </c>
      <c r="E3" s="5" t="n">
        <v>72200000</v>
      </c>
    </row>
    <row r="4" spans="1:12">
      <c r="A4" s="4" t="s">
        <v>143</v>
      </c>
      <c r="B4" s="5" t="n">
        <v>28680000</v>
      </c>
      <c r="C4" s="5" t="n">
        <v>69000</v>
      </c>
      <c r="H4" s="5" t="n">
        <v>28981000</v>
      </c>
      <c r="J4" s="5" t="n">
        <v>28981000</v>
      </c>
      <c r="K4" s="5" t="n">
        <v>-370000</v>
      </c>
      <c r="L4" s="5" t="n">
        <v>-301000</v>
      </c>
    </row>
    <row r="5" spans="1:12">
      <c r="A5" s="4" t="s">
        <v>144</v>
      </c>
      <c r="B5" s="5" t="n">
        <v>-1856000</v>
      </c>
      <c r="C5" s="5" t="n">
        <v>-13000</v>
      </c>
      <c r="I5" s="5" t="n">
        <v>-1843000</v>
      </c>
      <c r="J5" s="5" t="n">
        <v>-1843000</v>
      </c>
      <c r="L5" s="5" t="n">
        <v>-13000</v>
      </c>
    </row>
    <row r="6" spans="1:12">
      <c r="A6" s="4" t="s">
        <v>145</v>
      </c>
      <c r="B6" s="5" t="n">
        <v>3339000</v>
      </c>
      <c r="E6" s="6" t="n">
        <v>4000</v>
      </c>
      <c r="F6" s="5" t="n">
        <v>1388000</v>
      </c>
      <c r="G6" s="5" t="n">
        <v>1947000</v>
      </c>
      <c r="J6" s="5" t="n">
        <v>3339000</v>
      </c>
    </row>
    <row r="7" spans="1:12">
      <c r="A7" s="4" t="s">
        <v>146</v>
      </c>
      <c r="E7" s="5" t="n">
        <v>60000</v>
      </c>
    </row>
    <row r="8" spans="1:12">
      <c r="A8" s="4" t="s">
        <v>147</v>
      </c>
      <c r="B8" s="5" t="n">
        <v>41163000</v>
      </c>
      <c r="E8" s="6" t="n">
        <v>414000</v>
      </c>
      <c r="G8" s="5" t="n">
        <v>40749000</v>
      </c>
      <c r="J8" s="5" t="n">
        <v>41163000</v>
      </c>
    </row>
    <row r="9" spans="1:12">
      <c r="A9" s="4" t="s">
        <v>148</v>
      </c>
      <c r="E9" s="5" t="n">
        <v>6902000</v>
      </c>
    </row>
    <row r="10" spans="1:12">
      <c r="A10" s="4" t="s">
        <v>115</v>
      </c>
      <c r="B10" s="5" t="n">
        <v>-14408000</v>
      </c>
      <c r="H10" s="5" t="n">
        <v>-14408000</v>
      </c>
      <c r="J10" s="5" t="n">
        <v>-14408000</v>
      </c>
    </row>
    <row r="11" spans="1:12">
      <c r="A11" s="4" t="s">
        <v>149</v>
      </c>
      <c r="B11" s="5" t="n">
        <v>-16875000</v>
      </c>
      <c r="C11" s="5" t="n">
        <v>-74000</v>
      </c>
      <c r="H11" s="5" t="n">
        <v>-15841000</v>
      </c>
      <c r="J11" s="5" t="n">
        <v>-15841000</v>
      </c>
      <c r="K11" s="5" t="n">
        <v>-960000</v>
      </c>
      <c r="L11" s="5" t="n">
        <v>-1034000</v>
      </c>
    </row>
    <row r="12" spans="1:12">
      <c r="A12" s="4" t="s">
        <v>150</v>
      </c>
      <c r="B12" s="5" t="n">
        <v>371000</v>
      </c>
      <c r="C12" s="5" t="n">
        <v>-371000</v>
      </c>
      <c r="E12" s="6" t="n">
        <v>3000</v>
      </c>
      <c r="G12" s="5" t="n">
        <v>368000</v>
      </c>
      <c r="J12" s="5" t="n">
        <v>371000</v>
      </c>
      <c r="L12" s="5" t="n">
        <v>-371000</v>
      </c>
    </row>
    <row r="13" spans="1:12">
      <c r="A13" s="4" t="s">
        <v>151</v>
      </c>
      <c r="E13" s="5" t="n">
        <v>51000</v>
      </c>
    </row>
    <row r="14" spans="1:12">
      <c r="A14" s="4" t="s">
        <v>152</v>
      </c>
      <c r="B14" s="5" t="n">
        <v>-437000</v>
      </c>
      <c r="C14" s="5" t="n">
        <v>-437000</v>
      </c>
      <c r="L14" s="5" t="n">
        <v>-437000</v>
      </c>
    </row>
    <row r="15" spans="1:12">
      <c r="A15" s="4" t="s">
        <v>153</v>
      </c>
      <c r="B15" s="5" t="n">
        <v>15000</v>
      </c>
      <c r="C15" s="5" t="n">
        <v>-98000</v>
      </c>
      <c r="G15" s="5" t="n">
        <v>113000</v>
      </c>
      <c r="J15" s="5" t="n">
        <v>113000</v>
      </c>
      <c r="L15" s="5" t="n">
        <v>-98000</v>
      </c>
    </row>
    <row r="16" spans="1:12">
      <c r="A16" s="4" t="s">
        <v>154</v>
      </c>
      <c r="B16" s="5" t="n">
        <v>574855000</v>
      </c>
      <c r="C16" s="5" t="n">
        <v>2431000</v>
      </c>
      <c r="D16" s="6" t="n">
        <v>190661000</v>
      </c>
      <c r="E16" s="6" t="n">
        <v>4753000</v>
      </c>
      <c r="F16" s="5" t="n">
        <v>-18803000</v>
      </c>
      <c r="G16" s="5" t="n">
        <v>791174000</v>
      </c>
      <c r="H16" s="5" t="n">
        <v>-395087000</v>
      </c>
      <c r="I16" s="5" t="n">
        <v>-3146000</v>
      </c>
      <c r="J16" s="5" t="n">
        <v>569552000</v>
      </c>
      <c r="K16" s="5" t="n">
        <v>2872000</v>
      </c>
      <c r="L16" s="5" t="n">
        <v>5303000</v>
      </c>
    </row>
    <row r="17" spans="1:12">
      <c r="A17" s="4" t="s">
        <v>155</v>
      </c>
      <c r="D17" s="5" t="n">
        <v>7950000</v>
      </c>
      <c r="E17" s="5" t="n">
        <v>79213000</v>
      </c>
    </row>
    <row r="18" spans="1:12">
      <c r="A18" s="4" t="s">
        <v>143</v>
      </c>
      <c r="B18" s="5" t="n">
        <v>21781000</v>
      </c>
      <c r="C18" s="5" t="n">
        <v>28000</v>
      </c>
      <c r="H18" s="5" t="n">
        <v>22146000</v>
      </c>
      <c r="J18" s="5" t="n">
        <v>22146000</v>
      </c>
      <c r="K18" s="5" t="n">
        <v>-393000</v>
      </c>
      <c r="L18" s="5" t="n">
        <v>-365000</v>
      </c>
    </row>
    <row r="19" spans="1:12">
      <c r="A19" s="4" t="s">
        <v>144</v>
      </c>
      <c r="B19" s="5" t="n">
        <v>-918000</v>
      </c>
      <c r="C19" s="5" t="n">
        <v>-5000</v>
      </c>
      <c r="I19" s="5" t="n">
        <v>-913000</v>
      </c>
      <c r="J19" s="5" t="n">
        <v>-913000</v>
      </c>
      <c r="L19" s="5" t="n">
        <v>-5000</v>
      </c>
    </row>
    <row r="20" spans="1:12">
      <c r="A20" s="4" t="s">
        <v>145</v>
      </c>
      <c r="B20" s="5" t="n">
        <v>2399000</v>
      </c>
      <c r="E20" s="6" t="n">
        <v>3000</v>
      </c>
      <c r="F20" s="5" t="n">
        <v>1519000</v>
      </c>
      <c r="G20" s="5" t="n">
        <v>877000</v>
      </c>
      <c r="J20" s="5" t="n">
        <v>2399000</v>
      </c>
    </row>
    <row r="21" spans="1:12">
      <c r="A21" s="4" t="s">
        <v>146</v>
      </c>
      <c r="E21" s="5" t="n">
        <v>44000</v>
      </c>
    </row>
    <row r="22" spans="1:12">
      <c r="A22" s="4" t="s">
        <v>147</v>
      </c>
      <c r="B22" s="5" t="n">
        <v>41741000</v>
      </c>
      <c r="E22" s="6" t="n">
        <v>345000</v>
      </c>
      <c r="G22" s="5" t="n">
        <v>41396000</v>
      </c>
      <c r="J22" s="5" t="n">
        <v>41741000</v>
      </c>
    </row>
    <row r="23" spans="1:12">
      <c r="A23" s="4" t="s">
        <v>148</v>
      </c>
      <c r="E23" s="5" t="n">
        <v>5752000</v>
      </c>
    </row>
    <row r="24" spans="1:12">
      <c r="A24" s="4" t="s">
        <v>115</v>
      </c>
      <c r="B24" s="5" t="n">
        <v>-14408000</v>
      </c>
      <c r="H24" s="5" t="n">
        <v>-14408000</v>
      </c>
      <c r="J24" s="5" t="n">
        <v>-14408000</v>
      </c>
    </row>
    <row r="25" spans="1:12">
      <c r="A25" s="4" t="s">
        <v>149</v>
      </c>
      <c r="B25" s="5" t="n">
        <v>-17077000</v>
      </c>
      <c r="C25" s="5" t="n">
        <v>-76000</v>
      </c>
      <c r="H25" s="5" t="n">
        <v>-17001000</v>
      </c>
      <c r="J25" s="5" t="n">
        <v>-17001000</v>
      </c>
      <c r="L25" s="5" t="n">
        <v>-76000</v>
      </c>
    </row>
    <row r="26" spans="1:12">
      <c r="A26" s="4" t="s">
        <v>156</v>
      </c>
      <c r="B26" s="5" t="n">
        <v>-7000</v>
      </c>
      <c r="C26" s="5" t="n">
        <v>-289000</v>
      </c>
      <c r="E26" s="6" t="n">
        <v>2000</v>
      </c>
      <c r="G26" s="5" t="n">
        <v>280000</v>
      </c>
      <c r="J26" s="5" t="n">
        <v>282000</v>
      </c>
      <c r="L26" s="5" t="n">
        <v>-289000</v>
      </c>
    </row>
    <row r="27" spans="1:12">
      <c r="A27" s="4" t="s">
        <v>157</v>
      </c>
      <c r="E27" s="5" t="n">
        <v>40000</v>
      </c>
    </row>
    <row r="28" spans="1:12">
      <c r="A28" s="4" t="s">
        <v>158</v>
      </c>
      <c r="B28" s="5" t="n">
        <v>385000</v>
      </c>
      <c r="C28" s="5" t="n">
        <v>385000</v>
      </c>
      <c r="L28" s="5" t="n">
        <v>385000</v>
      </c>
    </row>
    <row r="29" spans="1:12">
      <c r="A29" s="4" t="s">
        <v>150</v>
      </c>
      <c r="B29" s="5" t="n">
        <v>282000</v>
      </c>
    </row>
    <row r="30" spans="1:12">
      <c r="A30" s="4" t="s">
        <v>153</v>
      </c>
      <c r="B30" s="5" t="n">
        <v>7000</v>
      </c>
      <c r="C30" s="5" t="n">
        <v>-12000</v>
      </c>
      <c r="G30" s="5" t="n">
        <v>19000</v>
      </c>
      <c r="J30" s="5" t="n">
        <v>19000</v>
      </c>
      <c r="L30" s="5" t="n">
        <v>-12000</v>
      </c>
    </row>
    <row r="31" spans="1:12">
      <c r="A31" s="4" t="s">
        <v>159</v>
      </c>
      <c r="B31" s="5" t="n">
        <v>-11216000</v>
      </c>
      <c r="G31" s="5" t="n">
        <v>-7767000</v>
      </c>
      <c r="J31" s="5" t="n">
        <v>-7767000</v>
      </c>
      <c r="K31" s="5" t="n">
        <v>-3449000</v>
      </c>
      <c r="L31" s="5" t="n">
        <v>-3449000</v>
      </c>
    </row>
    <row r="32" spans="1:12">
      <c r="A32" s="4" t="s">
        <v>160</v>
      </c>
      <c r="B32" s="5" t="n">
        <v>597542000</v>
      </c>
      <c r="C32" s="5" t="n">
        <v>2462000</v>
      </c>
      <c r="D32" s="6" t="n">
        <v>190661000</v>
      </c>
      <c r="E32" s="6" t="n">
        <v>5103000</v>
      </c>
      <c r="F32" s="5" t="n">
        <v>-17284000</v>
      </c>
      <c r="G32" s="5" t="n">
        <v>825979000</v>
      </c>
      <c r="H32" s="5" t="n">
        <v>-404350000</v>
      </c>
      <c r="I32" s="5" t="n">
        <v>-4059000</v>
      </c>
      <c r="J32" s="5" t="n">
        <v>596050000</v>
      </c>
      <c r="K32" s="5" t="n">
        <v>-970000</v>
      </c>
      <c r="L32" s="5" t="n">
        <v>1492000</v>
      </c>
    </row>
    <row r="33" spans="1:12">
      <c r="A33" s="4" t="s">
        <v>161</v>
      </c>
      <c r="D33" s="5" t="n">
        <v>7950000</v>
      </c>
      <c r="E33" s="5" t="n">
        <v>85049000</v>
      </c>
    </row>
    <row r="34" spans="1:12">
      <c r="A34" s="4" t="s">
        <v>143</v>
      </c>
      <c r="B34" s="5" t="n">
        <v>8764000</v>
      </c>
      <c r="C34" s="5" t="n">
        <v>-17000</v>
      </c>
      <c r="H34" s="5" t="n">
        <v>8943000</v>
      </c>
      <c r="J34" s="5" t="n">
        <v>8943000</v>
      </c>
      <c r="K34" s="5" t="n">
        <v>-162000</v>
      </c>
      <c r="L34" s="5" t="n">
        <v>-179000</v>
      </c>
    </row>
    <row r="35" spans="1:12">
      <c r="A35" s="4" t="s">
        <v>144</v>
      </c>
      <c r="B35" s="5" t="n">
        <v>4901000</v>
      </c>
      <c r="C35" s="5" t="n">
        <v>24000</v>
      </c>
      <c r="I35" s="5" t="n">
        <v>4877000</v>
      </c>
      <c r="J35" s="5" t="n">
        <v>4877000</v>
      </c>
      <c r="L35" s="5" t="n">
        <v>24000</v>
      </c>
    </row>
    <row r="36" spans="1:12">
      <c r="A36" s="4" t="s">
        <v>145</v>
      </c>
      <c r="B36" s="5" t="n">
        <v>2468000</v>
      </c>
      <c r="E36" s="6" t="n">
        <v>16000</v>
      </c>
      <c r="F36" s="5" t="n">
        <v>-845000</v>
      </c>
      <c r="G36" s="5" t="n">
        <v>3297000</v>
      </c>
      <c r="J36" s="5" t="n">
        <v>2468000</v>
      </c>
    </row>
    <row r="37" spans="1:12">
      <c r="A37" s="4" t="s">
        <v>146</v>
      </c>
      <c r="E37" s="5" t="n">
        <v>261000</v>
      </c>
    </row>
    <row r="38" spans="1:12">
      <c r="A38" s="4" t="s">
        <v>147</v>
      </c>
      <c r="B38" s="5" t="n">
        <v>-142000</v>
      </c>
      <c r="G38" s="5" t="n">
        <v>-142000</v>
      </c>
      <c r="J38" s="5" t="n">
        <v>-142000</v>
      </c>
    </row>
    <row r="39" spans="1:12">
      <c r="A39" s="4" t="s">
        <v>148</v>
      </c>
      <c r="E39" s="5" t="n">
        <v>6000</v>
      </c>
    </row>
    <row r="40" spans="1:12">
      <c r="A40" s="4" t="s">
        <v>115</v>
      </c>
      <c r="B40" s="5" t="n">
        <v>-14408000</v>
      </c>
      <c r="H40" s="5" t="n">
        <v>-14408000</v>
      </c>
      <c r="J40" s="5" t="n">
        <v>-14408000</v>
      </c>
    </row>
    <row r="41" spans="1:12">
      <c r="A41" s="4" t="s">
        <v>149</v>
      </c>
      <c r="B41" s="5" t="n">
        <v>-17120000</v>
      </c>
      <c r="C41" s="5" t="n">
        <v>-71000</v>
      </c>
      <c r="H41" s="5" t="n">
        <v>-17049000</v>
      </c>
      <c r="J41" s="5" t="n">
        <v>-17049000</v>
      </c>
      <c r="L41" s="5" t="n">
        <v>-71000</v>
      </c>
    </row>
    <row r="42" spans="1:12">
      <c r="A42" s="4" t="s">
        <v>152</v>
      </c>
      <c r="B42" s="5" t="n">
        <v>-8000</v>
      </c>
      <c r="C42" s="5" t="n">
        <v>-8000</v>
      </c>
      <c r="L42" s="5" t="n">
        <v>-8000</v>
      </c>
    </row>
    <row r="43" spans="1:12">
      <c r="A43" s="4" t="s">
        <v>153</v>
      </c>
      <c r="C43" s="5" t="n">
        <v>-1000</v>
      </c>
      <c r="G43" s="5" t="n">
        <v>392000</v>
      </c>
      <c r="I43" s="5" t="n">
        <v>-391000</v>
      </c>
      <c r="J43" s="5" t="n">
        <v>1000</v>
      </c>
      <c r="L43" s="5" t="n">
        <v>-1000</v>
      </c>
    </row>
    <row r="44" spans="1:12">
      <c r="A44" s="4" t="s">
        <v>162</v>
      </c>
      <c r="B44" s="6" t="n">
        <v>581997000</v>
      </c>
      <c r="C44" s="6" t="n">
        <v>2389000</v>
      </c>
      <c r="D44" s="6" t="n">
        <v>190661000</v>
      </c>
      <c r="E44" s="6" t="n">
        <v>5119000</v>
      </c>
      <c r="F44" s="6" t="n">
        <v>-18129000</v>
      </c>
      <c r="G44" s="6" t="n">
        <v>829526000</v>
      </c>
      <c r="H44" s="6" t="n">
        <v>-426864000</v>
      </c>
      <c r="I44" s="6" t="n">
        <v>427000</v>
      </c>
      <c r="J44" s="6" t="n">
        <v>580740000</v>
      </c>
      <c r="K44" s="6" t="n">
        <v>-1132000</v>
      </c>
      <c r="L44" s="6" t="n">
        <v>1257000</v>
      </c>
    </row>
    <row r="45" spans="1:12">
      <c r="A45" s="4" t="s">
        <v>163</v>
      </c>
      <c r="D45" s="5" t="n">
        <v>7950000</v>
      </c>
      <c r="E45" s="5" t="n">
        <v>8531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5</v>
      </c>
      <c r="B1" s="2" t="s">
        <v>1</v>
      </c>
    </row>
    <row r="2" spans="1:3">
      <c r="B2" s="2" t="s">
        <v>2</v>
      </c>
      <c r="C2" s="2" t="s">
        <v>32</v>
      </c>
    </row>
    <row r="3" spans="1:3">
      <c r="A3" s="4" t="s">
        <v>636</v>
      </c>
    </row>
    <row r="4" spans="1:3">
      <c r="A4" s="3" t="s">
        <v>612</v>
      </c>
    </row>
    <row r="5" spans="1:3">
      <c r="A5" s="4" t="s">
        <v>637</v>
      </c>
      <c r="B5" s="4" t="s">
        <v>638</v>
      </c>
    </row>
    <row r="6" spans="1:3">
      <c r="A6" s="4" t="s">
        <v>639</v>
      </c>
      <c r="B6" s="6" t="n">
        <v>953000</v>
      </c>
    </row>
    <row r="7" spans="1:3">
      <c r="A7" s="4" t="s">
        <v>640</v>
      </c>
    </row>
    <row r="8" spans="1:3">
      <c r="A8" s="3" t="s">
        <v>612</v>
      </c>
    </row>
    <row r="9" spans="1:3">
      <c r="A9" s="4" t="s">
        <v>637</v>
      </c>
      <c r="B9" s="4" t="s">
        <v>641</v>
      </c>
    </row>
    <row r="10" spans="1:3">
      <c r="A10" s="4" t="s">
        <v>639</v>
      </c>
      <c r="B10" s="6" t="n">
        <v>10037000</v>
      </c>
    </row>
    <row r="11" spans="1:3">
      <c r="A11" s="4" t="s">
        <v>642</v>
      </c>
    </row>
    <row r="12" spans="1:3">
      <c r="A12" s="3" t="s">
        <v>612</v>
      </c>
    </row>
    <row r="13" spans="1:3">
      <c r="A13" s="4" t="s">
        <v>637</v>
      </c>
      <c r="B13" s="4" t="s">
        <v>643</v>
      </c>
    </row>
    <row r="14" spans="1:3">
      <c r="A14" s="4" t="s">
        <v>639</v>
      </c>
      <c r="B14" s="6" t="n">
        <v>4569000</v>
      </c>
    </row>
    <row r="15" spans="1:3">
      <c r="A15" s="4" t="s">
        <v>644</v>
      </c>
    </row>
    <row r="16" spans="1:3">
      <c r="A16" s="3" t="s">
        <v>612</v>
      </c>
    </row>
    <row r="17" spans="1:3">
      <c r="A17" s="4" t="s">
        <v>637</v>
      </c>
      <c r="B17" s="4" t="s">
        <v>645</v>
      </c>
    </row>
    <row r="18" spans="1:3">
      <c r="A18" s="4" t="s">
        <v>639</v>
      </c>
      <c r="B18" s="6" t="n">
        <v>9089000</v>
      </c>
    </row>
    <row r="19" spans="1:3">
      <c r="A19" s="4" t="s">
        <v>646</v>
      </c>
    </row>
    <row r="20" spans="1:3">
      <c r="A20" s="3" t="s">
        <v>612</v>
      </c>
    </row>
    <row r="21" spans="1:3">
      <c r="A21" s="4" t="s">
        <v>637</v>
      </c>
      <c r="B21" s="4" t="s">
        <v>645</v>
      </c>
    </row>
    <row r="22" spans="1:3">
      <c r="A22" s="4" t="s">
        <v>639</v>
      </c>
      <c r="B22" s="6" t="n">
        <v>33500000</v>
      </c>
    </row>
    <row r="23" spans="1:3">
      <c r="A23" s="4" t="s">
        <v>647</v>
      </c>
    </row>
    <row r="24" spans="1:3">
      <c r="A24" s="3" t="s">
        <v>612</v>
      </c>
    </row>
    <row r="25" spans="1:3">
      <c r="A25" s="4" t="s">
        <v>637</v>
      </c>
      <c r="B25" s="4" t="s">
        <v>648</v>
      </c>
    </row>
    <row r="26" spans="1:3">
      <c r="A26" s="4" t="s">
        <v>639</v>
      </c>
      <c r="B26" s="6" t="n">
        <v>27200000</v>
      </c>
    </row>
    <row r="27" spans="1:3">
      <c r="A27" s="4" t="s">
        <v>649</v>
      </c>
    </row>
    <row r="28" spans="1:3">
      <c r="A28" s="3" t="s">
        <v>612</v>
      </c>
    </row>
    <row r="29" spans="1:3">
      <c r="A29" s="4" t="s">
        <v>637</v>
      </c>
      <c r="B29" s="4" t="s">
        <v>650</v>
      </c>
    </row>
    <row r="30" spans="1:3">
      <c r="A30" s="4" t="s">
        <v>639</v>
      </c>
      <c r="B30" s="6" t="n">
        <v>60742000</v>
      </c>
    </row>
    <row r="31" spans="1:3">
      <c r="A31" s="4" t="s">
        <v>651</v>
      </c>
    </row>
    <row r="32" spans="1:3">
      <c r="A32" s="3" t="s">
        <v>612</v>
      </c>
    </row>
    <row r="33" spans="1:3">
      <c r="A33" s="4" t="s">
        <v>637</v>
      </c>
      <c r="B33" s="4" t="s">
        <v>652</v>
      </c>
    </row>
    <row r="34" spans="1:3">
      <c r="A34" s="4" t="s">
        <v>639</v>
      </c>
      <c r="B34" s="6" t="n">
        <v>9652000</v>
      </c>
    </row>
    <row r="35" spans="1:3">
      <c r="A35" s="4" t="s">
        <v>653</v>
      </c>
    </row>
    <row r="36" spans="1:3">
      <c r="A36" s="3" t="s">
        <v>612</v>
      </c>
    </row>
    <row r="37" spans="1:3">
      <c r="A37" s="4" t="s">
        <v>637</v>
      </c>
      <c r="B37" s="4" t="s">
        <v>654</v>
      </c>
    </row>
    <row r="38" spans="1:3">
      <c r="A38" s="4" t="s">
        <v>639</v>
      </c>
      <c r="B38" s="6" t="n">
        <v>18496000</v>
      </c>
    </row>
    <row r="39" spans="1:3">
      <c r="A39" s="4" t="s">
        <v>363</v>
      </c>
    </row>
    <row r="40" spans="1:3">
      <c r="A40" s="3" t="s">
        <v>612</v>
      </c>
    </row>
    <row r="41" spans="1:3">
      <c r="A41" s="4" t="s">
        <v>637</v>
      </c>
      <c r="C41" s="4" t="s">
        <v>655</v>
      </c>
    </row>
    <row r="42" spans="1:3">
      <c r="A42" s="4" t="s">
        <v>639</v>
      </c>
      <c r="C42" s="6" t="n">
        <v>27365000</v>
      </c>
    </row>
    <row r="43" spans="1:3">
      <c r="A43" s="4" t="s">
        <v>656</v>
      </c>
    </row>
    <row r="44" spans="1:3">
      <c r="A44" s="3" t="s">
        <v>612</v>
      </c>
    </row>
    <row r="45" spans="1:3">
      <c r="A45" s="4" t="s">
        <v>637</v>
      </c>
      <c r="C45" s="4" t="s">
        <v>657</v>
      </c>
    </row>
    <row r="46" spans="1:3">
      <c r="A46" s="4" t="s">
        <v>639</v>
      </c>
      <c r="C46" s="6" t="n">
        <v>3155000</v>
      </c>
    </row>
    <row r="47" spans="1:3">
      <c r="A47" s="4" t="s">
        <v>658</v>
      </c>
    </row>
    <row r="48" spans="1:3">
      <c r="A48" s="3" t="s">
        <v>612</v>
      </c>
    </row>
    <row r="49" spans="1:3">
      <c r="A49" s="4" t="s">
        <v>637</v>
      </c>
      <c r="C49" s="4" t="s">
        <v>659</v>
      </c>
    </row>
    <row r="50" spans="1:3">
      <c r="A50" s="4" t="s">
        <v>639</v>
      </c>
      <c r="C50" s="6" t="n">
        <v>5139000</v>
      </c>
    </row>
    <row r="51" spans="1:3">
      <c r="A51" s="4" t="s">
        <v>660</v>
      </c>
    </row>
    <row r="52" spans="1:3">
      <c r="A52" s="3" t="s">
        <v>612</v>
      </c>
    </row>
    <row r="53" spans="1:3">
      <c r="A53" s="4" t="s">
        <v>637</v>
      </c>
      <c r="C53" s="4" t="s">
        <v>661</v>
      </c>
    </row>
    <row r="54" spans="1:3">
      <c r="A54" s="4" t="s">
        <v>639</v>
      </c>
      <c r="C54" s="6" t="n">
        <v>41327000</v>
      </c>
    </row>
    <row r="55" spans="1:3">
      <c r="A55" s="4" t="s">
        <v>662</v>
      </c>
    </row>
    <row r="56" spans="1:3">
      <c r="A56" s="3" t="s">
        <v>612</v>
      </c>
    </row>
    <row r="57" spans="1:3">
      <c r="A57" s="4" t="s">
        <v>637</v>
      </c>
      <c r="C57" s="4" t="s">
        <v>661</v>
      </c>
    </row>
    <row r="58" spans="1:3">
      <c r="A58" s="4" t="s">
        <v>639</v>
      </c>
      <c r="C58" s="6" t="n">
        <v>10953000</v>
      </c>
    </row>
    <row r="59" spans="1:3">
      <c r="A59" s="4" t="s">
        <v>663</v>
      </c>
    </row>
    <row r="60" spans="1:3">
      <c r="A60" s="3" t="s">
        <v>612</v>
      </c>
    </row>
    <row r="61" spans="1:3">
      <c r="A61" s="4" t="s">
        <v>637</v>
      </c>
      <c r="C61" s="4" t="s">
        <v>664</v>
      </c>
    </row>
    <row r="62" spans="1:3">
      <c r="A62" s="4" t="s">
        <v>639</v>
      </c>
      <c r="C62" s="6" t="n">
        <v>11682000</v>
      </c>
    </row>
    <row r="63" spans="1:3">
      <c r="A63" s="4" t="s">
        <v>665</v>
      </c>
    </row>
    <row r="64" spans="1:3">
      <c r="A64" s="3" t="s">
        <v>612</v>
      </c>
    </row>
    <row r="65" spans="1:3">
      <c r="A65" s="4" t="s">
        <v>637</v>
      </c>
      <c r="C65" s="4" t="s">
        <v>664</v>
      </c>
    </row>
    <row r="66" spans="1:3">
      <c r="A66" s="4" t="s">
        <v>639</v>
      </c>
      <c r="C66" s="6" t="n">
        <v>5129000</v>
      </c>
    </row>
    <row r="67" spans="1:3">
      <c r="A67" s="4" t="s">
        <v>666</v>
      </c>
    </row>
    <row r="68" spans="1:3">
      <c r="A68" s="3" t="s">
        <v>612</v>
      </c>
    </row>
    <row r="69" spans="1:3">
      <c r="A69" s="4" t="s">
        <v>637</v>
      </c>
      <c r="C69" s="4" t="s">
        <v>667</v>
      </c>
    </row>
    <row r="70" spans="1:3">
      <c r="A70" s="4" t="s">
        <v>639</v>
      </c>
      <c r="C70" s="6" t="n">
        <v>438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8</v>
      </c>
      <c r="B1" s="2" t="s">
        <v>1</v>
      </c>
    </row>
    <row r="2" spans="1:3">
      <c r="B2" s="2" t="s">
        <v>669</v>
      </c>
    </row>
    <row r="3" spans="1:3">
      <c r="A3" s="3" t="s">
        <v>670</v>
      </c>
    </row>
    <row r="4" spans="1:3">
      <c r="A4" s="5" t="n">
        <v>2017</v>
      </c>
      <c r="B4" s="6" t="n">
        <v>3221000</v>
      </c>
    </row>
    <row r="5" spans="1:3">
      <c r="A5" s="5" t="n">
        <v>2018</v>
      </c>
      <c r="B5" s="5" t="n">
        <v>3377000</v>
      </c>
    </row>
    <row r="6" spans="1:3">
      <c r="A6" s="5" t="n">
        <v>2019</v>
      </c>
      <c r="B6" s="5" t="n">
        <v>150542000</v>
      </c>
    </row>
    <row r="7" spans="1:3">
      <c r="A7" s="5" t="n">
        <v>2020</v>
      </c>
      <c r="B7" s="5" t="n">
        <v>103707000</v>
      </c>
    </row>
    <row r="8" spans="1:3">
      <c r="A8" s="5" t="n">
        <v>2021</v>
      </c>
      <c r="B8" s="5" t="n">
        <v>100620000</v>
      </c>
    </row>
    <row r="9" spans="1:3">
      <c r="A9" s="4" t="s">
        <v>671</v>
      </c>
      <c r="B9" s="5" t="n">
        <v>248821000</v>
      </c>
    </row>
    <row r="10" spans="1:3">
      <c r="A10" s="4" t="s">
        <v>130</v>
      </c>
      <c r="B10" s="5" t="n">
        <v>610288000</v>
      </c>
    </row>
    <row r="11" spans="1:3">
      <c r="A11" s="3" t="s">
        <v>672</v>
      </c>
    </row>
    <row r="12" spans="1:3">
      <c r="A12" s="5" t="n">
        <v>2017</v>
      </c>
      <c r="B12" s="5" t="n">
        <v>119000</v>
      </c>
    </row>
    <row r="13" spans="1:3">
      <c r="A13" s="5" t="n">
        <v>2018</v>
      </c>
      <c r="B13" s="5" t="n">
        <v>126000</v>
      </c>
    </row>
    <row r="14" spans="1:3">
      <c r="A14" s="5" t="n">
        <v>2019</v>
      </c>
      <c r="B14" s="5" t="n">
        <v>126000</v>
      </c>
    </row>
    <row r="15" spans="1:3">
      <c r="A15" s="5" t="n">
        <v>2020</v>
      </c>
      <c r="B15" s="5" t="n">
        <v>126000</v>
      </c>
    </row>
    <row r="16" spans="1:3">
      <c r="A16" s="5" t="n">
        <v>2021</v>
      </c>
      <c r="B16" s="5" t="n">
        <v>126000</v>
      </c>
    </row>
    <row r="17" spans="1:3">
      <c r="A17" s="4" t="s">
        <v>671</v>
      </c>
      <c r="B17" s="5" t="n">
        <v>44000</v>
      </c>
    </row>
    <row r="18" spans="1:3">
      <c r="A18" s="4" t="s">
        <v>672</v>
      </c>
      <c r="B18" s="5" t="n">
        <v>667000</v>
      </c>
    </row>
    <row r="19" spans="1:3">
      <c r="A19" s="3" t="s">
        <v>673</v>
      </c>
    </row>
    <row r="20" spans="1:3">
      <c r="A20" s="5" t="n">
        <v>2017</v>
      </c>
      <c r="B20" s="5" t="n">
        <v>-759000</v>
      </c>
    </row>
    <row r="21" spans="1:3">
      <c r="A21" s="5" t="n">
        <v>2018</v>
      </c>
      <c r="B21" s="5" t="n">
        <v>-759000</v>
      </c>
    </row>
    <row r="22" spans="1:3">
      <c r="A22" s="5" t="n">
        <v>2019</v>
      </c>
      <c r="B22" s="5" t="n">
        <v>-607000</v>
      </c>
    </row>
    <row r="23" spans="1:3">
      <c r="A23" s="5" t="n">
        <v>2020</v>
      </c>
      <c r="B23" s="5" t="n">
        <v>-391000</v>
      </c>
    </row>
    <row r="24" spans="1:3">
      <c r="A24" s="5" t="n">
        <v>2021</v>
      </c>
      <c r="B24" s="5" t="n">
        <v>-259000</v>
      </c>
    </row>
    <row r="25" spans="1:3">
      <c r="A25" s="4" t="s">
        <v>671</v>
      </c>
      <c r="B25" s="5" t="n">
        <v>-435000</v>
      </c>
    </row>
    <row r="26" spans="1:3">
      <c r="A26" s="4" t="s">
        <v>673</v>
      </c>
      <c r="B26" s="5" t="n">
        <v>-3210000</v>
      </c>
    </row>
    <row r="27" spans="1:3">
      <c r="A27" s="3" t="s">
        <v>674</v>
      </c>
    </row>
    <row r="28" spans="1:3">
      <c r="A28" s="5" t="n">
        <v>2017</v>
      </c>
      <c r="B28" s="5" t="n">
        <v>2581000</v>
      </c>
    </row>
    <row r="29" spans="1:3">
      <c r="A29" s="5" t="n">
        <v>2018</v>
      </c>
      <c r="B29" s="5" t="n">
        <v>2744000</v>
      </c>
    </row>
    <row r="30" spans="1:3">
      <c r="A30" s="5" t="n">
        <v>2019</v>
      </c>
      <c r="B30" s="5" t="n">
        <v>150061000</v>
      </c>
    </row>
    <row r="31" spans="1:3">
      <c r="A31" s="5" t="n">
        <v>2020</v>
      </c>
      <c r="B31" s="5" t="n">
        <v>103442000</v>
      </c>
    </row>
    <row r="32" spans="1:3">
      <c r="A32" s="5" t="n">
        <v>2021</v>
      </c>
      <c r="B32" s="5" t="n">
        <v>100487000</v>
      </c>
    </row>
    <row r="33" spans="1:3">
      <c r="A33" s="4" t="s">
        <v>671</v>
      </c>
      <c r="B33" s="5" t="n">
        <v>248430000</v>
      </c>
    </row>
    <row r="34" spans="1:3">
      <c r="A34" s="4" t="s">
        <v>130</v>
      </c>
      <c r="B34" s="6" t="n">
        <v>607745000</v>
      </c>
    </row>
    <row r="35" spans="1:3">
      <c r="A35" s="4" t="s">
        <v>675</v>
      </c>
      <c r="B35" s="4" t="s">
        <v>562</v>
      </c>
    </row>
    <row r="36" spans="1:3">
      <c r="A36" s="4" t="s">
        <v>547</v>
      </c>
    </row>
    <row r="37" spans="1:3">
      <c r="A37" s="3" t="s">
        <v>670</v>
      </c>
    </row>
    <row r="38" spans="1:3">
      <c r="A38" s="5" t="n">
        <v>2017</v>
      </c>
      <c r="B38" s="6" t="n">
        <v>3221000</v>
      </c>
    </row>
    <row r="39" spans="1:3">
      <c r="A39" s="5" t="n">
        <v>2018</v>
      </c>
      <c r="B39" s="5" t="n">
        <v>3377000</v>
      </c>
    </row>
    <row r="40" spans="1:3">
      <c r="A40" s="5" t="n">
        <v>2019</v>
      </c>
      <c r="B40" s="5" t="n">
        <v>3542000</v>
      </c>
    </row>
    <row r="41" spans="1:3">
      <c r="A41" s="5" t="n">
        <v>2020</v>
      </c>
      <c r="B41" s="5" t="n">
        <v>3707000</v>
      </c>
    </row>
    <row r="42" spans="1:3">
      <c r="A42" s="5" t="n">
        <v>2021</v>
      </c>
      <c r="B42" s="5" t="n">
        <v>3253000</v>
      </c>
    </row>
    <row r="43" spans="1:3">
      <c r="A43" s="4" t="s">
        <v>671</v>
      </c>
      <c r="B43" s="5" t="n">
        <v>11561000</v>
      </c>
    </row>
    <row r="44" spans="1:3">
      <c r="A44" s="4" t="s">
        <v>130</v>
      </c>
      <c r="B44" s="5" t="n">
        <v>28661000</v>
      </c>
    </row>
    <row r="45" spans="1:3">
      <c r="A45" s="4" t="s">
        <v>676</v>
      </c>
    </row>
    <row r="46" spans="1:3">
      <c r="A46" s="3" t="s">
        <v>670</v>
      </c>
    </row>
    <row r="47" spans="1:3">
      <c r="A47" s="5" t="n">
        <v>2021</v>
      </c>
      <c r="B47" s="5" t="n">
        <v>22367000</v>
      </c>
    </row>
    <row r="48" spans="1:3">
      <c r="A48" s="4" t="s">
        <v>671</v>
      </c>
      <c r="B48" s="5" t="n">
        <v>87260000</v>
      </c>
    </row>
    <row r="49" spans="1:3">
      <c r="A49" s="4" t="s">
        <v>130</v>
      </c>
      <c r="B49" s="5" t="n">
        <v>109627000</v>
      </c>
    </row>
    <row r="50" spans="1:3">
      <c r="A50" s="4" t="s">
        <v>677</v>
      </c>
    </row>
    <row r="51" spans="1:3">
      <c r="A51" s="3" t="s">
        <v>670</v>
      </c>
    </row>
    <row r="52" spans="1:3">
      <c r="A52" s="5" t="n">
        <v>2019</v>
      </c>
      <c r="B52" s="5" t="n">
        <v>72000000</v>
      </c>
      <c r="C52" s="4" t="s">
        <v>396</v>
      </c>
    </row>
    <row r="53" spans="1:3">
      <c r="A53" s="4" t="s">
        <v>130</v>
      </c>
      <c r="B53" s="5" t="n">
        <v>72000000</v>
      </c>
    </row>
    <row r="54" spans="1:3">
      <c r="A54" s="4" t="s">
        <v>678</v>
      </c>
    </row>
    <row r="55" spans="1:3">
      <c r="A55" s="3" t="s">
        <v>670</v>
      </c>
    </row>
    <row r="56" spans="1:3">
      <c r="A56" s="5" t="n">
        <v>2019</v>
      </c>
      <c r="B56" s="5" t="n">
        <v>75000000</v>
      </c>
    </row>
    <row r="57" spans="1:3">
      <c r="A57" s="5" t="n">
        <v>2020</v>
      </c>
      <c r="B57" s="5" t="n">
        <v>100000000</v>
      </c>
    </row>
    <row r="58" spans="1:3">
      <c r="A58" s="5" t="n">
        <v>2021</v>
      </c>
      <c r="B58" s="5" t="n">
        <v>75000000</v>
      </c>
    </row>
    <row r="59" spans="1:3">
      <c r="A59" s="4" t="s">
        <v>671</v>
      </c>
      <c r="B59" s="5" t="n">
        <v>150000000</v>
      </c>
    </row>
    <row r="60" spans="1:3">
      <c r="A60" s="4" t="s">
        <v>130</v>
      </c>
      <c r="B60" s="6" t="n">
        <v>400000000</v>
      </c>
    </row>
    <row r="61" spans="1:3"/>
    <row r="62" spans="1:3">
      <c r="A62" s="4" t="s">
        <v>396</v>
      </c>
      <c r="B62" s="4" t="s">
        <v>679</v>
      </c>
    </row>
  </sheetData>
  <mergeCells count="5">
    <mergeCell ref="A1:A2"/>
    <mergeCell ref="B1:C1"/>
    <mergeCell ref="B2:C2"/>
    <mergeCell ref="A61:C61"/>
    <mergeCell ref="B62:C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0</v>
      </c>
      <c r="B1" s="2" t="s">
        <v>1</v>
      </c>
    </row>
    <row r="2" spans="1:3">
      <c r="B2" s="2" t="s">
        <v>681</v>
      </c>
      <c r="C2" s="2" t="s">
        <v>682</v>
      </c>
    </row>
    <row r="3" spans="1:3">
      <c r="A3" s="3" t="s">
        <v>683</v>
      </c>
    </row>
    <row r="4" spans="1:3">
      <c r="A4" s="4" t="s">
        <v>684</v>
      </c>
      <c r="B4" s="5" t="n">
        <v>2</v>
      </c>
      <c r="C4" s="5" t="n">
        <v>4</v>
      </c>
    </row>
    <row r="5" spans="1:3">
      <c r="A5" s="4" t="s">
        <v>685</v>
      </c>
      <c r="B5" s="6" t="n">
        <v>150000000</v>
      </c>
      <c r="C5" s="6" t="n">
        <v>250000000</v>
      </c>
    </row>
    <row r="6" spans="1:3">
      <c r="A6" s="4" t="s">
        <v>686</v>
      </c>
      <c r="B6" s="6" t="n">
        <v>2321000</v>
      </c>
      <c r="C6" s="6" t="n">
        <v>3945000</v>
      </c>
    </row>
    <row r="7" spans="1:3">
      <c r="A7" s="4" t="s">
        <v>358</v>
      </c>
    </row>
    <row r="8" spans="1:3">
      <c r="A8" s="3" t="s">
        <v>683</v>
      </c>
    </row>
    <row r="9" spans="1:3">
      <c r="A9" s="4" t="s">
        <v>687</v>
      </c>
      <c r="B9" s="5" t="n">
        <v>2019</v>
      </c>
      <c r="C9" s="5" t="n">
        <v>2019</v>
      </c>
    </row>
    <row r="10" spans="1:3">
      <c r="A10" s="4" t="s">
        <v>361</v>
      </c>
    </row>
    <row r="11" spans="1:3">
      <c r="A11" s="3" t="s">
        <v>683</v>
      </c>
    </row>
    <row r="12" spans="1:3">
      <c r="A12" s="4" t="s">
        <v>687</v>
      </c>
      <c r="B12" s="5" t="n">
        <v>2021</v>
      </c>
      <c r="C12" s="5" t="n">
        <v>2022</v>
      </c>
    </row>
    <row r="13" spans="1:3">
      <c r="A13" s="4" t="s">
        <v>688</v>
      </c>
    </row>
    <row r="14" spans="1:3">
      <c r="A14" s="3" t="s">
        <v>683</v>
      </c>
    </row>
    <row r="15" spans="1:3">
      <c r="A15" s="4" t="s">
        <v>684</v>
      </c>
      <c r="B15" s="5" t="n">
        <v>3</v>
      </c>
    </row>
    <row r="16" spans="1:3">
      <c r="A16" s="4" t="s">
        <v>685</v>
      </c>
      <c r="B16" s="6" t="n">
        <v>200000000</v>
      </c>
    </row>
    <row r="17" spans="1:3">
      <c r="A17" s="4" t="s">
        <v>686</v>
      </c>
      <c r="B17" s="6" t="n">
        <v>3074000</v>
      </c>
    </row>
    <row r="18" spans="1:3">
      <c r="A18" s="4" t="s">
        <v>689</v>
      </c>
    </row>
    <row r="19" spans="1:3">
      <c r="A19" s="3" t="s">
        <v>683</v>
      </c>
    </row>
    <row r="20" spans="1:3">
      <c r="A20" s="4" t="s">
        <v>687</v>
      </c>
      <c r="B20" s="5" t="n">
        <v>2020</v>
      </c>
    </row>
    <row r="21" spans="1:3">
      <c r="A21" s="4" t="s">
        <v>690</v>
      </c>
    </row>
    <row r="22" spans="1:3">
      <c r="A22" s="3" t="s">
        <v>683</v>
      </c>
    </row>
    <row r="23" spans="1:3">
      <c r="A23" s="4" t="s">
        <v>687</v>
      </c>
      <c r="B23" s="5" t="n">
        <v>20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1</v>
      </c>
    </row>
    <row r="3" spans="1:4">
      <c r="A3" s="4" t="s">
        <v>545</v>
      </c>
    </row>
    <row r="4" spans="1:4">
      <c r="A4" s="3" t="s">
        <v>692</v>
      </c>
    </row>
    <row r="5" spans="1:4">
      <c r="A5" s="4" t="s">
        <v>693</v>
      </c>
      <c r="B5" s="6" t="n">
        <v>1162000</v>
      </c>
      <c r="C5" s="6" t="n">
        <v>-4539000</v>
      </c>
      <c r="D5" s="6" t="n">
        <v>-3650000</v>
      </c>
    </row>
    <row r="6" spans="1:4">
      <c r="A6" s="4" t="s">
        <v>555</v>
      </c>
    </row>
    <row r="7" spans="1:4">
      <c r="A7" s="3" t="s">
        <v>692</v>
      </c>
    </row>
    <row r="8" spans="1:4">
      <c r="A8" s="4" t="s">
        <v>694</v>
      </c>
      <c r="B8" s="6" t="n">
        <v>-3739000</v>
      </c>
      <c r="C8" s="6" t="n">
        <v>-3621000</v>
      </c>
      <c r="D8" s="5" t="n">
        <v>-1663000</v>
      </c>
    </row>
    <row r="9" spans="1:4">
      <c r="A9" s="4" t="s">
        <v>470</v>
      </c>
    </row>
    <row r="10" spans="1:4">
      <c r="A10" s="3" t="s">
        <v>692</v>
      </c>
    </row>
    <row r="11" spans="1:4">
      <c r="A11" s="4" t="s">
        <v>694</v>
      </c>
      <c r="D11" s="6" t="n">
        <v>-12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5</v>
      </c>
      <c r="B1" s="2" t="s">
        <v>2</v>
      </c>
      <c r="C1" s="2" t="s">
        <v>32</v>
      </c>
    </row>
    <row r="2" spans="1:3">
      <c r="A2" s="3" t="s">
        <v>226</v>
      </c>
    </row>
    <row r="3" spans="1:3">
      <c r="A3" s="4" t="s">
        <v>50</v>
      </c>
      <c r="B3" s="6" t="n">
        <v>20316000</v>
      </c>
      <c r="C3" s="6" t="n">
        <v>23187000</v>
      </c>
    </row>
    <row r="4" spans="1:3">
      <c r="A4" s="4" t="s">
        <v>696</v>
      </c>
      <c r="B4" s="5" t="n">
        <v>500000</v>
      </c>
      <c r="C4" s="6" t="n">
        <v>600000</v>
      </c>
    </row>
    <row r="5" spans="1:3">
      <c r="A5" s="4" t="s">
        <v>697</v>
      </c>
      <c r="B5" s="6" t="n">
        <v>4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69</v>
      </c>
    </row>
    <row r="2" spans="1:2">
      <c r="A2" s="3" t="s">
        <v>226</v>
      </c>
    </row>
    <row r="3" spans="1:2">
      <c r="A3" s="5" t="n">
        <v>2017</v>
      </c>
      <c r="B3" s="6" t="n">
        <v>2562000</v>
      </c>
    </row>
    <row r="4" spans="1:2">
      <c r="A4" s="5" t="n">
        <v>2018</v>
      </c>
      <c r="B4" s="5" t="n">
        <v>2490000</v>
      </c>
    </row>
    <row r="5" spans="1:2">
      <c r="A5" s="5" t="n">
        <v>2019</v>
      </c>
      <c r="B5" s="5" t="n">
        <v>2081000</v>
      </c>
    </row>
    <row r="6" spans="1:2">
      <c r="A6" s="5" t="n">
        <v>2020</v>
      </c>
      <c r="B6" s="5" t="n">
        <v>1645000</v>
      </c>
    </row>
    <row r="7" spans="1:2">
      <c r="A7" s="5" t="n">
        <v>2021</v>
      </c>
      <c r="B7" s="5" t="n">
        <v>1378000</v>
      </c>
    </row>
    <row r="8" spans="1:2">
      <c r="A8" s="4" t="s">
        <v>671</v>
      </c>
      <c r="B8" s="5" t="n">
        <v>10160000</v>
      </c>
    </row>
    <row r="9" spans="1:2">
      <c r="A9" s="4" t="s">
        <v>50</v>
      </c>
      <c r="B9" s="6" t="n">
        <v>2031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9</v>
      </c>
      <c r="B1" s="2" t="s">
        <v>1</v>
      </c>
    </row>
    <row r="2" spans="1:4">
      <c r="B2" s="2" t="s">
        <v>2</v>
      </c>
      <c r="C2" s="2" t="s">
        <v>32</v>
      </c>
      <c r="D2" s="2" t="s">
        <v>81</v>
      </c>
    </row>
    <row r="3" spans="1:4">
      <c r="A3" s="3" t="s">
        <v>229</v>
      </c>
    </row>
    <row r="4" spans="1:4">
      <c r="A4" s="4" t="s">
        <v>700</v>
      </c>
      <c r="B4" s="4" t="s">
        <v>701</v>
      </c>
    </row>
    <row r="5" spans="1:4">
      <c r="A5" s="5" t="n">
        <v>2017</v>
      </c>
      <c r="B5" s="6" t="n">
        <v>489000</v>
      </c>
    </row>
    <row r="6" spans="1:4">
      <c r="A6" s="5" t="n">
        <v>2018</v>
      </c>
      <c r="B6" s="5" t="n">
        <v>503000</v>
      </c>
    </row>
    <row r="7" spans="1:4">
      <c r="A7" s="5" t="n">
        <v>2019</v>
      </c>
      <c r="B7" s="5" t="n">
        <v>517000</v>
      </c>
    </row>
    <row r="8" spans="1:4">
      <c r="A8" s="5" t="n">
        <v>2020</v>
      </c>
      <c r="B8" s="5" t="n">
        <v>86000</v>
      </c>
    </row>
    <row r="9" spans="1:4">
      <c r="A9" s="4" t="s">
        <v>702</v>
      </c>
      <c r="B9" s="5" t="n">
        <v>500000</v>
      </c>
    </row>
    <row r="10" spans="1:4">
      <c r="A10" s="4" t="s">
        <v>703</v>
      </c>
      <c r="B10" s="5" t="n">
        <v>400000</v>
      </c>
    </row>
    <row r="11" spans="1:4">
      <c r="A11" s="4" t="s">
        <v>704</v>
      </c>
      <c r="B11" s="5" t="n">
        <v>400000</v>
      </c>
    </row>
    <row r="12" spans="1:4">
      <c r="A12" s="4" t="s">
        <v>705</v>
      </c>
      <c r="B12" s="5" t="n">
        <v>400000</v>
      </c>
    </row>
    <row r="13" spans="1:4">
      <c r="A13" s="4" t="s">
        <v>706</v>
      </c>
      <c r="B13" s="5" t="n">
        <v>400000</v>
      </c>
    </row>
    <row r="14" spans="1:4">
      <c r="A14" s="4" t="s">
        <v>707</v>
      </c>
      <c r="B14" s="5" t="n">
        <v>13500000</v>
      </c>
    </row>
    <row r="15" spans="1:4">
      <c r="A15" s="4" t="s">
        <v>708</v>
      </c>
      <c r="B15" s="6" t="n">
        <v>1500000</v>
      </c>
      <c r="C15" s="6" t="n">
        <v>1500000</v>
      </c>
      <c r="D15" s="6" t="n">
        <v>1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s>
  <sheetData>
    <row r="1" spans="1:6">
      <c r="A1" s="1" t="s">
        <v>709</v>
      </c>
      <c r="B1" s="2" t="s">
        <v>710</v>
      </c>
      <c r="C1" s="2" t="s">
        <v>711</v>
      </c>
      <c r="D1" s="2" t="s">
        <v>2</v>
      </c>
      <c r="E1" s="2" t="s">
        <v>32</v>
      </c>
      <c r="F1" s="2" t="s">
        <v>712</v>
      </c>
    </row>
    <row r="2" spans="1:6">
      <c r="A2" s="3" t="s">
        <v>713</v>
      </c>
    </row>
    <row r="3" spans="1:6">
      <c r="A3" s="4" t="s">
        <v>74</v>
      </c>
      <c r="D3" s="5" t="n">
        <v>85316000</v>
      </c>
      <c r="E3" s="5" t="n">
        <v>85049000</v>
      </c>
      <c r="F3" s="5" t="n">
        <v>5750000</v>
      </c>
    </row>
    <row r="4" spans="1:6">
      <c r="A4" s="4" t="s">
        <v>714</v>
      </c>
      <c r="F4" s="5" t="n">
        <v>750000</v>
      </c>
    </row>
    <row r="5" spans="1:6">
      <c r="A5" s="4" t="s">
        <v>715</v>
      </c>
      <c r="F5" s="9" t="n">
        <v>41.9</v>
      </c>
    </row>
    <row r="6" spans="1:6">
      <c r="A6" s="4" t="s">
        <v>716</v>
      </c>
      <c r="E6" s="5" t="n">
        <v>0</v>
      </c>
    </row>
    <row r="7" spans="1:6">
      <c r="A7" s="4" t="s">
        <v>717</v>
      </c>
      <c r="D7" s="4" t="s">
        <v>367</v>
      </c>
    </row>
    <row r="8" spans="1:6">
      <c r="A8" s="4" t="s">
        <v>718</v>
      </c>
      <c r="D8" s="5" t="n">
        <v>2841000</v>
      </c>
    </row>
    <row r="9" spans="1:6">
      <c r="A9" s="4" t="s">
        <v>719</v>
      </c>
      <c r="E9" s="5" t="n">
        <v>40000</v>
      </c>
    </row>
    <row r="10" spans="1:6">
      <c r="A10" s="4" t="s">
        <v>720</v>
      </c>
      <c r="D10" s="9" t="n">
        <v>1.6</v>
      </c>
      <c r="E10" s="9" t="n">
        <v>1.6</v>
      </c>
    </row>
    <row r="11" spans="1:6">
      <c r="A11" s="4" t="s">
        <v>721</v>
      </c>
      <c r="D11" s="4" t="s">
        <v>722</v>
      </c>
    </row>
    <row r="12" spans="1:6">
      <c r="A12" s="4" t="s">
        <v>723</v>
      </c>
      <c r="D12" s="4" t="s">
        <v>724</v>
      </c>
    </row>
    <row r="13" spans="1:6">
      <c r="A13" s="4" t="s">
        <v>725</v>
      </c>
      <c r="D13" s="4" t="s">
        <v>726</v>
      </c>
    </row>
    <row r="14" spans="1:6">
      <c r="A14" s="4" t="s">
        <v>727</v>
      </c>
    </row>
    <row r="15" spans="1:6">
      <c r="A15" s="3" t="s">
        <v>713</v>
      </c>
    </row>
    <row r="16" spans="1:6">
      <c r="A16" s="4" t="s">
        <v>728</v>
      </c>
      <c r="B16" s="7" t="n">
        <v>0.05</v>
      </c>
    </row>
    <row r="17" spans="1:6">
      <c r="A17" s="4" t="s">
        <v>729</v>
      </c>
    </row>
    <row r="18" spans="1:6">
      <c r="A18" s="3" t="s">
        <v>713</v>
      </c>
    </row>
    <row r="19" spans="1:6">
      <c r="A19" s="4" t="s">
        <v>74</v>
      </c>
      <c r="C19" s="5" t="n">
        <v>5750000</v>
      </c>
    </row>
    <row r="20" spans="1:6">
      <c r="A20" s="4" t="s">
        <v>730</v>
      </c>
      <c r="C20" s="9" t="n">
        <v>44.2</v>
      </c>
    </row>
    <row r="21" spans="1:6">
      <c r="A21" s="4" t="s">
        <v>67</v>
      </c>
    </row>
    <row r="22" spans="1:6">
      <c r="A22" s="3" t="s">
        <v>713</v>
      </c>
    </row>
    <row r="23" spans="1:6">
      <c r="A23" s="4" t="s">
        <v>731</v>
      </c>
      <c r="D23" s="4" t="s">
        <v>732</v>
      </c>
    </row>
    <row r="24" spans="1:6">
      <c r="A24" s="4" t="s">
        <v>77</v>
      </c>
      <c r="D24" s="6" t="n">
        <v>25</v>
      </c>
      <c r="E24" s="6" t="n">
        <v>25</v>
      </c>
    </row>
    <row r="25" spans="1:6">
      <c r="A25" s="4" t="s">
        <v>733</v>
      </c>
      <c r="D25" s="6" t="n">
        <v>25</v>
      </c>
    </row>
    <row r="26" spans="1:6">
      <c r="A26" s="4" t="s">
        <v>734</v>
      </c>
      <c r="E26" s="4" t="s">
        <v>735</v>
      </c>
    </row>
    <row r="27" spans="1:6">
      <c r="A27" s="4" t="s">
        <v>736</v>
      </c>
    </row>
    <row r="28" spans="1:6">
      <c r="A28" s="3" t="s">
        <v>713</v>
      </c>
    </row>
    <row r="29" spans="1:6">
      <c r="A29" s="4" t="s">
        <v>737</v>
      </c>
      <c r="B29" s="11" t="n">
        <v>0.453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8</v>
      </c>
      <c r="B1" s="2" t="s">
        <v>1</v>
      </c>
    </row>
    <row r="2" spans="1:4">
      <c r="B2" s="2" t="s">
        <v>2</v>
      </c>
      <c r="C2" s="2" t="s">
        <v>32</v>
      </c>
      <c r="D2" s="2" t="s">
        <v>81</v>
      </c>
    </row>
    <row r="3" spans="1:4">
      <c r="A3" s="3" t="s">
        <v>713</v>
      </c>
    </row>
    <row r="4" spans="1:4">
      <c r="A4" s="4" t="s">
        <v>739</v>
      </c>
      <c r="B4" s="12" t="n">
        <v>0.2</v>
      </c>
      <c r="C4" s="12" t="n">
        <v>0.2</v>
      </c>
      <c r="D4" s="12" t="n">
        <v>0.2</v>
      </c>
    </row>
    <row r="5" spans="1:4">
      <c r="A5" s="4" t="s">
        <v>740</v>
      </c>
      <c r="B5" s="12" t="n">
        <v>1.812</v>
      </c>
      <c r="C5" s="12" t="n">
        <v>1.812</v>
      </c>
      <c r="D5" s="12" t="n">
        <v>1.812</v>
      </c>
    </row>
    <row r="6" spans="1:4">
      <c r="A6" s="4" t="s">
        <v>67</v>
      </c>
    </row>
    <row r="7" spans="1:4">
      <c r="A7" s="3" t="s">
        <v>713</v>
      </c>
    </row>
    <row r="8" spans="1:4">
      <c r="A8" s="4" t="s">
        <v>731</v>
      </c>
      <c r="B8" s="4" t="s">
        <v>7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1</v>
      </c>
      <c r="B1" s="2" t="s">
        <v>1</v>
      </c>
    </row>
    <row r="2" spans="1:4">
      <c r="B2" s="2" t="s">
        <v>2</v>
      </c>
      <c r="C2" s="2" t="s">
        <v>32</v>
      </c>
      <c r="D2" s="2" t="s">
        <v>81</v>
      </c>
    </row>
    <row r="3" spans="1:4">
      <c r="A3" s="3" t="s">
        <v>235</v>
      </c>
    </row>
    <row r="4" spans="1:4">
      <c r="A4" s="4" t="s">
        <v>742</v>
      </c>
      <c r="B4" s="6" t="n">
        <v>114655000</v>
      </c>
      <c r="C4" s="6" t="n">
        <v>112319000</v>
      </c>
      <c r="D4" s="6" t="n">
        <v>110739000</v>
      </c>
    </row>
    <row r="5" spans="1:4">
      <c r="A5" s="4" t="s">
        <v>743</v>
      </c>
      <c r="B5" s="5" t="n">
        <v>654000</v>
      </c>
      <c r="C5" s="5" t="n">
        <v>789000</v>
      </c>
      <c r="D5" s="5" t="n">
        <v>683000</v>
      </c>
    </row>
    <row r="6" spans="1:4">
      <c r="A6" s="4" t="s">
        <v>168</v>
      </c>
      <c r="B6" s="5" t="n">
        <v>38000</v>
      </c>
      <c r="C6" s="5" t="n">
        <v>506000</v>
      </c>
      <c r="D6" s="5" t="n">
        <v>761000</v>
      </c>
    </row>
    <row r="7" spans="1:4">
      <c r="A7" s="4" t="s">
        <v>744</v>
      </c>
      <c r="B7" s="5" t="n">
        <v>2751000</v>
      </c>
      <c r="C7" s="5" t="n">
        <v>3125000</v>
      </c>
      <c r="D7" s="5" t="n">
        <v>4322000</v>
      </c>
    </row>
    <row r="8" spans="1:4">
      <c r="A8" s="4" t="s">
        <v>745</v>
      </c>
      <c r="B8" s="6" t="n">
        <v>118098000</v>
      </c>
      <c r="C8" s="6" t="n">
        <v>116739000</v>
      </c>
      <c r="D8" s="6" t="n">
        <v>11650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1</v>
      </c>
    </row>
    <row r="3" spans="1:4">
      <c r="A3" s="3" t="s">
        <v>165</v>
      </c>
    </row>
    <row r="4" spans="1:4">
      <c r="A4" s="4" t="s">
        <v>124</v>
      </c>
      <c r="B4" s="6" t="n">
        <v>8764000</v>
      </c>
      <c r="C4" s="6" t="n">
        <v>21781000</v>
      </c>
      <c r="D4" s="6" t="n">
        <v>28691000</v>
      </c>
    </row>
    <row r="5" spans="1:4">
      <c r="A5" s="3" t="s">
        <v>166</v>
      </c>
    </row>
    <row r="6" spans="1:4">
      <c r="A6" s="4" t="s">
        <v>167</v>
      </c>
      <c r="B6" s="5" t="n">
        <v>6347000</v>
      </c>
      <c r="C6" s="5" t="n">
        <v>-365000</v>
      </c>
      <c r="D6" s="5" t="n">
        <v>3101000</v>
      </c>
    </row>
    <row r="7" spans="1:4">
      <c r="A7" s="4" t="s">
        <v>107</v>
      </c>
      <c r="D7" s="5" t="n">
        <v>-1423000</v>
      </c>
    </row>
    <row r="8" spans="1:4">
      <c r="A8" s="4" t="s">
        <v>108</v>
      </c>
      <c r="B8" s="5" t="n">
        <v>-59000</v>
      </c>
      <c r="D8" s="5" t="n">
        <v>-14376000</v>
      </c>
    </row>
    <row r="9" spans="1:4">
      <c r="A9" s="4" t="s">
        <v>168</v>
      </c>
      <c r="B9" s="5" t="n">
        <v>-38000</v>
      </c>
      <c r="C9" s="5" t="n">
        <v>-506000</v>
      </c>
      <c r="D9" s="5" t="n">
        <v>-761000</v>
      </c>
    </row>
    <row r="10" spans="1:4">
      <c r="A10" s="4" t="s">
        <v>169</v>
      </c>
      <c r="B10" s="5" t="n">
        <v>1198000</v>
      </c>
      <c r="C10" s="5" t="n">
        <v>1463000</v>
      </c>
      <c r="D10" s="5" t="n">
        <v>1985000</v>
      </c>
    </row>
    <row r="11" spans="1:4">
      <c r="A11" s="4" t="s">
        <v>92</v>
      </c>
      <c r="B11" s="5" t="n">
        <v>40787000</v>
      </c>
      <c r="C11" s="5" t="n">
        <v>38594000</v>
      </c>
      <c r="D11" s="5" t="n">
        <v>38700000</v>
      </c>
    </row>
    <row r="12" spans="1:4">
      <c r="A12" s="4" t="s">
        <v>170</v>
      </c>
      <c r="B12" s="5" t="n">
        <v>-2751000</v>
      </c>
      <c r="C12" s="5" t="n">
        <v>-3125000</v>
      </c>
      <c r="D12" s="5" t="n">
        <v>-4322000</v>
      </c>
    </row>
    <row r="13" spans="1:4">
      <c r="A13" s="4" t="s">
        <v>171</v>
      </c>
      <c r="B13" s="5" t="n">
        <v>2930000</v>
      </c>
      <c r="C13" s="5" t="n">
        <v>3168000</v>
      </c>
      <c r="D13" s="5" t="n">
        <v>3531000</v>
      </c>
    </row>
    <row r="14" spans="1:4">
      <c r="A14" s="4" t="s">
        <v>172</v>
      </c>
      <c r="B14" s="5" t="n">
        <v>1778000</v>
      </c>
      <c r="C14" s="5" t="n">
        <v>1611000</v>
      </c>
      <c r="D14" s="5" t="n">
        <v>2158000</v>
      </c>
    </row>
    <row r="15" spans="1:4">
      <c r="A15" s="3" t="s">
        <v>173</v>
      </c>
    </row>
    <row r="16" spans="1:4">
      <c r="A16" s="4" t="s">
        <v>174</v>
      </c>
      <c r="B16" s="5" t="n">
        <v>-942000</v>
      </c>
      <c r="C16" s="5" t="n">
        <v>-1346000</v>
      </c>
      <c r="D16" s="5" t="n">
        <v>-2989000</v>
      </c>
    </row>
    <row r="17" spans="1:4">
      <c r="A17" s="4" t="s">
        <v>175</v>
      </c>
      <c r="B17" s="5" t="n">
        <v>-1418000</v>
      </c>
      <c r="C17" s="5" t="n">
        <v>-1929000</v>
      </c>
      <c r="D17" s="5" t="n">
        <v>-2460000</v>
      </c>
    </row>
    <row r="18" spans="1:4">
      <c r="A18" s="4" t="s">
        <v>49</v>
      </c>
      <c r="B18" s="5" t="n">
        <v>929000</v>
      </c>
      <c r="C18" s="5" t="n">
        <v>-210000</v>
      </c>
      <c r="D18" s="5" t="n">
        <v>-950000</v>
      </c>
    </row>
    <row r="19" spans="1:4">
      <c r="A19" s="4" t="s">
        <v>176</v>
      </c>
      <c r="B19" s="5" t="n">
        <v>57525000</v>
      </c>
      <c r="C19" s="5" t="n">
        <v>59136000</v>
      </c>
      <c r="D19" s="5" t="n">
        <v>50885000</v>
      </c>
    </row>
    <row r="20" spans="1:4">
      <c r="A20" s="3" t="s">
        <v>177</v>
      </c>
    </row>
    <row r="21" spans="1:4">
      <c r="A21" s="4" t="s">
        <v>178</v>
      </c>
      <c r="B21" s="5" t="n">
        <v>-31923000</v>
      </c>
      <c r="C21" s="5" t="n">
        <v>-42991000</v>
      </c>
      <c r="D21" s="5" t="n">
        <v>-38861000</v>
      </c>
    </row>
    <row r="22" spans="1:4">
      <c r="A22" s="4" t="s">
        <v>179</v>
      </c>
      <c r="B22" s="5" t="n">
        <v>-15484000</v>
      </c>
      <c r="C22" s="5" t="n">
        <v>-12698000</v>
      </c>
      <c r="D22" s="5" t="n">
        <v>-16254000</v>
      </c>
    </row>
    <row r="23" spans="1:4">
      <c r="A23" s="4" t="s">
        <v>180</v>
      </c>
      <c r="B23" s="5" t="n">
        <v>96170000</v>
      </c>
      <c r="C23" s="5" t="n">
        <v>5891000</v>
      </c>
      <c r="D23" s="5" t="n">
        <v>102124000</v>
      </c>
    </row>
    <row r="24" spans="1:4">
      <c r="A24" s="4" t="s">
        <v>181</v>
      </c>
      <c r="B24" s="5" t="n">
        <v>2301000</v>
      </c>
      <c r="C24" s="5" t="n">
        <v>1922000</v>
      </c>
      <c r="D24" s="5" t="n">
        <v>2107000</v>
      </c>
    </row>
    <row r="25" spans="1:4">
      <c r="A25" s="4" t="s">
        <v>182</v>
      </c>
      <c r="B25" s="5" t="n">
        <v>51064000</v>
      </c>
      <c r="C25" s="5" t="n">
        <v>-47876000</v>
      </c>
      <c r="D25" s="5" t="n">
        <v>49116000</v>
      </c>
    </row>
    <row r="26" spans="1:4">
      <c r="A26" s="3" t="s">
        <v>183</v>
      </c>
    </row>
    <row r="27" spans="1:4">
      <c r="A27" s="4" t="s">
        <v>184</v>
      </c>
      <c r="B27" s="5" t="n">
        <v>-197000000</v>
      </c>
      <c r="C27" s="5" t="n">
        <v>-186400000</v>
      </c>
      <c r="D27" s="5" t="n">
        <v>-231500000</v>
      </c>
    </row>
    <row r="28" spans="1:4">
      <c r="A28" s="4" t="s">
        <v>185</v>
      </c>
      <c r="B28" s="5" t="n">
        <v>191000000</v>
      </c>
      <c r="C28" s="5" t="n">
        <v>192400000</v>
      </c>
      <c r="D28" s="5" t="n">
        <v>150000000</v>
      </c>
    </row>
    <row r="29" spans="1:4">
      <c r="A29" s="4" t="s">
        <v>186</v>
      </c>
      <c r="B29" s="5" t="n">
        <v>100000000</v>
      </c>
      <c r="C29" s="5" t="n">
        <v>100000000</v>
      </c>
      <c r="D29" s="5" t="n">
        <v>150000000</v>
      </c>
    </row>
    <row r="30" spans="1:4">
      <c r="A30" s="4" t="s">
        <v>187</v>
      </c>
      <c r="B30" s="5" t="n">
        <v>50000000</v>
      </c>
    </row>
    <row r="31" spans="1:4">
      <c r="A31" s="4" t="s">
        <v>188</v>
      </c>
      <c r="B31" s="5" t="n">
        <v>-218757000</v>
      </c>
      <c r="C31" s="5" t="n">
        <v>-114828000</v>
      </c>
      <c r="D31" s="5" t="n">
        <v>-177094000</v>
      </c>
    </row>
    <row r="32" spans="1:4">
      <c r="A32" s="4" t="s">
        <v>189</v>
      </c>
      <c r="B32" s="5" t="n">
        <v>-1355000</v>
      </c>
      <c r="C32" s="5" t="n">
        <v>-2879000</v>
      </c>
      <c r="D32" s="5" t="n">
        <v>-1312000</v>
      </c>
    </row>
    <row r="33" spans="1:4">
      <c r="A33" s="3" t="s">
        <v>61</v>
      </c>
    </row>
    <row r="34" spans="1:4">
      <c r="A34" s="4" t="s">
        <v>190</v>
      </c>
      <c r="C34" s="5" t="n">
        <v>-11216000</v>
      </c>
    </row>
    <row r="35" spans="1:4">
      <c r="A35" s="4" t="s">
        <v>191</v>
      </c>
      <c r="D35" s="5" t="n">
        <v>-960000</v>
      </c>
    </row>
    <row r="36" spans="1:4">
      <c r="A36" s="4" t="s">
        <v>192</v>
      </c>
      <c r="B36" s="5" t="n">
        <v>-71000</v>
      </c>
      <c r="C36" s="5" t="n">
        <v>-78000</v>
      </c>
      <c r="D36" s="5" t="n">
        <v>-86000</v>
      </c>
    </row>
    <row r="37" spans="1:4">
      <c r="A37" s="4" t="s">
        <v>152</v>
      </c>
      <c r="B37" s="5" t="n">
        <v>-8000</v>
      </c>
      <c r="C37" s="5" t="n">
        <v>-7000</v>
      </c>
      <c r="D37" s="5" t="n">
        <v>-437000</v>
      </c>
    </row>
    <row r="38" spans="1:4">
      <c r="A38" s="4" t="s">
        <v>193</v>
      </c>
      <c r="B38" s="5" t="n">
        <v>-142000</v>
      </c>
      <c r="C38" s="5" t="n">
        <v>41741000</v>
      </c>
      <c r="D38" s="5" t="n">
        <v>41163000</v>
      </c>
    </row>
    <row r="39" spans="1:4">
      <c r="A39" s="4" t="s">
        <v>115</v>
      </c>
      <c r="B39" s="5" t="n">
        <v>-14408000</v>
      </c>
      <c r="C39" s="5" t="n">
        <v>-14408000</v>
      </c>
      <c r="D39" s="5" t="n">
        <v>-14408000</v>
      </c>
    </row>
    <row r="40" spans="1:4">
      <c r="A40" s="4" t="s">
        <v>194</v>
      </c>
      <c r="B40" s="5" t="n">
        <v>-17049000</v>
      </c>
      <c r="C40" s="5" t="n">
        <v>-17001000</v>
      </c>
      <c r="D40" s="5" t="n">
        <v>-15841000</v>
      </c>
    </row>
    <row r="41" spans="1:4">
      <c r="A41" s="4" t="s">
        <v>195</v>
      </c>
      <c r="B41" s="5" t="n">
        <v>-107790000</v>
      </c>
      <c r="C41" s="5" t="n">
        <v>-12676000</v>
      </c>
      <c r="D41" s="5" t="n">
        <v>-100475000</v>
      </c>
    </row>
    <row r="42" spans="1:4">
      <c r="A42" s="4" t="s">
        <v>196</v>
      </c>
      <c r="B42" s="5" t="n">
        <v>799000</v>
      </c>
      <c r="C42" s="5" t="n">
        <v>-1416000</v>
      </c>
      <c r="D42" s="5" t="n">
        <v>-474000</v>
      </c>
    </row>
    <row r="43" spans="1:4">
      <c r="A43" s="4" t="s">
        <v>197</v>
      </c>
      <c r="B43" s="5" t="n">
        <v>2083000</v>
      </c>
      <c r="C43" s="5" t="n">
        <v>3499000</v>
      </c>
      <c r="D43" s="5" t="n">
        <v>3973000</v>
      </c>
    </row>
    <row r="44" spans="1:4">
      <c r="A44" s="4" t="s">
        <v>198</v>
      </c>
      <c r="B44" s="6" t="n">
        <v>2882000</v>
      </c>
      <c r="C44" s="6" t="n">
        <v>2083000</v>
      </c>
      <c r="D44" s="6" t="n">
        <v>349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1</v>
      </c>
    </row>
    <row r="3" spans="1:4">
      <c r="A3" s="3" t="s">
        <v>235</v>
      </c>
    </row>
    <row r="4" spans="1:4">
      <c r="A4" s="5" t="n">
        <v>2017</v>
      </c>
      <c r="B4" s="6" t="n">
        <v>101880000</v>
      </c>
    </row>
    <row r="5" spans="1:4">
      <c r="A5" s="5" t="n">
        <v>2018</v>
      </c>
      <c r="B5" s="5" t="n">
        <v>93063000</v>
      </c>
    </row>
    <row r="6" spans="1:4">
      <c r="A6" s="5" t="n">
        <v>2019</v>
      </c>
      <c r="B6" s="5" t="n">
        <v>79220000</v>
      </c>
    </row>
    <row r="7" spans="1:4">
      <c r="A7" s="5" t="n">
        <v>2020</v>
      </c>
      <c r="B7" s="5" t="n">
        <v>63742000</v>
      </c>
    </row>
    <row r="8" spans="1:4">
      <c r="A8" s="5" t="n">
        <v>2021</v>
      </c>
      <c r="B8" s="5" t="n">
        <v>49311000</v>
      </c>
    </row>
    <row r="9" spans="1:4">
      <c r="A9" s="4" t="s">
        <v>671</v>
      </c>
      <c r="B9" s="5" t="n">
        <v>213217000</v>
      </c>
    </row>
    <row r="10" spans="1:4">
      <c r="A10" s="4" t="s">
        <v>747</v>
      </c>
      <c r="B10" s="5" t="n">
        <v>600433000</v>
      </c>
    </row>
    <row r="11" spans="1:4">
      <c r="A11" s="4" t="s">
        <v>84</v>
      </c>
      <c r="B11" s="6" t="n">
        <v>32700000</v>
      </c>
      <c r="C11" s="6" t="n">
        <v>32600000</v>
      </c>
      <c r="D11" s="6" t="n">
        <v>32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8</v>
      </c>
      <c r="B1" s="2" t="s">
        <v>1</v>
      </c>
    </row>
    <row r="2" spans="1:4">
      <c r="B2" s="2" t="s">
        <v>2</v>
      </c>
      <c r="C2" s="2" t="s">
        <v>32</v>
      </c>
      <c r="D2" s="2" t="s">
        <v>81</v>
      </c>
    </row>
    <row r="3" spans="1:4">
      <c r="A3" s="3" t="s">
        <v>238</v>
      </c>
    </row>
    <row r="4" spans="1:4">
      <c r="A4" s="4" t="s">
        <v>749</v>
      </c>
      <c r="B4" s="6" t="n">
        <v>293000</v>
      </c>
      <c r="C4" s="6" t="n">
        <v>265000</v>
      </c>
      <c r="D4" s="6" t="n">
        <v>27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1</v>
      </c>
    </row>
    <row r="3" spans="1:4">
      <c r="A3" s="3" t="s">
        <v>241</v>
      </c>
    </row>
    <row r="4" spans="1:4">
      <c r="A4" s="4" t="s">
        <v>751</v>
      </c>
      <c r="B4" s="6" t="n">
        <v>3141000</v>
      </c>
      <c r="C4" s="6" t="n">
        <v>3261000</v>
      </c>
      <c r="D4" s="6" t="n">
        <v>3761000</v>
      </c>
    </row>
    <row r="5" spans="1:4">
      <c r="A5" s="4" t="s">
        <v>752</v>
      </c>
      <c r="B5" s="5" t="n">
        <v>-211000</v>
      </c>
      <c r="C5" s="5" t="n">
        <v>-93000</v>
      </c>
      <c r="D5" s="5" t="n">
        <v>-230000</v>
      </c>
    </row>
    <row r="6" spans="1:4">
      <c r="A6" s="4" t="s">
        <v>753</v>
      </c>
      <c r="B6" s="6" t="n">
        <v>2930000</v>
      </c>
      <c r="C6" s="6" t="n">
        <v>3168000</v>
      </c>
      <c r="D6" s="6" t="n">
        <v>3531000</v>
      </c>
    </row>
    <row r="7" spans="1:4">
      <c r="A7" s="4" t="s">
        <v>754</v>
      </c>
      <c r="B7" s="5" t="n">
        <v>3429000</v>
      </c>
    </row>
    <row r="8" spans="1:4">
      <c r="A8" s="4" t="s">
        <v>755</v>
      </c>
      <c r="B8" s="5" t="n">
        <v>491000</v>
      </c>
    </row>
    <row r="9" spans="1:4">
      <c r="A9" s="4" t="s">
        <v>756</v>
      </c>
      <c r="B9" s="5" t="n">
        <v>-115000</v>
      </c>
    </row>
    <row r="10" spans="1:4">
      <c r="A10" s="4" t="s">
        <v>757</v>
      </c>
      <c r="B10" s="5" t="n">
        <v>-167000</v>
      </c>
    </row>
    <row r="11" spans="1:4">
      <c r="A11" s="4" t="s">
        <v>758</v>
      </c>
      <c r="B11" s="5" t="n">
        <v>3638000</v>
      </c>
      <c r="C11" s="5" t="n">
        <v>3429000</v>
      </c>
    </row>
    <row r="12" spans="1:4">
      <c r="A12" s="4" t="s">
        <v>759</v>
      </c>
      <c r="B12" s="7" t="n">
        <v>5.03</v>
      </c>
    </row>
    <row r="13" spans="1:4">
      <c r="A13" s="4" t="s">
        <v>760</v>
      </c>
      <c r="B13" s="8" t="n">
        <v>6.87</v>
      </c>
    </row>
    <row r="14" spans="1:4">
      <c r="A14" s="4" t="s">
        <v>761</v>
      </c>
      <c r="B14" s="8" t="n">
        <v>5.43</v>
      </c>
    </row>
    <row r="15" spans="1:4">
      <c r="A15" s="4" t="s">
        <v>762</v>
      </c>
      <c r="B15" s="8" t="n">
        <v>5.54</v>
      </c>
    </row>
    <row r="16" spans="1:4">
      <c r="A16" s="4" t="s">
        <v>763</v>
      </c>
      <c r="B16" s="7" t="n">
        <v>5.24</v>
      </c>
      <c r="C16" s="7" t="n">
        <v>5.03</v>
      </c>
    </row>
    <row r="17" spans="1:4">
      <c r="A17" s="4" t="s">
        <v>764</v>
      </c>
      <c r="B17" s="6" t="n">
        <v>26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765</v>
      </c>
      <c r="B1" s="2" t="s">
        <v>766</v>
      </c>
      <c r="C1" s="2" t="s">
        <v>1</v>
      </c>
    </row>
    <row r="2" spans="1:5">
      <c r="B2" s="2" t="s">
        <v>767</v>
      </c>
      <c r="C2" s="2" t="s">
        <v>2</v>
      </c>
      <c r="D2" s="2" t="s">
        <v>32</v>
      </c>
      <c r="E2" s="2" t="s">
        <v>81</v>
      </c>
    </row>
    <row r="3" spans="1:5">
      <c r="A3" s="3" t="s">
        <v>768</v>
      </c>
    </row>
    <row r="4" spans="1:5">
      <c r="A4" s="4" t="s">
        <v>769</v>
      </c>
      <c r="C4" s="7" t="n">
        <v>6.87</v>
      </c>
    </row>
    <row r="5" spans="1:5">
      <c r="A5" s="4" t="s">
        <v>770</v>
      </c>
      <c r="C5" s="6" t="n">
        <v>811000</v>
      </c>
      <c r="D5" s="6" t="n">
        <v>2869000</v>
      </c>
      <c r="E5" s="6" t="n">
        <v>934000</v>
      </c>
    </row>
    <row r="6" spans="1:5">
      <c r="A6" s="4" t="s">
        <v>771</v>
      </c>
    </row>
    <row r="7" spans="1:5">
      <c r="A7" s="3" t="s">
        <v>768</v>
      </c>
    </row>
    <row r="8" spans="1:5">
      <c r="A8" s="4" t="s">
        <v>772</v>
      </c>
      <c r="B8" s="5" t="n">
        <v>2500000</v>
      </c>
    </row>
    <row r="9" spans="1:5">
      <c r="A9" s="4" t="s">
        <v>773</v>
      </c>
      <c r="B9" s="4" t="s">
        <v>774</v>
      </c>
    </row>
    <row r="10" spans="1:5">
      <c r="A10" s="4" t="s">
        <v>775</v>
      </c>
      <c r="B10" s="4" t="s">
        <v>588</v>
      </c>
    </row>
    <row r="11" spans="1:5">
      <c r="A11" s="4" t="s">
        <v>776</v>
      </c>
      <c r="B11" s="7" t="n">
        <v>4.39</v>
      </c>
    </row>
    <row r="12" spans="1:5">
      <c r="A12" s="4" t="s">
        <v>777</v>
      </c>
      <c r="B12" s="7" t="n">
        <v>4.98</v>
      </c>
    </row>
    <row r="13" spans="1:5">
      <c r="A13" s="4" t="s">
        <v>778</v>
      </c>
    </row>
    <row r="14" spans="1:5">
      <c r="A14" s="3" t="s">
        <v>768</v>
      </c>
    </row>
    <row r="15" spans="1:5">
      <c r="A15" s="4" t="s">
        <v>779</v>
      </c>
      <c r="C15" s="5" t="n">
        <v>1200000</v>
      </c>
    </row>
    <row r="16" spans="1:5">
      <c r="A16" s="4" t="s">
        <v>780</v>
      </c>
      <c r="C16" s="6" t="n">
        <v>6100000</v>
      </c>
    </row>
    <row r="17" spans="1:5">
      <c r="A17" s="4" t="s">
        <v>781</v>
      </c>
      <c r="C17" s="4" t="s">
        <v>782</v>
      </c>
    </row>
    <row r="18" spans="1:5">
      <c r="A18" s="4" t="s">
        <v>783</v>
      </c>
    </row>
    <row r="19" spans="1:5">
      <c r="A19" s="3" t="s">
        <v>768</v>
      </c>
    </row>
    <row r="20" spans="1:5">
      <c r="A20" s="4" t="s">
        <v>784</v>
      </c>
      <c r="C20" s="5" t="n">
        <v>491000</v>
      </c>
      <c r="D20" s="5" t="n">
        <v>180000</v>
      </c>
      <c r="E20" s="5" t="n">
        <v>133000</v>
      </c>
    </row>
    <row r="21" spans="1:5">
      <c r="A21" s="4" t="s">
        <v>769</v>
      </c>
      <c r="C21" s="7" t="n">
        <v>6.87</v>
      </c>
      <c r="D21" s="7" t="n">
        <v>7.43</v>
      </c>
      <c r="E21" s="7" t="n">
        <v>6.3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5</v>
      </c>
      <c r="B1" s="2" t="s">
        <v>1</v>
      </c>
    </row>
    <row r="2" spans="1:4">
      <c r="B2" s="2" t="s">
        <v>2</v>
      </c>
      <c r="C2" s="2" t="s">
        <v>32</v>
      </c>
      <c r="D2" s="2" t="s">
        <v>81</v>
      </c>
    </row>
    <row r="3" spans="1:4">
      <c r="A3" s="3" t="s">
        <v>244</v>
      </c>
    </row>
    <row r="4" spans="1:4">
      <c r="A4" s="4" t="s">
        <v>786</v>
      </c>
      <c r="B4" s="5" t="n">
        <v>3600000</v>
      </c>
      <c r="C4" s="5" t="n">
        <v>3500000</v>
      </c>
      <c r="D4" s="5" t="n">
        <v>3700000</v>
      </c>
    </row>
    <row r="5" spans="1:4">
      <c r="A5" s="4" t="s">
        <v>787</v>
      </c>
      <c r="B5" s="5" t="n">
        <v>5750000</v>
      </c>
    </row>
    <row r="6" spans="1:4">
      <c r="A6" s="4" t="s">
        <v>788</v>
      </c>
      <c r="B6" s="5" t="n">
        <v>352000</v>
      </c>
      <c r="C6" s="5" t="n">
        <v>378000</v>
      </c>
      <c r="D6" s="5" t="n">
        <v>43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9</v>
      </c>
      <c r="B1" s="2" t="s">
        <v>790</v>
      </c>
      <c r="R1" s="2" t="s">
        <v>1</v>
      </c>
    </row>
    <row r="2" spans="1:20">
      <c r="B2" s="2" t="s">
        <v>2</v>
      </c>
      <c r="C2" s="2" t="s">
        <v>396</v>
      </c>
      <c r="D2" s="2" t="s">
        <v>791</v>
      </c>
      <c r="E2" s="2" t="s">
        <v>396</v>
      </c>
      <c r="F2" s="2" t="s">
        <v>4</v>
      </c>
      <c r="G2" s="2" t="s">
        <v>396</v>
      </c>
      <c r="H2" s="2" t="s">
        <v>792</v>
      </c>
      <c r="I2" s="2" t="s">
        <v>396</v>
      </c>
      <c r="J2" s="2" t="s">
        <v>32</v>
      </c>
      <c r="K2" s="2" t="s">
        <v>396</v>
      </c>
      <c r="L2" s="2" t="s">
        <v>793</v>
      </c>
      <c r="M2" s="2" t="s">
        <v>396</v>
      </c>
      <c r="N2" s="2" t="s">
        <v>794</v>
      </c>
      <c r="O2" s="2" t="s">
        <v>396</v>
      </c>
      <c r="P2" s="2" t="s">
        <v>795</v>
      </c>
      <c r="Q2" s="2" t="s">
        <v>396</v>
      </c>
      <c r="R2" s="2" t="s">
        <v>2</v>
      </c>
      <c r="S2" s="2" t="s">
        <v>32</v>
      </c>
      <c r="T2" s="2" t="s">
        <v>81</v>
      </c>
    </row>
    <row r="3" spans="1:20">
      <c r="A3" s="3" t="s">
        <v>244</v>
      </c>
    </row>
    <row r="4" spans="1:20">
      <c r="A4" s="4" t="s">
        <v>796</v>
      </c>
      <c r="R4" s="6" t="n">
        <v>8764000</v>
      </c>
      <c r="S4" s="6" t="n">
        <v>21616000</v>
      </c>
      <c r="T4" s="6" t="n">
        <v>17611000</v>
      </c>
    </row>
    <row r="5" spans="1:20">
      <c r="A5" s="4" t="s">
        <v>115</v>
      </c>
      <c r="R5" s="5" t="n">
        <v>-14408000</v>
      </c>
      <c r="S5" s="5" t="n">
        <v>-14408000</v>
      </c>
      <c r="T5" s="5" t="n">
        <v>-14408000</v>
      </c>
    </row>
    <row r="6" spans="1:20">
      <c r="A6" s="4" t="s">
        <v>797</v>
      </c>
      <c r="R6" s="5" t="n">
        <v>179000</v>
      </c>
      <c r="S6" s="5" t="n">
        <v>366000</v>
      </c>
      <c r="T6" s="5" t="n">
        <v>358000</v>
      </c>
    </row>
    <row r="7" spans="1:20">
      <c r="A7" s="4" t="s">
        <v>798</v>
      </c>
      <c r="R7" s="5" t="n">
        <v>-715000</v>
      </c>
      <c r="S7" s="5" t="n">
        <v>-701000</v>
      </c>
      <c r="T7" s="5" t="n">
        <v>-734000</v>
      </c>
    </row>
    <row r="8" spans="1:20">
      <c r="A8" s="4" t="s">
        <v>799</v>
      </c>
      <c r="R8" s="5" t="n">
        <v>-6180000</v>
      </c>
      <c r="S8" s="5" t="n">
        <v>6873000</v>
      </c>
      <c r="T8" s="5" t="n">
        <v>2827000</v>
      </c>
    </row>
    <row r="9" spans="1:20">
      <c r="A9" s="4" t="s">
        <v>800</v>
      </c>
      <c r="S9" s="5" t="n">
        <v>164000</v>
      </c>
      <c r="T9" s="5" t="n">
        <v>11012000</v>
      </c>
    </row>
    <row r="10" spans="1:20">
      <c r="A10" s="4" t="s">
        <v>801</v>
      </c>
      <c r="R10" s="6" t="n">
        <v>-6180000</v>
      </c>
      <c r="S10" s="6" t="n">
        <v>7037000</v>
      </c>
      <c r="T10" s="6" t="n">
        <v>13839000</v>
      </c>
    </row>
    <row r="11" spans="1:20">
      <c r="A11" s="4" t="s">
        <v>802</v>
      </c>
      <c r="R11" s="5" t="n">
        <v>81672000</v>
      </c>
      <c r="S11" s="5" t="n">
        <v>81356000</v>
      </c>
      <c r="T11" s="5" t="n">
        <v>75311000</v>
      </c>
    </row>
    <row r="12" spans="1:20">
      <c r="A12" s="3" t="s">
        <v>803</v>
      </c>
    </row>
    <row r="13" spans="1:20">
      <c r="A13" s="4" t="s">
        <v>118</v>
      </c>
      <c r="R13" s="7" t="n">
        <v>-0.08</v>
      </c>
      <c r="S13" s="7" t="n">
        <v>0.09</v>
      </c>
      <c r="T13" s="7" t="n">
        <v>0.04</v>
      </c>
    </row>
    <row r="14" spans="1:20">
      <c r="A14" s="4" t="s">
        <v>119</v>
      </c>
      <c r="R14" s="5" t="n">
        <v>0</v>
      </c>
      <c r="S14" s="5" t="n">
        <v>0</v>
      </c>
      <c r="T14" s="8" t="n">
        <v>0.14</v>
      </c>
    </row>
    <row r="15" spans="1:20">
      <c r="A15" s="4" t="s">
        <v>804</v>
      </c>
      <c r="B15" s="7" t="n">
        <v>-0.01</v>
      </c>
      <c r="D15" s="7" t="n">
        <v>-0.05</v>
      </c>
      <c r="F15" s="7" t="n">
        <v>0.01</v>
      </c>
      <c r="H15" s="7" t="n">
        <v>-0.03</v>
      </c>
      <c r="J15" s="7" t="n">
        <v>0.04</v>
      </c>
      <c r="L15" s="7" t="n">
        <v>0.03</v>
      </c>
      <c r="N15" s="7" t="n">
        <v>0.02</v>
      </c>
      <c r="P15" s="6" t="n">
        <v>0</v>
      </c>
      <c r="R15" s="7" t="n">
        <v>-0.08</v>
      </c>
      <c r="S15" s="7" t="n">
        <v>0.09</v>
      </c>
      <c r="T15" s="7" t="n">
        <v>0.18</v>
      </c>
    </row>
    <row r="16" spans="1:20"/>
    <row r="17" spans="1:20">
      <c r="A17" s="4" t="s">
        <v>396</v>
      </c>
      <c r="B17" s="4" t="s">
        <v>805</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6</v>
      </c>
      <c r="B1" s="2" t="s">
        <v>790</v>
      </c>
      <c r="R1" s="2" t="s">
        <v>1</v>
      </c>
    </row>
    <row r="2" spans="1:20">
      <c r="B2" s="2" t="s">
        <v>2</v>
      </c>
      <c r="D2" s="2" t="s">
        <v>791</v>
      </c>
      <c r="F2" s="2" t="s">
        <v>4</v>
      </c>
      <c r="H2" s="2" t="s">
        <v>792</v>
      </c>
      <c r="J2" s="2" t="s">
        <v>32</v>
      </c>
      <c r="L2" s="2" t="s">
        <v>793</v>
      </c>
      <c r="N2" s="2" t="s">
        <v>794</v>
      </c>
      <c r="P2" s="2" t="s">
        <v>795</v>
      </c>
      <c r="R2" s="2" t="s">
        <v>2</v>
      </c>
      <c r="S2" s="2" t="s">
        <v>32</v>
      </c>
      <c r="T2" s="2" t="s">
        <v>81</v>
      </c>
    </row>
    <row r="3" spans="1:20">
      <c r="A3" s="3" t="s">
        <v>247</v>
      </c>
    </row>
    <row r="4" spans="1:20">
      <c r="A4" s="4" t="s">
        <v>234</v>
      </c>
      <c r="B4" s="6" t="n">
        <v>37170000</v>
      </c>
      <c r="D4" s="6" t="n">
        <v>37793000</v>
      </c>
      <c r="F4" s="6" t="n">
        <v>37872000</v>
      </c>
      <c r="H4" s="6" t="n">
        <v>38251000</v>
      </c>
      <c r="J4" s="6" t="n">
        <v>37730000</v>
      </c>
      <c r="L4" s="6" t="n">
        <v>36100000</v>
      </c>
      <c r="N4" s="6" t="n">
        <v>36742000</v>
      </c>
      <c r="P4" s="6" t="n">
        <v>38635000</v>
      </c>
      <c r="R4" s="6" t="n">
        <v>151086000</v>
      </c>
      <c r="S4" s="6" t="n">
        <v>149207000</v>
      </c>
      <c r="T4" s="6" t="n">
        <v>148184000</v>
      </c>
    </row>
    <row r="5" spans="1:20">
      <c r="A5" s="4" t="s">
        <v>143</v>
      </c>
      <c r="B5" s="5" t="n">
        <v>3154000</v>
      </c>
      <c r="D5" s="5" t="n">
        <v>-761000</v>
      </c>
      <c r="F5" s="5" t="n">
        <v>4795000</v>
      </c>
      <c r="H5" s="5" t="n">
        <v>1576000</v>
      </c>
      <c r="J5" s="5" t="n">
        <v>6840000</v>
      </c>
      <c r="L5" s="5" t="n">
        <v>6126000</v>
      </c>
      <c r="N5" s="5" t="n">
        <v>5416000</v>
      </c>
      <c r="P5" s="5" t="n">
        <v>3399000</v>
      </c>
      <c r="R5" s="5" t="n">
        <v>8764000</v>
      </c>
      <c r="S5" s="5" t="n">
        <v>21781000</v>
      </c>
      <c r="T5" s="5" t="n">
        <v>28691000</v>
      </c>
    </row>
    <row r="6" spans="1:20">
      <c r="A6" s="4" t="s">
        <v>807</v>
      </c>
      <c r="B6" s="6" t="n">
        <v>-523000</v>
      </c>
      <c r="D6" s="6" t="n">
        <v>-4289000</v>
      </c>
      <c r="F6" s="6" t="n">
        <v>1286000</v>
      </c>
      <c r="H6" s="6" t="n">
        <v>-1939000</v>
      </c>
      <c r="J6" s="6" t="n">
        <v>3356000</v>
      </c>
      <c r="L6" s="6" t="n">
        <v>2590000</v>
      </c>
      <c r="N6" s="6" t="n">
        <v>1915000</v>
      </c>
      <c r="P6" s="6" t="n">
        <v>-123000</v>
      </c>
      <c r="R6" s="6" t="n">
        <v>-5465000</v>
      </c>
      <c r="S6" s="6" t="n">
        <v>7738000</v>
      </c>
      <c r="T6" s="6" t="n">
        <v>14573000</v>
      </c>
    </row>
    <row r="7" spans="1:20">
      <c r="A7" s="4" t="s">
        <v>808</v>
      </c>
      <c r="B7" s="7" t="n">
        <v>-0.01</v>
      </c>
      <c r="C7" s="4" t="s">
        <v>396</v>
      </c>
      <c r="D7" s="7" t="n">
        <v>-0.05</v>
      </c>
      <c r="E7" s="4" t="s">
        <v>396</v>
      </c>
      <c r="F7" s="7" t="n">
        <v>0.01</v>
      </c>
      <c r="G7" s="4" t="s">
        <v>396</v>
      </c>
      <c r="H7" s="7" t="n">
        <v>-0.03</v>
      </c>
      <c r="I7" s="4" t="s">
        <v>396</v>
      </c>
      <c r="J7" s="7" t="n">
        <v>0.04</v>
      </c>
      <c r="K7" s="4" t="s">
        <v>396</v>
      </c>
      <c r="L7" s="7" t="n">
        <v>0.03</v>
      </c>
      <c r="M7" s="4" t="s">
        <v>396</v>
      </c>
      <c r="N7" s="7" t="n">
        <v>0.02</v>
      </c>
      <c r="O7" s="4" t="s">
        <v>396</v>
      </c>
      <c r="P7" s="6" t="n">
        <v>0</v>
      </c>
      <c r="Q7" s="4" t="s">
        <v>396</v>
      </c>
      <c r="R7" s="7" t="n">
        <v>-0.08</v>
      </c>
      <c r="S7" s="7" t="n">
        <v>0.09</v>
      </c>
      <c r="T7" s="7" t="n">
        <v>0.18</v>
      </c>
    </row>
    <row r="8" spans="1:20"/>
    <row r="9" spans="1:20">
      <c r="A9" s="4" t="s">
        <v>396</v>
      </c>
      <c r="B9" s="4" t="s">
        <v>805</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08"/>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4"/>
    <col customWidth="1" max="5" min="5" width="21"/>
    <col customWidth="1" max="6" min="6" width="21"/>
    <col customWidth="1" max="7" min="7" width="21"/>
  </cols>
  <sheetData>
    <row r="1" spans="1:7">
      <c r="A1" s="1" t="s">
        <v>809</v>
      </c>
      <c r="C1" s="2" t="s">
        <v>1</v>
      </c>
    </row>
    <row r="2" spans="1:7">
      <c r="C2" s="2" t="s">
        <v>810</v>
      </c>
      <c r="E2" s="2" t="s">
        <v>344</v>
      </c>
      <c r="F2" s="2" t="s">
        <v>345</v>
      </c>
      <c r="G2" s="2" t="s">
        <v>811</v>
      </c>
    </row>
    <row r="3" spans="1:7">
      <c r="A3" s="3" t="s">
        <v>812</v>
      </c>
    </row>
    <row r="4" spans="1:7">
      <c r="A4" s="4" t="s">
        <v>813</v>
      </c>
      <c r="C4" s="5" t="n">
        <v>9127793</v>
      </c>
    </row>
    <row r="5" spans="1:7">
      <c r="A5" s="4" t="s">
        <v>814</v>
      </c>
      <c r="C5" s="6" t="n">
        <v>306824000</v>
      </c>
    </row>
    <row r="6" spans="1:7">
      <c r="A6" s="4" t="s">
        <v>815</v>
      </c>
      <c r="C6" s="5" t="n">
        <v>948982000</v>
      </c>
    </row>
    <row r="7" spans="1:7">
      <c r="A7" s="4" t="s">
        <v>816</v>
      </c>
      <c r="B7" s="4" t="s">
        <v>396</v>
      </c>
      <c r="C7" s="5" t="n">
        <v>240623000</v>
      </c>
    </row>
    <row r="8" spans="1:7">
      <c r="A8" s="4" t="s">
        <v>817</v>
      </c>
      <c r="C8" s="5" t="n">
        <v>301299000</v>
      </c>
    </row>
    <row r="9" spans="1:7">
      <c r="A9" s="4" t="s">
        <v>818</v>
      </c>
      <c r="C9" s="5" t="n">
        <v>1195130000</v>
      </c>
    </row>
    <row r="10" spans="1:7">
      <c r="A10" s="4" t="s">
        <v>819</v>
      </c>
      <c r="C10" s="5" t="n">
        <v>1496429000</v>
      </c>
      <c r="D10" s="4" t="s">
        <v>820</v>
      </c>
      <c r="E10" s="6" t="n">
        <v>1550027000</v>
      </c>
      <c r="F10" s="6" t="n">
        <v>1476173000</v>
      </c>
      <c r="G10" s="6" t="n">
        <v>1450951000</v>
      </c>
    </row>
    <row r="11" spans="1:7">
      <c r="A11" s="4" t="s">
        <v>821</v>
      </c>
      <c r="C11" s="5" t="n">
        <v>313070000</v>
      </c>
      <c r="E11" s="6" t="n">
        <v>300832000</v>
      </c>
      <c r="F11" s="6" t="n">
        <v>267211000</v>
      </c>
      <c r="G11" s="6" t="n">
        <v>251605000</v>
      </c>
    </row>
    <row r="12" spans="1:7">
      <c r="A12" s="4" t="s">
        <v>822</v>
      </c>
      <c r="C12" s="6" t="n">
        <v>138243000</v>
      </c>
    </row>
    <row r="13" spans="1:7">
      <c r="A13" s="4" t="s">
        <v>823</v>
      </c>
    </row>
    <row r="14" spans="1:7">
      <c r="A14" s="3" t="s">
        <v>812</v>
      </c>
    </row>
    <row r="15" spans="1:7">
      <c r="A15" s="4" t="s">
        <v>824</v>
      </c>
      <c r="C15" s="5" t="n">
        <v>2001</v>
      </c>
    </row>
    <row r="16" spans="1:7">
      <c r="A16" s="4" t="s">
        <v>825</v>
      </c>
      <c r="C16" s="4" t="s">
        <v>367</v>
      </c>
    </row>
    <row r="17" spans="1:7">
      <c r="A17" s="4" t="s">
        <v>813</v>
      </c>
      <c r="C17" s="5" t="n">
        <v>137415</v>
      </c>
    </row>
    <row r="18" spans="1:7">
      <c r="A18" s="4" t="s">
        <v>814</v>
      </c>
      <c r="C18" s="6" t="n">
        <v>2406000</v>
      </c>
    </row>
    <row r="19" spans="1:7">
      <c r="A19" s="4" t="s">
        <v>815</v>
      </c>
      <c r="C19" s="5" t="n">
        <v>9623000</v>
      </c>
    </row>
    <row r="20" spans="1:7">
      <c r="A20" s="4" t="s">
        <v>816</v>
      </c>
      <c r="B20" s="4" t="s">
        <v>396</v>
      </c>
      <c r="C20" s="5" t="n">
        <v>4565000</v>
      </c>
    </row>
    <row r="21" spans="1:7">
      <c r="A21" s="4" t="s">
        <v>817</v>
      </c>
      <c r="C21" s="5" t="n">
        <v>2406000</v>
      </c>
    </row>
    <row r="22" spans="1:7">
      <c r="A22" s="4" t="s">
        <v>818</v>
      </c>
      <c r="C22" s="5" t="n">
        <v>14188000</v>
      </c>
    </row>
    <row r="23" spans="1:7">
      <c r="A23" s="4" t="s">
        <v>819</v>
      </c>
      <c r="C23" s="5" t="n">
        <v>16594000</v>
      </c>
    </row>
    <row r="24" spans="1:7">
      <c r="A24" s="4" t="s">
        <v>821</v>
      </c>
      <c r="C24" s="6" t="n">
        <v>4907000</v>
      </c>
    </row>
    <row r="25" spans="1:7">
      <c r="A25" s="4" t="s">
        <v>826</v>
      </c>
    </row>
    <row r="26" spans="1:7">
      <c r="A26" s="3" t="s">
        <v>812</v>
      </c>
    </row>
    <row r="27" spans="1:7">
      <c r="A27" s="4" t="s">
        <v>827</v>
      </c>
      <c r="C27" s="5" t="n">
        <v>1965</v>
      </c>
    </row>
    <row r="28" spans="1:7">
      <c r="A28" s="4" t="s">
        <v>828</v>
      </c>
    </row>
    <row r="29" spans="1:7">
      <c r="A29" s="3" t="s">
        <v>812</v>
      </c>
    </row>
    <row r="30" spans="1:7">
      <c r="A30" s="4" t="s">
        <v>827</v>
      </c>
      <c r="C30" s="5" t="n">
        <v>2013</v>
      </c>
    </row>
    <row r="31" spans="1:7">
      <c r="A31" s="4" t="s">
        <v>829</v>
      </c>
    </row>
    <row r="32" spans="1:7">
      <c r="A32" s="3" t="s">
        <v>812</v>
      </c>
    </row>
    <row r="33" spans="1:7">
      <c r="A33" s="4" t="s">
        <v>824</v>
      </c>
      <c r="C33" s="5" t="n">
        <v>2013</v>
      </c>
    </row>
    <row r="34" spans="1:7">
      <c r="A34" s="4" t="s">
        <v>825</v>
      </c>
      <c r="C34" s="4" t="s">
        <v>367</v>
      </c>
    </row>
    <row r="35" spans="1:7">
      <c r="A35" s="4" t="s">
        <v>827</v>
      </c>
      <c r="C35" s="5" t="n">
        <v>2007</v>
      </c>
    </row>
    <row r="36" spans="1:7">
      <c r="A36" s="4" t="s">
        <v>813</v>
      </c>
      <c r="C36" s="5" t="n">
        <v>101105</v>
      </c>
    </row>
    <row r="37" spans="1:7">
      <c r="A37" s="4" t="s">
        <v>814</v>
      </c>
      <c r="C37" s="6" t="n">
        <v>11272000</v>
      </c>
    </row>
    <row r="38" spans="1:7">
      <c r="A38" s="4" t="s">
        <v>815</v>
      </c>
      <c r="C38" s="5" t="n">
        <v>23395000</v>
      </c>
    </row>
    <row r="39" spans="1:7">
      <c r="A39" s="4" t="s">
        <v>816</v>
      </c>
      <c r="B39" s="4" t="s">
        <v>396</v>
      </c>
      <c r="C39" s="5" t="n">
        <v>11000</v>
      </c>
    </row>
    <row r="40" spans="1:7">
      <c r="A40" s="4" t="s">
        <v>817</v>
      </c>
      <c r="C40" s="5" t="n">
        <v>10268000</v>
      </c>
    </row>
    <row r="41" spans="1:7">
      <c r="A41" s="4" t="s">
        <v>818</v>
      </c>
      <c r="C41" s="5" t="n">
        <v>24410000</v>
      </c>
    </row>
    <row r="42" spans="1:7">
      <c r="A42" s="4" t="s">
        <v>819</v>
      </c>
      <c r="C42" s="5" t="n">
        <v>34678000</v>
      </c>
    </row>
    <row r="43" spans="1:7">
      <c r="A43" s="4" t="s">
        <v>821</v>
      </c>
      <c r="C43" s="6" t="n">
        <v>2601000</v>
      </c>
    </row>
    <row r="44" spans="1:7">
      <c r="A44" s="4" t="s">
        <v>649</v>
      </c>
    </row>
    <row r="45" spans="1:7">
      <c r="A45" s="3" t="s">
        <v>812</v>
      </c>
    </row>
    <row r="46" spans="1:7">
      <c r="A46" s="4" t="s">
        <v>824</v>
      </c>
      <c r="C46" s="5" t="n">
        <v>2002</v>
      </c>
    </row>
    <row r="47" spans="1:7">
      <c r="A47" s="4" t="s">
        <v>825</v>
      </c>
      <c r="C47" s="4" t="s">
        <v>367</v>
      </c>
    </row>
    <row r="48" spans="1:7">
      <c r="A48" s="4" t="s">
        <v>813</v>
      </c>
      <c r="C48" s="5" t="n">
        <v>463967</v>
      </c>
    </row>
    <row r="49" spans="1:7">
      <c r="A49" s="4" t="s">
        <v>814</v>
      </c>
      <c r="C49" s="6" t="n">
        <v>4460000</v>
      </c>
    </row>
    <row r="50" spans="1:7">
      <c r="A50" s="4" t="s">
        <v>815</v>
      </c>
      <c r="C50" s="5" t="n">
        <v>17857000</v>
      </c>
    </row>
    <row r="51" spans="1:7">
      <c r="A51" s="4" t="s">
        <v>816</v>
      </c>
      <c r="B51" s="4" t="s">
        <v>396</v>
      </c>
      <c r="C51" s="5" t="n">
        <v>44498000</v>
      </c>
    </row>
    <row r="52" spans="1:7">
      <c r="A52" s="4" t="s">
        <v>817</v>
      </c>
      <c r="C52" s="5" t="n">
        <v>4424000</v>
      </c>
    </row>
    <row r="53" spans="1:7">
      <c r="A53" s="4" t="s">
        <v>818</v>
      </c>
      <c r="C53" s="5" t="n">
        <v>62391000</v>
      </c>
    </row>
    <row r="54" spans="1:7">
      <c r="A54" s="4" t="s">
        <v>819</v>
      </c>
      <c r="C54" s="5" t="n">
        <v>66815000</v>
      </c>
    </row>
    <row r="55" spans="1:7">
      <c r="A55" s="4" t="s">
        <v>821</v>
      </c>
      <c r="C55" s="6" t="n">
        <v>19663000</v>
      </c>
    </row>
    <row r="56" spans="1:7">
      <c r="A56" s="4" t="s">
        <v>830</v>
      </c>
    </row>
    <row r="57" spans="1:7">
      <c r="A57" s="3" t="s">
        <v>812</v>
      </c>
    </row>
    <row r="58" spans="1:7">
      <c r="A58" s="4" t="s">
        <v>827</v>
      </c>
      <c r="C58" s="5" t="n">
        <v>1958</v>
      </c>
    </row>
    <row r="59" spans="1:7">
      <c r="A59" s="4" t="s">
        <v>831</v>
      </c>
    </row>
    <row r="60" spans="1:7">
      <c r="A60" s="3" t="s">
        <v>812</v>
      </c>
    </row>
    <row r="61" spans="1:7">
      <c r="A61" s="4" t="s">
        <v>827</v>
      </c>
      <c r="C61" s="5" t="n">
        <v>2005</v>
      </c>
    </row>
    <row r="62" spans="1:7">
      <c r="A62" s="4" t="s">
        <v>832</v>
      </c>
    </row>
    <row r="63" spans="1:7">
      <c r="A63" s="3" t="s">
        <v>812</v>
      </c>
    </row>
    <row r="64" spans="1:7">
      <c r="A64" s="4" t="s">
        <v>824</v>
      </c>
      <c r="C64" s="5" t="n">
        <v>2007</v>
      </c>
    </row>
    <row r="65" spans="1:7">
      <c r="A65" s="4" t="s">
        <v>825</v>
      </c>
      <c r="C65" s="4" t="s">
        <v>367</v>
      </c>
    </row>
    <row r="66" spans="1:7">
      <c r="A66" s="4" t="s">
        <v>813</v>
      </c>
      <c r="C66" s="5" t="n">
        <v>129582</v>
      </c>
    </row>
    <row r="67" spans="1:7">
      <c r="A67" s="4" t="s">
        <v>814</v>
      </c>
      <c r="C67" s="6" t="n">
        <v>3034000</v>
      </c>
    </row>
    <row r="68" spans="1:7">
      <c r="A68" s="4" t="s">
        <v>815</v>
      </c>
      <c r="C68" s="5" t="n">
        <v>15293000</v>
      </c>
    </row>
    <row r="69" spans="1:7">
      <c r="A69" s="4" t="s">
        <v>816</v>
      </c>
      <c r="B69" s="4" t="s">
        <v>396</v>
      </c>
      <c r="C69" s="5" t="n">
        <v>-433000</v>
      </c>
    </row>
    <row r="70" spans="1:7">
      <c r="A70" s="4" t="s">
        <v>817</v>
      </c>
      <c r="C70" s="5" t="n">
        <v>2898000</v>
      </c>
    </row>
    <row r="71" spans="1:7">
      <c r="A71" s="4" t="s">
        <v>818</v>
      </c>
      <c r="C71" s="5" t="n">
        <v>14996000</v>
      </c>
    </row>
    <row r="72" spans="1:7">
      <c r="A72" s="4" t="s">
        <v>819</v>
      </c>
      <c r="C72" s="5" t="n">
        <v>17894000</v>
      </c>
    </row>
    <row r="73" spans="1:7">
      <c r="A73" s="4" t="s">
        <v>821</v>
      </c>
      <c r="C73" s="6" t="n">
        <v>4614000</v>
      </c>
    </row>
    <row r="74" spans="1:7">
      <c r="A74" s="4" t="s">
        <v>833</v>
      </c>
    </row>
    <row r="75" spans="1:7">
      <c r="A75" s="3" t="s">
        <v>812</v>
      </c>
    </row>
    <row r="76" spans="1:7">
      <c r="A76" s="4" t="s">
        <v>827</v>
      </c>
      <c r="C76" s="5" t="n">
        <v>1960</v>
      </c>
    </row>
    <row r="77" spans="1:7">
      <c r="A77" s="4" t="s">
        <v>834</v>
      </c>
    </row>
    <row r="78" spans="1:7">
      <c r="A78" s="3" t="s">
        <v>812</v>
      </c>
    </row>
    <row r="79" spans="1:7">
      <c r="A79" s="4" t="s">
        <v>827</v>
      </c>
      <c r="C79" s="5" t="n">
        <v>1999</v>
      </c>
    </row>
    <row r="80" spans="1:7">
      <c r="A80" s="4" t="s">
        <v>835</v>
      </c>
    </row>
    <row r="81" spans="1:7">
      <c r="A81" s="3" t="s">
        <v>812</v>
      </c>
    </row>
    <row r="82" spans="1:7">
      <c r="A82" s="4" t="s">
        <v>824</v>
      </c>
      <c r="C82" s="5" t="n">
        <v>2007</v>
      </c>
    </row>
    <row r="83" spans="1:7">
      <c r="A83" s="4" t="s">
        <v>825</v>
      </c>
      <c r="C83" s="4" t="s">
        <v>367</v>
      </c>
    </row>
    <row r="84" spans="1:7">
      <c r="A84" s="4" t="s">
        <v>813</v>
      </c>
      <c r="C84" s="5" t="n">
        <v>193736</v>
      </c>
    </row>
    <row r="85" spans="1:7">
      <c r="A85" s="4" t="s">
        <v>814</v>
      </c>
      <c r="C85" s="6" t="n">
        <v>8539000</v>
      </c>
    </row>
    <row r="86" spans="1:7">
      <c r="A86" s="4" t="s">
        <v>815</v>
      </c>
      <c r="C86" s="5" t="n">
        <v>35804000</v>
      </c>
    </row>
    <row r="87" spans="1:7">
      <c r="A87" s="4" t="s">
        <v>816</v>
      </c>
      <c r="B87" s="4" t="s">
        <v>396</v>
      </c>
      <c r="C87" s="5" t="n">
        <v>517000</v>
      </c>
    </row>
    <row r="88" spans="1:7">
      <c r="A88" s="4" t="s">
        <v>817</v>
      </c>
      <c r="C88" s="5" t="n">
        <v>8421000</v>
      </c>
    </row>
    <row r="89" spans="1:7">
      <c r="A89" s="4" t="s">
        <v>818</v>
      </c>
      <c r="C89" s="5" t="n">
        <v>36439000</v>
      </c>
    </row>
    <row r="90" spans="1:7">
      <c r="A90" s="4" t="s">
        <v>819</v>
      </c>
      <c r="C90" s="5" t="n">
        <v>44860000</v>
      </c>
    </row>
    <row r="91" spans="1:7">
      <c r="A91" s="4" t="s">
        <v>821</v>
      </c>
      <c r="C91" s="6" t="n">
        <v>10394000</v>
      </c>
    </row>
    <row r="92" spans="1:7">
      <c r="A92" s="4" t="s">
        <v>836</v>
      </c>
    </row>
    <row r="93" spans="1:7">
      <c r="A93" s="3" t="s">
        <v>812</v>
      </c>
    </row>
    <row r="94" spans="1:7">
      <c r="A94" s="4" t="s">
        <v>827</v>
      </c>
      <c r="C94" s="5" t="n">
        <v>1954</v>
      </c>
    </row>
    <row r="95" spans="1:7">
      <c r="A95" s="4" t="s">
        <v>837</v>
      </c>
    </row>
    <row r="96" spans="1:7">
      <c r="A96" s="3" t="s">
        <v>812</v>
      </c>
    </row>
    <row r="97" spans="1:7">
      <c r="A97" s="4" t="s">
        <v>827</v>
      </c>
      <c r="C97" s="5" t="n">
        <v>2007</v>
      </c>
    </row>
    <row r="98" spans="1:7">
      <c r="A98" s="4" t="s">
        <v>838</v>
      </c>
    </row>
    <row r="99" spans="1:7">
      <c r="A99" s="3" t="s">
        <v>812</v>
      </c>
    </row>
    <row r="100" spans="1:7">
      <c r="A100" s="4" t="s">
        <v>824</v>
      </c>
      <c r="C100" s="5" t="n">
        <v>2005</v>
      </c>
    </row>
    <row r="101" spans="1:7">
      <c r="A101" s="4" t="s">
        <v>825</v>
      </c>
      <c r="C101" s="4" t="s">
        <v>367</v>
      </c>
    </row>
    <row r="102" spans="1:7">
      <c r="A102" s="4" t="s">
        <v>813</v>
      </c>
      <c r="C102" s="5" t="n">
        <v>106648</v>
      </c>
    </row>
    <row r="103" spans="1:7">
      <c r="A103" s="4" t="s">
        <v>814</v>
      </c>
      <c r="C103" s="6" t="n">
        <v>2924000</v>
      </c>
    </row>
    <row r="104" spans="1:7">
      <c r="A104" s="4" t="s">
        <v>815</v>
      </c>
      <c r="C104" s="5" t="n">
        <v>14416000</v>
      </c>
    </row>
    <row r="105" spans="1:7">
      <c r="A105" s="4" t="s">
        <v>816</v>
      </c>
      <c r="B105" s="4" t="s">
        <v>396</v>
      </c>
      <c r="C105" s="5" t="n">
        <v>5426000</v>
      </c>
    </row>
    <row r="106" spans="1:7">
      <c r="A106" s="4" t="s">
        <v>817</v>
      </c>
      <c r="C106" s="5" t="n">
        <v>3586000</v>
      </c>
    </row>
    <row r="107" spans="1:7">
      <c r="A107" s="4" t="s">
        <v>818</v>
      </c>
      <c r="C107" s="5" t="n">
        <v>19180000</v>
      </c>
    </row>
    <row r="108" spans="1:7">
      <c r="A108" s="4" t="s">
        <v>819</v>
      </c>
      <c r="C108" s="5" t="n">
        <v>22766000</v>
      </c>
    </row>
    <row r="109" spans="1:7">
      <c r="A109" s="4" t="s">
        <v>821</v>
      </c>
      <c r="C109" s="6" t="n">
        <v>6361000</v>
      </c>
    </row>
    <row r="110" spans="1:7">
      <c r="A110" s="4" t="s">
        <v>839</v>
      </c>
    </row>
    <row r="111" spans="1:7">
      <c r="A111" s="3" t="s">
        <v>812</v>
      </c>
    </row>
    <row r="112" spans="1:7">
      <c r="A112" s="4" t="s">
        <v>827</v>
      </c>
      <c r="C112" s="5" t="n">
        <v>1987</v>
      </c>
    </row>
    <row r="113" spans="1:7">
      <c r="A113" s="4" t="s">
        <v>840</v>
      </c>
    </row>
    <row r="114" spans="1:7">
      <c r="A114" s="3" t="s">
        <v>812</v>
      </c>
    </row>
    <row r="115" spans="1:7">
      <c r="A115" s="4" t="s">
        <v>827</v>
      </c>
      <c r="C115" s="5" t="n">
        <v>2012</v>
      </c>
    </row>
    <row r="116" spans="1:7">
      <c r="A116" s="4" t="s">
        <v>841</v>
      </c>
    </row>
    <row r="117" spans="1:7">
      <c r="A117" s="3" t="s">
        <v>812</v>
      </c>
    </row>
    <row r="118" spans="1:7">
      <c r="A118" s="4" t="s">
        <v>824</v>
      </c>
      <c r="C118" s="5" t="n">
        <v>2011</v>
      </c>
    </row>
    <row r="119" spans="1:7">
      <c r="A119" s="4" t="s">
        <v>825</v>
      </c>
      <c r="C119" s="4" t="s">
        <v>367</v>
      </c>
    </row>
    <row r="120" spans="1:7">
      <c r="A120" s="4" t="s">
        <v>813</v>
      </c>
      <c r="C120" s="5" t="n">
        <v>461914</v>
      </c>
    </row>
    <row r="121" spans="1:7">
      <c r="A121" s="4" t="s">
        <v>814</v>
      </c>
      <c r="C121" s="6" t="n">
        <v>9367000</v>
      </c>
    </row>
    <row r="122" spans="1:7">
      <c r="A122" s="4" t="s">
        <v>815</v>
      </c>
      <c r="C122" s="5" t="n">
        <v>37496000</v>
      </c>
    </row>
    <row r="123" spans="1:7">
      <c r="A123" s="4" t="s">
        <v>816</v>
      </c>
      <c r="B123" s="4" t="s">
        <v>396</v>
      </c>
      <c r="C123" s="5" t="n">
        <v>5222000</v>
      </c>
    </row>
    <row r="124" spans="1:7">
      <c r="A124" s="4" t="s">
        <v>817</v>
      </c>
      <c r="C124" s="5" t="n">
        <v>9367000</v>
      </c>
    </row>
    <row r="125" spans="1:7">
      <c r="A125" s="4" t="s">
        <v>818</v>
      </c>
      <c r="C125" s="5" t="n">
        <v>42718000</v>
      </c>
    </row>
    <row r="126" spans="1:7">
      <c r="A126" s="4" t="s">
        <v>819</v>
      </c>
      <c r="C126" s="5" t="n">
        <v>52085000</v>
      </c>
    </row>
    <row r="127" spans="1:7">
      <c r="A127" s="4" t="s">
        <v>821</v>
      </c>
      <c r="C127" s="5" t="n">
        <v>10079000</v>
      </c>
    </row>
    <row r="128" spans="1:7">
      <c r="A128" s="4" t="s">
        <v>822</v>
      </c>
      <c r="C128" s="6" t="n">
        <v>25070000</v>
      </c>
    </row>
    <row r="129" spans="1:7">
      <c r="A129" s="4" t="s">
        <v>842</v>
      </c>
    </row>
    <row r="130" spans="1:7">
      <c r="A130" s="3" t="s">
        <v>812</v>
      </c>
    </row>
    <row r="131" spans="1:7">
      <c r="A131" s="4" t="s">
        <v>827</v>
      </c>
      <c r="C131" s="5" t="n">
        <v>2011</v>
      </c>
    </row>
    <row r="132" spans="1:7">
      <c r="A132" s="4" t="s">
        <v>843</v>
      </c>
    </row>
    <row r="133" spans="1:7">
      <c r="A133" s="3" t="s">
        <v>812</v>
      </c>
    </row>
    <row r="134" spans="1:7">
      <c r="A134" s="4" t="s">
        <v>827</v>
      </c>
      <c r="C134" s="5" t="n">
        <v>2013</v>
      </c>
    </row>
    <row r="135" spans="1:7">
      <c r="A135" s="4" t="s">
        <v>844</v>
      </c>
    </row>
    <row r="136" spans="1:7">
      <c r="A136" s="3" t="s">
        <v>812</v>
      </c>
    </row>
    <row r="137" spans="1:7">
      <c r="A137" s="4" t="s">
        <v>824</v>
      </c>
      <c r="C137" s="5" t="n">
        <v>2008</v>
      </c>
    </row>
    <row r="138" spans="1:7">
      <c r="A138" s="4" t="s">
        <v>825</v>
      </c>
      <c r="C138" s="4" t="s">
        <v>365</v>
      </c>
    </row>
    <row r="139" spans="1:7">
      <c r="A139" s="4" t="s">
        <v>827</v>
      </c>
      <c r="C139" s="5" t="n">
        <v>2009</v>
      </c>
    </row>
    <row r="140" spans="1:7">
      <c r="A140" s="4" t="s">
        <v>813</v>
      </c>
      <c r="C140" s="5" t="n">
        <v>133717</v>
      </c>
    </row>
    <row r="141" spans="1:7">
      <c r="A141" s="4" t="s">
        <v>814</v>
      </c>
      <c r="C141" s="6" t="n">
        <v>15383000</v>
      </c>
    </row>
    <row r="142" spans="1:7">
      <c r="A142" s="4" t="s">
        <v>816</v>
      </c>
      <c r="B142" s="4" t="s">
        <v>396</v>
      </c>
      <c r="C142" s="5" t="n">
        <v>28968000</v>
      </c>
    </row>
    <row r="143" spans="1:7">
      <c r="A143" s="4" t="s">
        <v>817</v>
      </c>
      <c r="C143" s="5" t="n">
        <v>17671000</v>
      </c>
    </row>
    <row r="144" spans="1:7">
      <c r="A144" s="4" t="s">
        <v>818</v>
      </c>
      <c r="C144" s="5" t="n">
        <v>26680000</v>
      </c>
    </row>
    <row r="145" spans="1:7">
      <c r="A145" s="4" t="s">
        <v>819</v>
      </c>
      <c r="C145" s="5" t="n">
        <v>44351000</v>
      </c>
    </row>
    <row r="146" spans="1:7">
      <c r="A146" s="4" t="s">
        <v>821</v>
      </c>
      <c r="C146" s="6" t="n">
        <v>5140000</v>
      </c>
    </row>
    <row r="147" spans="1:7">
      <c r="A147" s="4" t="s">
        <v>423</v>
      </c>
    </row>
    <row r="148" spans="1:7">
      <c r="A148" s="3" t="s">
        <v>812</v>
      </c>
    </row>
    <row r="149" spans="1:7">
      <c r="A149" s="4" t="s">
        <v>824</v>
      </c>
      <c r="C149" s="5" t="n">
        <v>2015</v>
      </c>
    </row>
    <row r="150" spans="1:7">
      <c r="A150" s="4" t="s">
        <v>825</v>
      </c>
      <c r="C150" s="4" t="s">
        <v>367</v>
      </c>
    </row>
    <row r="151" spans="1:7">
      <c r="A151" s="4" t="s">
        <v>813</v>
      </c>
      <c r="C151" s="5" t="n">
        <v>150107</v>
      </c>
    </row>
    <row r="152" spans="1:7">
      <c r="A152" s="4" t="s">
        <v>814</v>
      </c>
      <c r="C152" s="6" t="n">
        <v>9143000</v>
      </c>
    </row>
    <row r="153" spans="1:7">
      <c r="A153" s="4" t="s">
        <v>815</v>
      </c>
      <c r="C153" s="5" t="n">
        <v>30893000</v>
      </c>
    </row>
    <row r="154" spans="1:7">
      <c r="A154" s="4" t="s">
        <v>816</v>
      </c>
      <c r="B154" s="4" t="s">
        <v>396</v>
      </c>
      <c r="C154" s="5" t="n">
        <v>378000</v>
      </c>
    </row>
    <row r="155" spans="1:7">
      <c r="A155" s="4" t="s">
        <v>817</v>
      </c>
      <c r="C155" s="5" t="n">
        <v>9398000</v>
      </c>
    </row>
    <row r="156" spans="1:7">
      <c r="A156" s="4" t="s">
        <v>818</v>
      </c>
      <c r="C156" s="5" t="n">
        <v>31016000</v>
      </c>
    </row>
    <row r="157" spans="1:7">
      <c r="A157" s="4" t="s">
        <v>819</v>
      </c>
      <c r="C157" s="5" t="n">
        <v>40414000</v>
      </c>
    </row>
    <row r="158" spans="1:7">
      <c r="A158" s="4" t="s">
        <v>821</v>
      </c>
      <c r="C158" s="5" t="n">
        <v>1662000</v>
      </c>
    </row>
    <row r="159" spans="1:7">
      <c r="A159" s="4" t="s">
        <v>822</v>
      </c>
      <c r="C159" s="6" t="n">
        <v>19848000</v>
      </c>
    </row>
    <row r="160" spans="1:7">
      <c r="A160" s="4" t="s">
        <v>845</v>
      </c>
    </row>
    <row r="161" spans="1:7">
      <c r="A161" s="3" t="s">
        <v>812</v>
      </c>
    </row>
    <row r="162" spans="1:7">
      <c r="A162" s="4" t="s">
        <v>827</v>
      </c>
      <c r="C162" s="5" t="n">
        <v>1946</v>
      </c>
    </row>
    <row r="163" spans="1:7">
      <c r="A163" s="4" t="s">
        <v>846</v>
      </c>
    </row>
    <row r="164" spans="1:7">
      <c r="A164" s="3" t="s">
        <v>812</v>
      </c>
    </row>
    <row r="165" spans="1:7">
      <c r="A165" s="4" t="s">
        <v>827</v>
      </c>
      <c r="C165" s="5" t="n">
        <v>1996</v>
      </c>
    </row>
    <row r="166" spans="1:7">
      <c r="A166" s="4" t="s">
        <v>847</v>
      </c>
    </row>
    <row r="167" spans="1:7">
      <c r="A167" s="3" t="s">
        <v>812</v>
      </c>
    </row>
    <row r="168" spans="1:7">
      <c r="A168" s="4" t="s">
        <v>824</v>
      </c>
      <c r="C168" s="5" t="n">
        <v>2006</v>
      </c>
    </row>
    <row r="169" spans="1:7">
      <c r="A169" s="4" t="s">
        <v>825</v>
      </c>
      <c r="C169" s="4" t="s">
        <v>367</v>
      </c>
    </row>
    <row r="170" spans="1:7">
      <c r="A170" s="4" t="s">
        <v>813</v>
      </c>
      <c r="C170" s="5" t="n">
        <v>66254</v>
      </c>
    </row>
    <row r="171" spans="1:7">
      <c r="A171" s="4" t="s">
        <v>814</v>
      </c>
      <c r="C171" s="6" t="n">
        <v>1371000</v>
      </c>
    </row>
    <row r="172" spans="1:7">
      <c r="A172" s="4" t="s">
        <v>815</v>
      </c>
      <c r="C172" s="5" t="n">
        <v>5994000</v>
      </c>
    </row>
    <row r="173" spans="1:7">
      <c r="A173" s="4" t="s">
        <v>816</v>
      </c>
      <c r="B173" s="4" t="s">
        <v>396</v>
      </c>
      <c r="C173" s="5" t="n">
        <v>423000</v>
      </c>
    </row>
    <row r="174" spans="1:7">
      <c r="A174" s="4" t="s">
        <v>817</v>
      </c>
      <c r="C174" s="5" t="n">
        <v>1371000</v>
      </c>
    </row>
    <row r="175" spans="1:7">
      <c r="A175" s="4" t="s">
        <v>818</v>
      </c>
      <c r="C175" s="5" t="n">
        <v>6417000</v>
      </c>
    </row>
    <row r="176" spans="1:7">
      <c r="A176" s="4" t="s">
        <v>819</v>
      </c>
      <c r="C176" s="5" t="n">
        <v>7788000</v>
      </c>
    </row>
    <row r="177" spans="1:7">
      <c r="A177" s="4" t="s">
        <v>821</v>
      </c>
      <c r="C177" s="6" t="n">
        <v>1704000</v>
      </c>
    </row>
    <row r="178" spans="1:7">
      <c r="A178" s="4" t="s">
        <v>848</v>
      </c>
    </row>
    <row r="179" spans="1:7">
      <c r="A179" s="3" t="s">
        <v>812</v>
      </c>
    </row>
    <row r="180" spans="1:7">
      <c r="A180" s="4" t="s">
        <v>827</v>
      </c>
      <c r="C180" s="5" t="n">
        <v>1961</v>
      </c>
    </row>
    <row r="181" spans="1:7">
      <c r="A181" s="4" t="s">
        <v>849</v>
      </c>
    </row>
    <row r="182" spans="1:7">
      <c r="A182" s="3" t="s">
        <v>812</v>
      </c>
    </row>
    <row r="183" spans="1:7">
      <c r="A183" s="4" t="s">
        <v>827</v>
      </c>
      <c r="C183" s="5" t="n">
        <v>1983</v>
      </c>
    </row>
    <row r="184" spans="1:7">
      <c r="A184" s="4" t="s">
        <v>850</v>
      </c>
    </row>
    <row r="185" spans="1:7">
      <c r="A185" s="3" t="s">
        <v>812</v>
      </c>
    </row>
    <row r="186" spans="1:7">
      <c r="A186" s="4" t="s">
        <v>824</v>
      </c>
      <c r="C186" s="5" t="n">
        <v>2007</v>
      </c>
    </row>
    <row r="187" spans="1:7">
      <c r="A187" s="4" t="s">
        <v>825</v>
      </c>
      <c r="C187" s="4" t="s">
        <v>367</v>
      </c>
    </row>
    <row r="188" spans="1:7">
      <c r="A188" s="4" t="s">
        <v>813</v>
      </c>
      <c r="C188" s="5" t="n">
        <v>52964</v>
      </c>
    </row>
    <row r="189" spans="1:7">
      <c r="A189" s="4" t="s">
        <v>814</v>
      </c>
      <c r="C189" s="6" t="n">
        <v>858000</v>
      </c>
    </row>
    <row r="190" spans="1:7">
      <c r="A190" s="4" t="s">
        <v>815</v>
      </c>
      <c r="C190" s="5" t="n">
        <v>3568000</v>
      </c>
    </row>
    <row r="191" spans="1:7">
      <c r="A191" s="4" t="s">
        <v>816</v>
      </c>
      <c r="B191" s="4" t="s">
        <v>396</v>
      </c>
      <c r="C191" s="5" t="n">
        <v>346000</v>
      </c>
    </row>
    <row r="192" spans="1:7">
      <c r="A192" s="4" t="s">
        <v>817</v>
      </c>
      <c r="C192" s="5" t="n">
        <v>858000</v>
      </c>
    </row>
    <row r="193" spans="1:7">
      <c r="A193" s="4" t="s">
        <v>818</v>
      </c>
      <c r="C193" s="5" t="n">
        <v>3914000</v>
      </c>
    </row>
    <row r="194" spans="1:7">
      <c r="A194" s="4" t="s">
        <v>819</v>
      </c>
      <c r="C194" s="5" t="n">
        <v>4772000</v>
      </c>
    </row>
    <row r="195" spans="1:7">
      <c r="A195" s="4" t="s">
        <v>821</v>
      </c>
      <c r="C195" s="6" t="n">
        <v>860000</v>
      </c>
    </row>
    <row r="196" spans="1:7">
      <c r="A196" s="4" t="s">
        <v>851</v>
      </c>
    </row>
    <row r="197" spans="1:7">
      <c r="A197" s="3" t="s">
        <v>812</v>
      </c>
    </row>
    <row r="198" spans="1:7">
      <c r="A198" s="4" t="s">
        <v>827</v>
      </c>
      <c r="C198" s="5" t="n">
        <v>1976</v>
      </c>
    </row>
    <row r="199" spans="1:7">
      <c r="A199" s="4" t="s">
        <v>852</v>
      </c>
    </row>
    <row r="200" spans="1:7">
      <c r="A200" s="3" t="s">
        <v>812</v>
      </c>
    </row>
    <row r="201" spans="1:7">
      <c r="A201" s="4" t="s">
        <v>827</v>
      </c>
      <c r="C201" s="5" t="n">
        <v>2003</v>
      </c>
    </row>
    <row r="202" spans="1:7">
      <c r="A202" s="4" t="s">
        <v>853</v>
      </c>
    </row>
    <row r="203" spans="1:7">
      <c r="A203" s="3" t="s">
        <v>812</v>
      </c>
    </row>
    <row r="204" spans="1:7">
      <c r="A204" s="4" t="s">
        <v>825</v>
      </c>
      <c r="C204" s="4" t="s">
        <v>367</v>
      </c>
    </row>
    <row r="205" spans="1:7">
      <c r="A205" s="4" t="s">
        <v>813</v>
      </c>
      <c r="C205" s="5" t="n">
        <v>151995</v>
      </c>
    </row>
    <row r="206" spans="1:7">
      <c r="A206" s="4" t="s">
        <v>814</v>
      </c>
      <c r="C206" s="6" t="n">
        <v>5229000</v>
      </c>
    </row>
    <row r="207" spans="1:7">
      <c r="A207" s="4" t="s">
        <v>815</v>
      </c>
      <c r="C207" s="5" t="n">
        <v>21440000</v>
      </c>
    </row>
    <row r="208" spans="1:7">
      <c r="A208" s="4" t="s">
        <v>816</v>
      </c>
      <c r="B208" s="4" t="s">
        <v>396</v>
      </c>
      <c r="C208" s="5" t="n">
        <v>1969000</v>
      </c>
    </row>
    <row r="209" spans="1:7">
      <c r="A209" s="4" t="s">
        <v>817</v>
      </c>
      <c r="C209" s="5" t="n">
        <v>5167000</v>
      </c>
    </row>
    <row r="210" spans="1:7">
      <c r="A210" s="4" t="s">
        <v>818</v>
      </c>
      <c r="C210" s="5" t="n">
        <v>23471000</v>
      </c>
    </row>
    <row r="211" spans="1:7">
      <c r="A211" s="4" t="s">
        <v>819</v>
      </c>
      <c r="C211" s="5" t="n">
        <v>28638000</v>
      </c>
    </row>
    <row r="212" spans="1:7">
      <c r="A212" s="4" t="s">
        <v>821</v>
      </c>
      <c r="C212" s="6" t="n">
        <v>7951000</v>
      </c>
    </row>
    <row r="213" spans="1:7">
      <c r="A213" s="4" t="s">
        <v>854</v>
      </c>
    </row>
    <row r="214" spans="1:7">
      <c r="A214" s="3" t="s">
        <v>812</v>
      </c>
    </row>
    <row r="215" spans="1:7">
      <c r="A215" s="4" t="s">
        <v>824</v>
      </c>
      <c r="C215" s="5" t="n">
        <v>2005</v>
      </c>
    </row>
    <row r="216" spans="1:7">
      <c r="A216" s="4" t="s">
        <v>827</v>
      </c>
      <c r="C216" s="5" t="n">
        <v>1988</v>
      </c>
    </row>
    <row r="217" spans="1:7">
      <c r="A217" s="4" t="s">
        <v>855</v>
      </c>
    </row>
    <row r="218" spans="1:7">
      <c r="A218" s="3" t="s">
        <v>812</v>
      </c>
    </row>
    <row r="219" spans="1:7">
      <c r="A219" s="4" t="s">
        <v>824</v>
      </c>
      <c r="C219" s="5" t="n">
        <v>2012</v>
      </c>
    </row>
    <row r="220" spans="1:7">
      <c r="A220" s="4" t="s">
        <v>827</v>
      </c>
      <c r="C220" s="5" t="n">
        <v>2003</v>
      </c>
    </row>
    <row r="221" spans="1:7">
      <c r="A221" s="4" t="s">
        <v>856</v>
      </c>
    </row>
    <row r="222" spans="1:7">
      <c r="A222" s="3" t="s">
        <v>812</v>
      </c>
    </row>
    <row r="223" spans="1:7">
      <c r="A223" s="4" t="s">
        <v>824</v>
      </c>
      <c r="C223" s="5" t="n">
        <v>2002</v>
      </c>
    </row>
    <row r="224" spans="1:7">
      <c r="A224" s="4" t="s">
        <v>825</v>
      </c>
      <c r="C224" s="4" t="s">
        <v>367</v>
      </c>
    </row>
    <row r="225" spans="1:7">
      <c r="A225" s="4" t="s">
        <v>827</v>
      </c>
      <c r="C225" s="5" t="n">
        <v>2003</v>
      </c>
    </row>
    <row r="226" spans="1:7">
      <c r="A226" s="4" t="s">
        <v>813</v>
      </c>
      <c r="C226" s="5" t="n">
        <v>41000</v>
      </c>
    </row>
    <row r="227" spans="1:7">
      <c r="A227" s="4" t="s">
        <v>814</v>
      </c>
      <c r="C227" s="6" t="n">
        <v>2462000</v>
      </c>
    </row>
    <row r="228" spans="1:7">
      <c r="A228" s="4" t="s">
        <v>816</v>
      </c>
      <c r="B228" s="4" t="s">
        <v>396</v>
      </c>
      <c r="C228" s="5" t="n">
        <v>5176000</v>
      </c>
    </row>
    <row r="229" spans="1:7">
      <c r="A229" s="4" t="s">
        <v>817</v>
      </c>
      <c r="C229" s="5" t="n">
        <v>2462000</v>
      </c>
    </row>
    <row r="230" spans="1:7">
      <c r="A230" s="4" t="s">
        <v>818</v>
      </c>
      <c r="C230" s="5" t="n">
        <v>5176000</v>
      </c>
    </row>
    <row r="231" spans="1:7">
      <c r="A231" s="4" t="s">
        <v>819</v>
      </c>
      <c r="C231" s="5" t="n">
        <v>7638000</v>
      </c>
    </row>
    <row r="232" spans="1:7">
      <c r="A232" s="4" t="s">
        <v>821</v>
      </c>
      <c r="C232" s="6" t="n">
        <v>2055000</v>
      </c>
    </row>
    <row r="233" spans="1:7">
      <c r="A233" s="4" t="s">
        <v>857</v>
      </c>
    </row>
    <row r="234" spans="1:7">
      <c r="A234" s="3" t="s">
        <v>812</v>
      </c>
    </row>
    <row r="235" spans="1:7">
      <c r="A235" s="4" t="s">
        <v>825</v>
      </c>
      <c r="C235" s="4" t="s">
        <v>367</v>
      </c>
    </row>
    <row r="236" spans="1:7">
      <c r="A236" s="4" t="s">
        <v>813</v>
      </c>
      <c r="C236" s="5" t="n">
        <v>303144</v>
      </c>
    </row>
    <row r="237" spans="1:7">
      <c r="A237" s="4" t="s">
        <v>814</v>
      </c>
      <c r="C237" s="6" t="n">
        <v>14270000</v>
      </c>
    </row>
    <row r="238" spans="1:7">
      <c r="A238" s="4" t="s">
        <v>815</v>
      </c>
      <c r="C238" s="5" t="n">
        <v>61915000</v>
      </c>
    </row>
    <row r="239" spans="1:7">
      <c r="A239" s="4" t="s">
        <v>816</v>
      </c>
      <c r="B239" s="4" t="s">
        <v>396</v>
      </c>
      <c r="C239" s="5" t="n">
        <v>1486000</v>
      </c>
    </row>
    <row r="240" spans="1:7">
      <c r="A240" s="4" t="s">
        <v>817</v>
      </c>
      <c r="C240" s="5" t="n">
        <v>14681000</v>
      </c>
    </row>
    <row r="241" spans="1:7">
      <c r="A241" s="4" t="s">
        <v>818</v>
      </c>
      <c r="C241" s="5" t="n">
        <v>62990000</v>
      </c>
    </row>
    <row r="242" spans="1:7">
      <c r="A242" s="4" t="s">
        <v>819</v>
      </c>
      <c r="C242" s="5" t="n">
        <v>77671000</v>
      </c>
    </row>
    <row r="243" spans="1:7">
      <c r="A243" s="4" t="s">
        <v>821</v>
      </c>
      <c r="C243" s="5" t="n">
        <v>10313000</v>
      </c>
    </row>
    <row r="244" spans="1:7">
      <c r="A244" s="4" t="s">
        <v>822</v>
      </c>
      <c r="C244" s="6" t="n">
        <v>49097000</v>
      </c>
    </row>
    <row r="245" spans="1:7">
      <c r="A245" s="4" t="s">
        <v>858</v>
      </c>
    </row>
    <row r="246" spans="1:7">
      <c r="A246" s="3" t="s">
        <v>812</v>
      </c>
    </row>
    <row r="247" spans="1:7">
      <c r="A247" s="4" t="s">
        <v>824</v>
      </c>
      <c r="C247" s="5" t="n">
        <v>2004</v>
      </c>
    </row>
    <row r="248" spans="1:7">
      <c r="A248" s="4" t="s">
        <v>827</v>
      </c>
      <c r="C248" s="5" t="n">
        <v>1987</v>
      </c>
    </row>
    <row r="249" spans="1:7">
      <c r="A249" s="4" t="s">
        <v>859</v>
      </c>
    </row>
    <row r="250" spans="1:7">
      <c r="A250" s="3" t="s">
        <v>812</v>
      </c>
    </row>
    <row r="251" spans="1:7">
      <c r="A251" s="4" t="s">
        <v>824</v>
      </c>
      <c r="C251" s="5" t="n">
        <v>2012</v>
      </c>
    </row>
    <row r="252" spans="1:7">
      <c r="A252" s="4" t="s">
        <v>827</v>
      </c>
      <c r="C252" s="5" t="n">
        <v>2005</v>
      </c>
    </row>
    <row r="253" spans="1:7">
      <c r="A253" s="4" t="s">
        <v>860</v>
      </c>
    </row>
    <row r="254" spans="1:7">
      <c r="A254" s="3" t="s">
        <v>812</v>
      </c>
    </row>
    <row r="255" spans="1:7">
      <c r="A255" s="4" t="s">
        <v>824</v>
      </c>
      <c r="C255" s="5" t="n">
        <v>2005</v>
      </c>
    </row>
    <row r="256" spans="1:7">
      <c r="A256" s="4" t="s">
        <v>825</v>
      </c>
      <c r="C256" s="4" t="s">
        <v>367</v>
      </c>
    </row>
    <row r="257" spans="1:7">
      <c r="A257" s="4" t="s">
        <v>827</v>
      </c>
      <c r="C257" s="5" t="n">
        <v>1997</v>
      </c>
    </row>
    <row r="258" spans="1:7">
      <c r="A258" s="4" t="s">
        <v>813</v>
      </c>
      <c r="C258" s="5" t="n">
        <v>63000</v>
      </c>
    </row>
    <row r="259" spans="1:7">
      <c r="A259" s="4" t="s">
        <v>814</v>
      </c>
      <c r="C259" s="6" t="n">
        <v>3213000</v>
      </c>
    </row>
    <row r="260" spans="1:7">
      <c r="A260" s="4" t="s">
        <v>815</v>
      </c>
      <c r="C260" s="5" t="n">
        <v>12758000</v>
      </c>
    </row>
    <row r="261" spans="1:7">
      <c r="A261" s="4" t="s">
        <v>817</v>
      </c>
      <c r="C261" s="5" t="n">
        <v>3213000</v>
      </c>
    </row>
    <row r="262" spans="1:7">
      <c r="A262" s="4" t="s">
        <v>818</v>
      </c>
      <c r="C262" s="5" t="n">
        <v>12758000</v>
      </c>
    </row>
    <row r="263" spans="1:7">
      <c r="A263" s="4" t="s">
        <v>819</v>
      </c>
      <c r="C263" s="5" t="n">
        <v>15971000</v>
      </c>
    </row>
    <row r="264" spans="1:7">
      <c r="A264" s="4" t="s">
        <v>821</v>
      </c>
      <c r="C264" s="6" t="n">
        <v>4131000</v>
      </c>
    </row>
    <row r="265" spans="1:7">
      <c r="A265" s="4" t="s">
        <v>861</v>
      </c>
    </row>
    <row r="266" spans="1:7">
      <c r="A266" s="3" t="s">
        <v>812</v>
      </c>
    </row>
    <row r="267" spans="1:7">
      <c r="A267" s="4" t="s">
        <v>824</v>
      </c>
      <c r="C267" s="5" t="n">
        <v>2005</v>
      </c>
    </row>
    <row r="268" spans="1:7">
      <c r="A268" s="4" t="s">
        <v>825</v>
      </c>
      <c r="C268" s="4" t="s">
        <v>367</v>
      </c>
    </row>
    <row r="269" spans="1:7">
      <c r="A269" s="4" t="s">
        <v>827</v>
      </c>
      <c r="C269" s="5" t="n">
        <v>1985</v>
      </c>
    </row>
    <row r="270" spans="1:7">
      <c r="A270" s="4" t="s">
        <v>813</v>
      </c>
      <c r="C270" s="5" t="n">
        <v>71639</v>
      </c>
    </row>
    <row r="271" spans="1:7">
      <c r="A271" s="4" t="s">
        <v>814</v>
      </c>
      <c r="C271" s="6" t="n">
        <v>1935000</v>
      </c>
    </row>
    <row r="272" spans="1:7">
      <c r="A272" s="4" t="s">
        <v>815</v>
      </c>
      <c r="C272" s="5" t="n">
        <v>9493000</v>
      </c>
    </row>
    <row r="273" spans="1:7">
      <c r="A273" s="4" t="s">
        <v>816</v>
      </c>
      <c r="B273" s="4" t="s">
        <v>396</v>
      </c>
      <c r="C273" s="5" t="n">
        <v>-947000</v>
      </c>
    </row>
    <row r="274" spans="1:7">
      <c r="A274" s="4" t="s">
        <v>817</v>
      </c>
      <c r="C274" s="5" t="n">
        <v>1935000</v>
      </c>
    </row>
    <row r="275" spans="1:7">
      <c r="A275" s="4" t="s">
        <v>818</v>
      </c>
      <c r="C275" s="5" t="n">
        <v>8546000</v>
      </c>
    </row>
    <row r="276" spans="1:7">
      <c r="A276" s="4" t="s">
        <v>819</v>
      </c>
      <c r="C276" s="5" t="n">
        <v>10481000</v>
      </c>
    </row>
    <row r="277" spans="1:7">
      <c r="A277" s="4" t="s">
        <v>821</v>
      </c>
      <c r="C277" s="6" t="n">
        <v>2465000</v>
      </c>
    </row>
    <row r="278" spans="1:7">
      <c r="A278" s="4" t="s">
        <v>862</v>
      </c>
    </row>
    <row r="279" spans="1:7">
      <c r="A279" s="3" t="s">
        <v>812</v>
      </c>
    </row>
    <row r="280" spans="1:7">
      <c r="A280" s="4" t="s">
        <v>824</v>
      </c>
      <c r="C280" s="5" t="n">
        <v>2005</v>
      </c>
    </row>
    <row r="281" spans="1:7">
      <c r="A281" s="4" t="s">
        <v>825</v>
      </c>
      <c r="C281" s="4" t="s">
        <v>367</v>
      </c>
    </row>
    <row r="282" spans="1:7">
      <c r="A282" s="4" t="s">
        <v>827</v>
      </c>
      <c r="C282" s="5" t="n">
        <v>2000</v>
      </c>
    </row>
    <row r="283" spans="1:7">
      <c r="A283" s="4" t="s">
        <v>813</v>
      </c>
      <c r="C283" s="5" t="n">
        <v>63328</v>
      </c>
    </row>
    <row r="284" spans="1:7">
      <c r="A284" s="4" t="s">
        <v>814</v>
      </c>
      <c r="C284" s="6" t="n">
        <v>6769000</v>
      </c>
    </row>
    <row r="285" spans="1:7">
      <c r="A285" s="4" t="s">
        <v>815</v>
      </c>
      <c r="C285" s="5" t="n">
        <v>683000</v>
      </c>
    </row>
    <row r="286" spans="1:7">
      <c r="A286" s="4" t="s">
        <v>816</v>
      </c>
      <c r="B286" s="4" t="s">
        <v>396</v>
      </c>
      <c r="C286" s="5" t="n">
        <v>-212000</v>
      </c>
    </row>
    <row r="287" spans="1:7">
      <c r="A287" s="4" t="s">
        <v>817</v>
      </c>
      <c r="C287" s="5" t="n">
        <v>5367000</v>
      </c>
    </row>
    <row r="288" spans="1:7">
      <c r="A288" s="4" t="s">
        <v>818</v>
      </c>
      <c r="C288" s="5" t="n">
        <v>1873000</v>
      </c>
    </row>
    <row r="289" spans="1:7">
      <c r="A289" s="4" t="s">
        <v>819</v>
      </c>
      <c r="C289" s="5" t="n">
        <v>7240000</v>
      </c>
    </row>
    <row r="290" spans="1:7">
      <c r="A290" s="4" t="s">
        <v>821</v>
      </c>
      <c r="C290" s="6" t="n">
        <v>524000</v>
      </c>
    </row>
    <row r="291" spans="1:7">
      <c r="A291" s="4" t="s">
        <v>417</v>
      </c>
    </row>
    <row r="292" spans="1:7">
      <c r="A292" s="3" t="s">
        <v>812</v>
      </c>
    </row>
    <row r="293" spans="1:7">
      <c r="A293" s="4" t="s">
        <v>824</v>
      </c>
      <c r="C293" s="5" t="n">
        <v>2016</v>
      </c>
    </row>
    <row r="294" spans="1:7">
      <c r="A294" s="4" t="s">
        <v>825</v>
      </c>
      <c r="C294" s="4" t="s">
        <v>367</v>
      </c>
    </row>
    <row r="295" spans="1:7">
      <c r="A295" s="4" t="s">
        <v>827</v>
      </c>
      <c r="C295" s="5" t="n">
        <v>2015</v>
      </c>
    </row>
    <row r="296" spans="1:7">
      <c r="A296" s="4" t="s">
        <v>813</v>
      </c>
      <c r="C296" s="5" t="n">
        <v>63844</v>
      </c>
    </row>
    <row r="297" spans="1:7">
      <c r="A297" s="4" t="s">
        <v>814</v>
      </c>
      <c r="C297" s="6" t="n">
        <v>625000</v>
      </c>
    </row>
    <row r="298" spans="1:7">
      <c r="A298" s="4" t="s">
        <v>815</v>
      </c>
      <c r="C298" s="5" t="n">
        <v>17674000</v>
      </c>
    </row>
    <row r="299" spans="1:7">
      <c r="A299" s="4" t="s">
        <v>816</v>
      </c>
      <c r="B299" s="4" t="s">
        <v>396</v>
      </c>
      <c r="C299" s="5" t="n">
        <v>66000</v>
      </c>
    </row>
    <row r="300" spans="1:7">
      <c r="A300" s="4" t="s">
        <v>817</v>
      </c>
      <c r="C300" s="5" t="n">
        <v>625000</v>
      </c>
    </row>
    <row r="301" spans="1:7">
      <c r="A301" s="4" t="s">
        <v>818</v>
      </c>
      <c r="C301" s="5" t="n">
        <v>17740000</v>
      </c>
    </row>
    <row r="302" spans="1:7">
      <c r="A302" s="4" t="s">
        <v>819</v>
      </c>
      <c r="C302" s="5" t="n">
        <v>18365000</v>
      </c>
    </row>
    <row r="303" spans="1:7">
      <c r="A303" s="4" t="s">
        <v>821</v>
      </c>
      <c r="C303" s="6" t="n">
        <v>370000</v>
      </c>
    </row>
    <row r="304" spans="1:7">
      <c r="A304" s="4" t="s">
        <v>636</v>
      </c>
    </row>
    <row r="305" spans="1:7">
      <c r="A305" s="3" t="s">
        <v>812</v>
      </c>
    </row>
    <row r="306" spans="1:7">
      <c r="A306" s="4" t="s">
        <v>824</v>
      </c>
      <c r="C306" s="5" t="n">
        <v>2006</v>
      </c>
    </row>
    <row r="307" spans="1:7">
      <c r="A307" s="4" t="s">
        <v>825</v>
      </c>
      <c r="C307" s="4" t="s">
        <v>367</v>
      </c>
    </row>
    <row r="308" spans="1:7">
      <c r="A308" s="4" t="s">
        <v>827</v>
      </c>
      <c r="C308" s="5" t="n">
        <v>1988</v>
      </c>
    </row>
    <row r="309" spans="1:7">
      <c r="A309" s="4" t="s">
        <v>813</v>
      </c>
      <c r="C309" s="5" t="n">
        <v>71720</v>
      </c>
    </row>
    <row r="310" spans="1:7">
      <c r="A310" s="4" t="s">
        <v>814</v>
      </c>
      <c r="C310" s="6" t="n">
        <v>1644000</v>
      </c>
    </row>
    <row r="311" spans="1:7">
      <c r="A311" s="4" t="s">
        <v>815</v>
      </c>
      <c r="C311" s="5" t="n">
        <v>6519000</v>
      </c>
    </row>
    <row r="312" spans="1:7">
      <c r="A312" s="4" t="s">
        <v>816</v>
      </c>
      <c r="B312" s="4" t="s">
        <v>396</v>
      </c>
      <c r="C312" s="5" t="n">
        <v>598000</v>
      </c>
    </row>
    <row r="313" spans="1:7">
      <c r="A313" s="4" t="s">
        <v>817</v>
      </c>
      <c r="C313" s="5" t="n">
        <v>1644000</v>
      </c>
    </row>
    <row r="314" spans="1:7">
      <c r="A314" s="4" t="s">
        <v>818</v>
      </c>
      <c r="C314" s="5" t="n">
        <v>7117000</v>
      </c>
    </row>
    <row r="315" spans="1:7">
      <c r="A315" s="4" t="s">
        <v>819</v>
      </c>
      <c r="C315" s="5" t="n">
        <v>8761000</v>
      </c>
    </row>
    <row r="316" spans="1:7">
      <c r="A316" s="4" t="s">
        <v>821</v>
      </c>
      <c r="C316" s="6" t="n">
        <v>2518000</v>
      </c>
    </row>
    <row r="317" spans="1:7">
      <c r="A317" s="4" t="s">
        <v>653</v>
      </c>
    </row>
    <row r="318" spans="1:7">
      <c r="A318" s="3" t="s">
        <v>812</v>
      </c>
    </row>
    <row r="319" spans="1:7">
      <c r="A319" s="4" t="s">
        <v>824</v>
      </c>
      <c r="C319" s="5" t="n">
        <v>2003</v>
      </c>
    </row>
    <row r="320" spans="1:7">
      <c r="A320" s="4" t="s">
        <v>825</v>
      </c>
      <c r="C320" s="4" t="s">
        <v>367</v>
      </c>
    </row>
    <row r="321" spans="1:7">
      <c r="A321" s="4" t="s">
        <v>813</v>
      </c>
      <c r="C321" s="5" t="n">
        <v>202790</v>
      </c>
    </row>
    <row r="322" spans="1:7">
      <c r="A322" s="4" t="s">
        <v>814</v>
      </c>
      <c r="C322" s="6" t="n">
        <v>2320000</v>
      </c>
    </row>
    <row r="323" spans="1:7">
      <c r="A323" s="4" t="s">
        <v>815</v>
      </c>
      <c r="C323" s="5" t="n">
        <v>9713000</v>
      </c>
    </row>
    <row r="324" spans="1:7">
      <c r="A324" s="4" t="s">
        <v>816</v>
      </c>
      <c r="B324" s="4" t="s">
        <v>396</v>
      </c>
      <c r="C324" s="5" t="n">
        <v>9517000</v>
      </c>
    </row>
    <row r="325" spans="1:7">
      <c r="A325" s="4" t="s">
        <v>817</v>
      </c>
      <c r="C325" s="5" t="n">
        <v>2320000</v>
      </c>
    </row>
    <row r="326" spans="1:7">
      <c r="A326" s="4" t="s">
        <v>818</v>
      </c>
      <c r="C326" s="5" t="n">
        <v>19230000</v>
      </c>
    </row>
    <row r="327" spans="1:7">
      <c r="A327" s="4" t="s">
        <v>819</v>
      </c>
      <c r="C327" s="5" t="n">
        <v>21550000</v>
      </c>
    </row>
    <row r="328" spans="1:7">
      <c r="A328" s="4" t="s">
        <v>821</v>
      </c>
      <c r="C328" s="6" t="n">
        <v>7807000</v>
      </c>
    </row>
    <row r="329" spans="1:7">
      <c r="A329" s="4" t="s">
        <v>863</v>
      </c>
    </row>
    <row r="330" spans="1:7">
      <c r="A330" s="3" t="s">
        <v>812</v>
      </c>
    </row>
    <row r="331" spans="1:7">
      <c r="A331" s="4" t="s">
        <v>827</v>
      </c>
      <c r="C331" s="5" t="n">
        <v>1960</v>
      </c>
    </row>
    <row r="332" spans="1:7">
      <c r="A332" s="4" t="s">
        <v>864</v>
      </c>
    </row>
    <row r="333" spans="1:7">
      <c r="A333" s="3" t="s">
        <v>812</v>
      </c>
    </row>
    <row r="334" spans="1:7">
      <c r="A334" s="4" t="s">
        <v>827</v>
      </c>
      <c r="C334" s="5" t="n">
        <v>2005</v>
      </c>
    </row>
    <row r="335" spans="1:7">
      <c r="A335" s="4" t="s">
        <v>662</v>
      </c>
    </row>
    <row r="336" spans="1:7">
      <c r="A336" s="3" t="s">
        <v>812</v>
      </c>
    </row>
    <row r="337" spans="1:7">
      <c r="A337" s="4" t="s">
        <v>824</v>
      </c>
      <c r="C337" s="5" t="n">
        <v>2007</v>
      </c>
    </row>
    <row r="338" spans="1:7">
      <c r="A338" s="4" t="s">
        <v>825</v>
      </c>
      <c r="C338" s="4" t="s">
        <v>367</v>
      </c>
    </row>
    <row r="339" spans="1:7">
      <c r="A339" s="4" t="s">
        <v>827</v>
      </c>
      <c r="C339" s="5" t="n">
        <v>1969</v>
      </c>
    </row>
    <row r="340" spans="1:7">
      <c r="A340" s="4" t="s">
        <v>813</v>
      </c>
      <c r="C340" s="5" t="n">
        <v>121825</v>
      </c>
    </row>
    <row r="341" spans="1:7">
      <c r="A341" s="4" t="s">
        <v>814</v>
      </c>
      <c r="C341" s="6" t="n">
        <v>3070000</v>
      </c>
    </row>
    <row r="342" spans="1:7">
      <c r="A342" s="4" t="s">
        <v>815</v>
      </c>
      <c r="C342" s="5" t="n">
        <v>12320000</v>
      </c>
    </row>
    <row r="343" spans="1:7">
      <c r="A343" s="4" t="s">
        <v>816</v>
      </c>
      <c r="B343" s="4" t="s">
        <v>396</v>
      </c>
      <c r="C343" s="5" t="n">
        <v>4045000</v>
      </c>
    </row>
    <row r="344" spans="1:7">
      <c r="A344" s="4" t="s">
        <v>817</v>
      </c>
      <c r="C344" s="5" t="n">
        <v>3113000</v>
      </c>
    </row>
    <row r="345" spans="1:7">
      <c r="A345" s="4" t="s">
        <v>818</v>
      </c>
      <c r="C345" s="5" t="n">
        <v>16322000</v>
      </c>
    </row>
    <row r="346" spans="1:7">
      <c r="A346" s="4" t="s">
        <v>819</v>
      </c>
      <c r="C346" s="5" t="n">
        <v>19435000</v>
      </c>
    </row>
    <row r="347" spans="1:7">
      <c r="A347" s="4" t="s">
        <v>821</v>
      </c>
      <c r="C347" s="6" t="n">
        <v>3922000</v>
      </c>
    </row>
    <row r="348" spans="1:7">
      <c r="A348" s="4" t="s">
        <v>865</v>
      </c>
    </row>
    <row r="349" spans="1:7">
      <c r="A349" s="3" t="s">
        <v>812</v>
      </c>
    </row>
    <row r="350" spans="1:7">
      <c r="A350" s="4" t="s">
        <v>824</v>
      </c>
      <c r="C350" s="5" t="n">
        <v>2003</v>
      </c>
    </row>
    <row r="351" spans="1:7">
      <c r="A351" s="4" t="s">
        <v>825</v>
      </c>
      <c r="C351" s="4" t="s">
        <v>367</v>
      </c>
    </row>
    <row r="352" spans="1:7">
      <c r="A352" s="4" t="s">
        <v>827</v>
      </c>
      <c r="C352" s="5" t="n">
        <v>1994</v>
      </c>
    </row>
    <row r="353" spans="1:7">
      <c r="A353" s="4" t="s">
        <v>813</v>
      </c>
      <c r="C353" s="5" t="n">
        <v>51510</v>
      </c>
    </row>
    <row r="354" spans="1:7">
      <c r="A354" s="4" t="s">
        <v>814</v>
      </c>
      <c r="C354" s="6" t="n">
        <v>1412000</v>
      </c>
    </row>
    <row r="355" spans="1:7">
      <c r="A355" s="4" t="s">
        <v>815</v>
      </c>
      <c r="C355" s="5" t="n">
        <v>5799000</v>
      </c>
    </row>
    <row r="356" spans="1:7">
      <c r="A356" s="4" t="s">
        <v>816</v>
      </c>
      <c r="B356" s="4" t="s">
        <v>396</v>
      </c>
      <c r="C356" s="5" t="n">
        <v>367000</v>
      </c>
    </row>
    <row r="357" spans="1:7">
      <c r="A357" s="4" t="s">
        <v>817</v>
      </c>
      <c r="C357" s="5" t="n">
        <v>1347000</v>
      </c>
    </row>
    <row r="358" spans="1:7">
      <c r="A358" s="4" t="s">
        <v>818</v>
      </c>
      <c r="C358" s="5" t="n">
        <v>6231000</v>
      </c>
    </row>
    <row r="359" spans="1:7">
      <c r="A359" s="4" t="s">
        <v>819</v>
      </c>
      <c r="C359" s="5" t="n">
        <v>7578000</v>
      </c>
    </row>
    <row r="360" spans="1:7">
      <c r="A360" s="4" t="s">
        <v>821</v>
      </c>
      <c r="C360" s="6" t="n">
        <v>2308000</v>
      </c>
    </row>
    <row r="361" spans="1:7">
      <c r="A361" s="4" t="s">
        <v>642</v>
      </c>
    </row>
    <row r="362" spans="1:7">
      <c r="A362" s="3" t="s">
        <v>812</v>
      </c>
    </row>
    <row r="363" spans="1:7">
      <c r="A363" s="4" t="s">
        <v>824</v>
      </c>
      <c r="C363" s="5" t="n">
        <v>2004</v>
      </c>
    </row>
    <row r="364" spans="1:7">
      <c r="A364" s="4" t="s">
        <v>825</v>
      </c>
      <c r="C364" s="4" t="s">
        <v>367</v>
      </c>
    </row>
    <row r="365" spans="1:7">
      <c r="A365" s="4" t="s">
        <v>813</v>
      </c>
      <c r="C365" s="5" t="n">
        <v>99580</v>
      </c>
    </row>
    <row r="366" spans="1:7">
      <c r="A366" s="4" t="s">
        <v>814</v>
      </c>
      <c r="C366" s="6" t="n">
        <v>1153000</v>
      </c>
    </row>
    <row r="367" spans="1:7">
      <c r="A367" s="4" t="s">
        <v>815</v>
      </c>
      <c r="C367" s="5" t="n">
        <v>4678000</v>
      </c>
    </row>
    <row r="368" spans="1:7">
      <c r="A368" s="4" t="s">
        <v>816</v>
      </c>
      <c r="B368" s="4" t="s">
        <v>396</v>
      </c>
      <c r="C368" s="5" t="n">
        <v>5518000</v>
      </c>
    </row>
    <row r="369" spans="1:7">
      <c r="A369" s="4" t="s">
        <v>817</v>
      </c>
      <c r="C369" s="5" t="n">
        <v>1153000</v>
      </c>
    </row>
    <row r="370" spans="1:7">
      <c r="A370" s="4" t="s">
        <v>818</v>
      </c>
      <c r="C370" s="5" t="n">
        <v>10196000</v>
      </c>
    </row>
    <row r="371" spans="1:7">
      <c r="A371" s="4" t="s">
        <v>819</v>
      </c>
      <c r="C371" s="5" t="n">
        <v>11349000</v>
      </c>
    </row>
    <row r="372" spans="1:7">
      <c r="A372" s="4" t="s">
        <v>821</v>
      </c>
      <c r="C372" s="6" t="n">
        <v>3038000</v>
      </c>
    </row>
    <row r="373" spans="1:7">
      <c r="A373" s="4" t="s">
        <v>866</v>
      </c>
    </row>
    <row r="374" spans="1:7">
      <c r="A374" s="3" t="s">
        <v>812</v>
      </c>
    </row>
    <row r="375" spans="1:7">
      <c r="A375" s="4" t="s">
        <v>827</v>
      </c>
      <c r="C375" s="5" t="n">
        <v>1993</v>
      </c>
    </row>
    <row r="376" spans="1:7">
      <c r="A376" s="4" t="s">
        <v>867</v>
      </c>
    </row>
    <row r="377" spans="1:7">
      <c r="A377" s="3" t="s">
        <v>812</v>
      </c>
    </row>
    <row r="378" spans="1:7">
      <c r="A378" s="4" t="s">
        <v>827</v>
      </c>
      <c r="C378" s="5" t="n">
        <v>2010</v>
      </c>
    </row>
    <row r="379" spans="1:7">
      <c r="A379" s="4" t="s">
        <v>663</v>
      </c>
    </row>
    <row r="380" spans="1:7">
      <c r="A380" s="3" t="s">
        <v>812</v>
      </c>
    </row>
    <row r="381" spans="1:7">
      <c r="A381" s="4" t="s">
        <v>824</v>
      </c>
      <c r="C381" s="5" t="n">
        <v>2005</v>
      </c>
    </row>
    <row r="382" spans="1:7">
      <c r="A382" s="4" t="s">
        <v>825</v>
      </c>
      <c r="C382" s="4" t="s">
        <v>367</v>
      </c>
    </row>
    <row r="383" spans="1:7">
      <c r="A383" s="4" t="s">
        <v>813</v>
      </c>
      <c r="C383" s="5" t="n">
        <v>177504</v>
      </c>
    </row>
    <row r="384" spans="1:7">
      <c r="A384" s="4" t="s">
        <v>814</v>
      </c>
      <c r="C384" s="6" t="n">
        <v>4291000</v>
      </c>
    </row>
    <row r="385" spans="1:7">
      <c r="A385" s="4" t="s">
        <v>815</v>
      </c>
      <c r="C385" s="5" t="n">
        <v>21176000</v>
      </c>
    </row>
    <row r="386" spans="1:7">
      <c r="A386" s="4" t="s">
        <v>816</v>
      </c>
      <c r="B386" s="4" t="s">
        <v>396</v>
      </c>
      <c r="C386" s="5" t="n">
        <v>242000</v>
      </c>
    </row>
    <row r="387" spans="1:7">
      <c r="A387" s="4" t="s">
        <v>817</v>
      </c>
      <c r="C387" s="5" t="n">
        <v>4291000</v>
      </c>
    </row>
    <row r="388" spans="1:7">
      <c r="A388" s="4" t="s">
        <v>818</v>
      </c>
      <c r="C388" s="5" t="n">
        <v>21418000</v>
      </c>
    </row>
    <row r="389" spans="1:7">
      <c r="A389" s="4" t="s">
        <v>819</v>
      </c>
      <c r="C389" s="5" t="n">
        <v>25709000</v>
      </c>
    </row>
    <row r="390" spans="1:7">
      <c r="A390" s="4" t="s">
        <v>821</v>
      </c>
      <c r="C390" s="6" t="n">
        <v>6043000</v>
      </c>
    </row>
    <row r="391" spans="1:7">
      <c r="A391" s="4" t="s">
        <v>868</v>
      </c>
    </row>
    <row r="392" spans="1:7">
      <c r="A392" s="3" t="s">
        <v>812</v>
      </c>
    </row>
    <row r="393" spans="1:7">
      <c r="A393" s="4" t="s">
        <v>827</v>
      </c>
      <c r="C393" s="5" t="n">
        <v>1969</v>
      </c>
    </row>
    <row r="394" spans="1:7">
      <c r="A394" s="4" t="s">
        <v>869</v>
      </c>
    </row>
    <row r="395" spans="1:7">
      <c r="A395" s="3" t="s">
        <v>812</v>
      </c>
    </row>
    <row r="396" spans="1:7">
      <c r="A396" s="4" t="s">
        <v>827</v>
      </c>
      <c r="C396" s="5" t="n">
        <v>1991</v>
      </c>
    </row>
    <row r="397" spans="1:7">
      <c r="A397" s="4" t="s">
        <v>870</v>
      </c>
    </row>
    <row r="398" spans="1:7">
      <c r="A398" s="3" t="s">
        <v>812</v>
      </c>
    </row>
    <row r="399" spans="1:7">
      <c r="A399" s="4" t="s">
        <v>824</v>
      </c>
      <c r="C399" s="5" t="n">
        <v>2005</v>
      </c>
    </row>
    <row r="400" spans="1:7">
      <c r="A400" s="4" t="s">
        <v>825</v>
      </c>
      <c r="C400" s="4" t="s">
        <v>367</v>
      </c>
    </row>
    <row r="401" spans="1:7">
      <c r="A401" s="4" t="s">
        <v>813</v>
      </c>
      <c r="C401" s="5" t="n">
        <v>79512</v>
      </c>
    </row>
    <row r="402" spans="1:7">
      <c r="A402" s="4" t="s">
        <v>814</v>
      </c>
      <c r="C402" s="6" t="n">
        <v>2207000</v>
      </c>
    </row>
    <row r="403" spans="1:7">
      <c r="A403" s="4" t="s">
        <v>815</v>
      </c>
      <c r="C403" s="5" t="n">
        <v>11000000</v>
      </c>
    </row>
    <row r="404" spans="1:7">
      <c r="A404" s="4" t="s">
        <v>816</v>
      </c>
      <c r="B404" s="4" t="s">
        <v>396</v>
      </c>
      <c r="C404" s="5" t="n">
        <v>-3227000</v>
      </c>
    </row>
    <row r="405" spans="1:7">
      <c r="A405" s="4" t="s">
        <v>817</v>
      </c>
      <c r="C405" s="5" t="n">
        <v>2207000</v>
      </c>
    </row>
    <row r="406" spans="1:7">
      <c r="A406" s="4" t="s">
        <v>818</v>
      </c>
      <c r="C406" s="5" t="n">
        <v>7773000</v>
      </c>
    </row>
    <row r="407" spans="1:7">
      <c r="A407" s="4" t="s">
        <v>819</v>
      </c>
      <c r="C407" s="5" t="n">
        <v>9980000</v>
      </c>
    </row>
    <row r="408" spans="1:7">
      <c r="A408" s="4" t="s">
        <v>821</v>
      </c>
      <c r="C408" s="6" t="n">
        <v>2470000</v>
      </c>
    </row>
    <row r="409" spans="1:7">
      <c r="A409" s="4" t="s">
        <v>871</v>
      </c>
    </row>
    <row r="410" spans="1:7">
      <c r="A410" s="3" t="s">
        <v>812</v>
      </c>
    </row>
    <row r="411" spans="1:7">
      <c r="A411" s="4" t="s">
        <v>827</v>
      </c>
      <c r="C411" s="5" t="n">
        <v>1985</v>
      </c>
    </row>
    <row r="412" spans="1:7">
      <c r="A412" s="4" t="s">
        <v>872</v>
      </c>
    </row>
    <row r="413" spans="1:7">
      <c r="A413" s="3" t="s">
        <v>812</v>
      </c>
    </row>
    <row r="414" spans="1:7">
      <c r="A414" s="4" t="s">
        <v>827</v>
      </c>
      <c r="C414" s="5" t="n">
        <v>2013</v>
      </c>
    </row>
    <row r="415" spans="1:7">
      <c r="A415" s="4" t="s">
        <v>873</v>
      </c>
    </row>
    <row r="416" spans="1:7">
      <c r="A416" s="3" t="s">
        <v>812</v>
      </c>
    </row>
    <row r="417" spans="1:7">
      <c r="A417" s="4" t="s">
        <v>824</v>
      </c>
      <c r="C417" s="5" t="n">
        <v>2007</v>
      </c>
    </row>
    <row r="418" spans="1:7">
      <c r="A418" s="4" t="s">
        <v>825</v>
      </c>
      <c r="C418" s="4" t="s">
        <v>367</v>
      </c>
    </row>
    <row r="419" spans="1:7">
      <c r="A419" s="4" t="s">
        <v>813</v>
      </c>
      <c r="C419" s="5" t="n">
        <v>168243</v>
      </c>
    </row>
    <row r="420" spans="1:7">
      <c r="A420" s="4" t="s">
        <v>814</v>
      </c>
      <c r="C420" s="6" t="n">
        <v>2413000</v>
      </c>
    </row>
    <row r="421" spans="1:7">
      <c r="A421" s="4" t="s">
        <v>815</v>
      </c>
      <c r="C421" s="5" t="n">
        <v>12604000</v>
      </c>
    </row>
    <row r="422" spans="1:7">
      <c r="A422" s="4" t="s">
        <v>816</v>
      </c>
      <c r="B422" s="4" t="s">
        <v>396</v>
      </c>
      <c r="C422" s="5" t="n">
        <v>-537000</v>
      </c>
    </row>
    <row r="423" spans="1:7">
      <c r="A423" s="4" t="s">
        <v>817</v>
      </c>
      <c r="C423" s="5" t="n">
        <v>2408000</v>
      </c>
    </row>
    <row r="424" spans="1:7">
      <c r="A424" s="4" t="s">
        <v>818</v>
      </c>
      <c r="C424" s="5" t="n">
        <v>12072000</v>
      </c>
    </row>
    <row r="425" spans="1:7">
      <c r="A425" s="4" t="s">
        <v>819</v>
      </c>
      <c r="C425" s="5" t="n">
        <v>14480000</v>
      </c>
    </row>
    <row r="426" spans="1:7">
      <c r="A426" s="4" t="s">
        <v>821</v>
      </c>
      <c r="C426" s="6" t="n">
        <v>2885000</v>
      </c>
    </row>
    <row r="427" spans="1:7">
      <c r="A427" s="4" t="s">
        <v>874</v>
      </c>
    </row>
    <row r="428" spans="1:7">
      <c r="A428" s="3" t="s">
        <v>812</v>
      </c>
    </row>
    <row r="429" spans="1:7">
      <c r="A429" s="4" t="s">
        <v>827</v>
      </c>
      <c r="C429" s="5" t="n">
        <v>1970</v>
      </c>
    </row>
    <row r="430" spans="1:7">
      <c r="A430" s="4" t="s">
        <v>875</v>
      </c>
    </row>
    <row r="431" spans="1:7">
      <c r="A431" s="3" t="s">
        <v>812</v>
      </c>
    </row>
    <row r="432" spans="1:7">
      <c r="A432" s="4" t="s">
        <v>827</v>
      </c>
      <c r="C432" s="5" t="n">
        <v>1994</v>
      </c>
    </row>
    <row r="433" spans="1:7">
      <c r="A433" s="4" t="s">
        <v>422</v>
      </c>
    </row>
    <row r="434" spans="1:7">
      <c r="A434" s="3" t="s">
        <v>812</v>
      </c>
    </row>
    <row r="435" spans="1:7">
      <c r="A435" s="4" t="s">
        <v>824</v>
      </c>
      <c r="C435" s="5" t="n">
        <v>2015</v>
      </c>
    </row>
    <row r="436" spans="1:7">
      <c r="A436" s="4" t="s">
        <v>825</v>
      </c>
      <c r="C436" s="4" t="s">
        <v>367</v>
      </c>
    </row>
    <row r="437" spans="1:7">
      <c r="A437" s="4" t="s">
        <v>827</v>
      </c>
      <c r="C437" s="5" t="n">
        <v>1998</v>
      </c>
    </row>
    <row r="438" spans="1:7">
      <c r="A438" s="4" t="s">
        <v>813</v>
      </c>
      <c r="C438" s="5" t="n">
        <v>93040</v>
      </c>
    </row>
    <row r="439" spans="1:7">
      <c r="A439" s="4" t="s">
        <v>814</v>
      </c>
      <c r="C439" s="6" t="n">
        <v>3635000</v>
      </c>
    </row>
    <row r="440" spans="1:7">
      <c r="A440" s="4" t="s">
        <v>815</v>
      </c>
      <c r="C440" s="5" t="n">
        <v>21854000</v>
      </c>
    </row>
    <row r="441" spans="1:7">
      <c r="A441" s="4" t="s">
        <v>816</v>
      </c>
      <c r="B441" s="4" t="s">
        <v>396</v>
      </c>
      <c r="C441" s="5" t="n">
        <v>436000</v>
      </c>
    </row>
    <row r="442" spans="1:7">
      <c r="A442" s="4" t="s">
        <v>817</v>
      </c>
      <c r="C442" s="5" t="n">
        <v>3635000</v>
      </c>
    </row>
    <row r="443" spans="1:7">
      <c r="A443" s="4" t="s">
        <v>818</v>
      </c>
      <c r="C443" s="5" t="n">
        <v>22290000</v>
      </c>
    </row>
    <row r="444" spans="1:7">
      <c r="A444" s="4" t="s">
        <v>819</v>
      </c>
      <c r="C444" s="5" t="n">
        <v>25925000</v>
      </c>
    </row>
    <row r="445" spans="1:7">
      <c r="A445" s="4" t="s">
        <v>821</v>
      </c>
      <c r="C445" s="6" t="n">
        <v>1665000</v>
      </c>
    </row>
    <row r="446" spans="1:7">
      <c r="A446" s="4" t="s">
        <v>876</v>
      </c>
    </row>
    <row r="447" spans="1:7">
      <c r="A447" s="3" t="s">
        <v>812</v>
      </c>
    </row>
    <row r="448" spans="1:7">
      <c r="A448" s="4" t="s">
        <v>824</v>
      </c>
      <c r="C448" s="5" t="n">
        <v>2011</v>
      </c>
    </row>
    <row r="449" spans="1:7">
      <c r="A449" s="4" t="s">
        <v>825</v>
      </c>
      <c r="C449" s="4" t="s">
        <v>367</v>
      </c>
    </row>
    <row r="450" spans="1:7">
      <c r="A450" s="4" t="s">
        <v>827</v>
      </c>
      <c r="C450" s="5" t="n">
        <v>2014</v>
      </c>
    </row>
    <row r="451" spans="1:7">
      <c r="A451" s="4" t="s">
        <v>813</v>
      </c>
      <c r="C451" s="5" t="n">
        <v>59939</v>
      </c>
    </row>
    <row r="452" spans="1:7">
      <c r="A452" s="4" t="s">
        <v>814</v>
      </c>
      <c r="C452" s="6" t="n">
        <v>1612000</v>
      </c>
    </row>
    <row r="453" spans="1:7">
      <c r="A453" s="4" t="s">
        <v>816</v>
      </c>
      <c r="B453" s="4" t="s">
        <v>396</v>
      </c>
      <c r="C453" s="5" t="n">
        <v>9066000</v>
      </c>
    </row>
    <row r="454" spans="1:7">
      <c r="A454" s="4" t="s">
        <v>817</v>
      </c>
      <c r="C454" s="5" t="n">
        <v>1454000</v>
      </c>
    </row>
    <row r="455" spans="1:7">
      <c r="A455" s="4" t="s">
        <v>818</v>
      </c>
      <c r="C455" s="5" t="n">
        <v>9224000</v>
      </c>
    </row>
    <row r="456" spans="1:7">
      <c r="A456" s="4" t="s">
        <v>819</v>
      </c>
      <c r="C456" s="5" t="n">
        <v>10678000</v>
      </c>
    </row>
    <row r="457" spans="1:7">
      <c r="A457" s="4" t="s">
        <v>821</v>
      </c>
      <c r="C457" s="6" t="n">
        <v>879000</v>
      </c>
    </row>
    <row r="458" spans="1:7">
      <c r="A458" s="4" t="s">
        <v>644</v>
      </c>
    </row>
    <row r="459" spans="1:7">
      <c r="A459" s="3" t="s">
        <v>812</v>
      </c>
    </row>
    <row r="460" spans="1:7">
      <c r="A460" s="4" t="s">
        <v>825</v>
      </c>
      <c r="C460" s="4" t="s">
        <v>367</v>
      </c>
    </row>
    <row r="461" spans="1:7">
      <c r="A461" s="4" t="s">
        <v>827</v>
      </c>
      <c r="C461" s="5" t="n">
        <v>2005</v>
      </c>
    </row>
    <row r="462" spans="1:7">
      <c r="A462" s="4" t="s">
        <v>813</v>
      </c>
      <c r="C462" s="5" t="n">
        <v>91518</v>
      </c>
    </row>
    <row r="463" spans="1:7">
      <c r="A463" s="4" t="s">
        <v>814</v>
      </c>
      <c r="C463" s="6" t="n">
        <v>1914000</v>
      </c>
    </row>
    <row r="464" spans="1:7">
      <c r="A464" s="4" t="s">
        <v>816</v>
      </c>
      <c r="B464" s="4" t="s">
        <v>396</v>
      </c>
      <c r="C464" s="5" t="n">
        <v>11425000</v>
      </c>
    </row>
    <row r="465" spans="1:7">
      <c r="A465" s="4" t="s">
        <v>817</v>
      </c>
      <c r="C465" s="5" t="n">
        <v>1914000</v>
      </c>
    </row>
    <row r="466" spans="1:7">
      <c r="A466" s="4" t="s">
        <v>818</v>
      </c>
      <c r="C466" s="5" t="n">
        <v>11425000</v>
      </c>
    </row>
    <row r="467" spans="1:7">
      <c r="A467" s="4" t="s">
        <v>819</v>
      </c>
      <c r="C467" s="5" t="n">
        <v>13339000</v>
      </c>
    </row>
    <row r="468" spans="1:7">
      <c r="A468" s="4" t="s">
        <v>821</v>
      </c>
      <c r="C468" s="6" t="n">
        <v>3160000</v>
      </c>
    </row>
    <row r="469" spans="1:7">
      <c r="A469" s="4" t="s">
        <v>877</v>
      </c>
    </row>
    <row r="470" spans="1:7">
      <c r="A470" s="3" t="s">
        <v>812</v>
      </c>
    </row>
    <row r="471" spans="1:7">
      <c r="A471" s="4" t="s">
        <v>824</v>
      </c>
      <c r="C471" s="5" t="n">
        <v>2004</v>
      </c>
    </row>
    <row r="472" spans="1:7">
      <c r="A472" s="4" t="s">
        <v>878</v>
      </c>
    </row>
    <row r="473" spans="1:7">
      <c r="A473" s="3" t="s">
        <v>812</v>
      </c>
    </row>
    <row r="474" spans="1:7">
      <c r="A474" s="4" t="s">
        <v>824</v>
      </c>
      <c r="C474" s="5" t="n">
        <v>2012</v>
      </c>
    </row>
    <row r="475" spans="1:7">
      <c r="A475" s="4" t="s">
        <v>879</v>
      </c>
    </row>
    <row r="476" spans="1:7">
      <c r="A476" s="3" t="s">
        <v>812</v>
      </c>
    </row>
    <row r="477" spans="1:7">
      <c r="A477" s="4" t="s">
        <v>824</v>
      </c>
      <c r="C477" s="5" t="n">
        <v>2005</v>
      </c>
    </row>
    <row r="478" spans="1:7">
      <c r="A478" s="4" t="s">
        <v>825</v>
      </c>
      <c r="C478" s="4" t="s">
        <v>367</v>
      </c>
    </row>
    <row r="479" spans="1:7">
      <c r="A479" s="4" t="s">
        <v>827</v>
      </c>
      <c r="C479" s="5" t="n">
        <v>2003</v>
      </c>
    </row>
    <row r="480" spans="1:7">
      <c r="A480" s="4" t="s">
        <v>813</v>
      </c>
      <c r="C480" s="5" t="n">
        <v>51500</v>
      </c>
    </row>
    <row r="481" spans="1:7">
      <c r="A481" s="4" t="s">
        <v>814</v>
      </c>
      <c r="C481" s="6" t="n">
        <v>2709000</v>
      </c>
    </row>
    <row r="482" spans="1:7">
      <c r="A482" s="4" t="s">
        <v>815</v>
      </c>
      <c r="C482" s="5" t="n">
        <v>12159000</v>
      </c>
    </row>
    <row r="483" spans="1:7">
      <c r="A483" s="4" t="s">
        <v>817</v>
      </c>
      <c r="C483" s="5" t="n">
        <v>2709000</v>
      </c>
    </row>
    <row r="484" spans="1:7">
      <c r="A484" s="4" t="s">
        <v>818</v>
      </c>
      <c r="C484" s="5" t="n">
        <v>12159000</v>
      </c>
    </row>
    <row r="485" spans="1:7">
      <c r="A485" s="4" t="s">
        <v>819</v>
      </c>
      <c r="C485" s="5" t="n">
        <v>14868000</v>
      </c>
    </row>
    <row r="486" spans="1:7">
      <c r="A486" s="4" t="s">
        <v>821</v>
      </c>
      <c r="C486" s="6" t="n">
        <v>3802000</v>
      </c>
    </row>
    <row r="487" spans="1:7">
      <c r="A487" s="4" t="s">
        <v>880</v>
      </c>
    </row>
    <row r="488" spans="1:7">
      <c r="A488" s="3" t="s">
        <v>812</v>
      </c>
    </row>
    <row r="489" spans="1:7">
      <c r="A489" s="4" t="s">
        <v>824</v>
      </c>
      <c r="C489" s="5" t="n">
        <v>2008</v>
      </c>
    </row>
    <row r="490" spans="1:7">
      <c r="A490" s="4" t="s">
        <v>825</v>
      </c>
      <c r="C490" s="4" t="s">
        <v>367</v>
      </c>
    </row>
    <row r="491" spans="1:7">
      <c r="A491" s="4" t="s">
        <v>827</v>
      </c>
      <c r="C491" s="5" t="n">
        <v>1999</v>
      </c>
    </row>
    <row r="492" spans="1:7">
      <c r="A492" s="4" t="s">
        <v>813</v>
      </c>
      <c r="C492" s="5" t="n">
        <v>71896</v>
      </c>
    </row>
    <row r="493" spans="1:7">
      <c r="A493" s="4" t="s">
        <v>814</v>
      </c>
      <c r="C493" s="6" t="n">
        <v>3121000</v>
      </c>
    </row>
    <row r="494" spans="1:7">
      <c r="A494" s="4" t="s">
        <v>815</v>
      </c>
      <c r="C494" s="5" t="n">
        <v>12341000</v>
      </c>
    </row>
    <row r="495" spans="1:7">
      <c r="A495" s="4" t="s">
        <v>816</v>
      </c>
      <c r="B495" s="4" t="s">
        <v>396</v>
      </c>
      <c r="C495" s="5" t="n">
        <v>-247000</v>
      </c>
    </row>
    <row r="496" spans="1:7">
      <c r="A496" s="4" t="s">
        <v>817</v>
      </c>
      <c r="C496" s="5" t="n">
        <v>5250000</v>
      </c>
    </row>
    <row r="497" spans="1:7">
      <c r="A497" s="4" t="s">
        <v>818</v>
      </c>
      <c r="C497" s="5" t="n">
        <v>9965000</v>
      </c>
    </row>
    <row r="498" spans="1:7">
      <c r="A498" s="4" t="s">
        <v>819</v>
      </c>
      <c r="C498" s="5" t="n">
        <v>15215000</v>
      </c>
    </row>
    <row r="499" spans="1:7">
      <c r="A499" s="4" t="s">
        <v>821</v>
      </c>
      <c r="C499" s="5" t="n">
        <v>2445000</v>
      </c>
    </row>
    <row r="500" spans="1:7">
      <c r="A500" s="4" t="s">
        <v>822</v>
      </c>
      <c r="C500" s="6" t="n">
        <v>7344000</v>
      </c>
    </row>
    <row r="501" spans="1:7">
      <c r="A501" s="4" t="s">
        <v>881</v>
      </c>
    </row>
    <row r="502" spans="1:7">
      <c r="A502" s="3" t="s">
        <v>812</v>
      </c>
    </row>
    <row r="503" spans="1:7">
      <c r="A503" s="4" t="s">
        <v>824</v>
      </c>
      <c r="C503" s="5" t="n">
        <v>2003</v>
      </c>
    </row>
    <row r="504" spans="1:7">
      <c r="A504" s="4" t="s">
        <v>825</v>
      </c>
      <c r="C504" s="4" t="s">
        <v>367</v>
      </c>
    </row>
    <row r="505" spans="1:7">
      <c r="A505" s="4" t="s">
        <v>827</v>
      </c>
      <c r="C505" s="5" t="n">
        <v>1996</v>
      </c>
    </row>
    <row r="506" spans="1:7">
      <c r="A506" s="4" t="s">
        <v>813</v>
      </c>
      <c r="C506" s="5" t="n">
        <v>64489</v>
      </c>
    </row>
    <row r="507" spans="1:7">
      <c r="A507" s="4" t="s">
        <v>814</v>
      </c>
      <c r="C507" s="6" t="n">
        <v>1721000</v>
      </c>
    </row>
    <row r="508" spans="1:7">
      <c r="A508" s="4" t="s">
        <v>815</v>
      </c>
      <c r="C508" s="5" t="n">
        <v>7758000</v>
      </c>
    </row>
    <row r="509" spans="1:7">
      <c r="A509" s="4" t="s">
        <v>816</v>
      </c>
      <c r="B509" s="4" t="s">
        <v>396</v>
      </c>
      <c r="C509" s="5" t="n">
        <v>401000</v>
      </c>
    </row>
    <row r="510" spans="1:7">
      <c r="A510" s="4" t="s">
        <v>817</v>
      </c>
      <c r="C510" s="5" t="n">
        <v>1682000</v>
      </c>
    </row>
    <row r="511" spans="1:7">
      <c r="A511" s="4" t="s">
        <v>818</v>
      </c>
      <c r="C511" s="5" t="n">
        <v>8198000</v>
      </c>
    </row>
    <row r="512" spans="1:7">
      <c r="A512" s="4" t="s">
        <v>819</v>
      </c>
      <c r="C512" s="5" t="n">
        <v>9880000</v>
      </c>
    </row>
    <row r="513" spans="1:7">
      <c r="A513" s="4" t="s">
        <v>821</v>
      </c>
      <c r="C513" s="6" t="n">
        <v>2942000</v>
      </c>
    </row>
    <row r="514" spans="1:7">
      <c r="A514" s="4" t="s">
        <v>363</v>
      </c>
    </row>
    <row r="515" spans="1:7">
      <c r="A515" s="3" t="s">
        <v>812</v>
      </c>
    </row>
    <row r="516" spans="1:7">
      <c r="A516" s="4" t="s">
        <v>824</v>
      </c>
      <c r="C516" s="5" t="n">
        <v>2009</v>
      </c>
    </row>
    <row r="517" spans="1:7">
      <c r="A517" s="4" t="s">
        <v>825</v>
      </c>
      <c r="C517" s="4" t="s">
        <v>367</v>
      </c>
    </row>
    <row r="518" spans="1:7">
      <c r="A518" s="4" t="s">
        <v>813</v>
      </c>
      <c r="C518" s="5" t="n">
        <v>259566</v>
      </c>
    </row>
    <row r="519" spans="1:7">
      <c r="A519" s="4" t="s">
        <v>814</v>
      </c>
      <c r="C519" s="6" t="n">
        <v>14891000</v>
      </c>
    </row>
    <row r="520" spans="1:7">
      <c r="A520" s="4" t="s">
        <v>815</v>
      </c>
      <c r="C520" s="5" t="n">
        <v>24967000</v>
      </c>
    </row>
    <row r="521" spans="1:7">
      <c r="A521" s="4" t="s">
        <v>816</v>
      </c>
      <c r="B521" s="4" t="s">
        <v>396</v>
      </c>
      <c r="C521" s="5" t="n">
        <v>1532000</v>
      </c>
    </row>
    <row r="522" spans="1:7">
      <c r="A522" s="4" t="s">
        <v>817</v>
      </c>
      <c r="C522" s="5" t="n">
        <v>8807000</v>
      </c>
    </row>
    <row r="523" spans="1:7">
      <c r="A523" s="4" t="s">
        <v>818</v>
      </c>
      <c r="C523" s="5" t="n">
        <v>32583000</v>
      </c>
    </row>
    <row r="524" spans="1:7">
      <c r="A524" s="4" t="s">
        <v>819</v>
      </c>
      <c r="C524" s="5" t="n">
        <v>41390000</v>
      </c>
    </row>
    <row r="525" spans="1:7">
      <c r="A525" s="4" t="s">
        <v>821</v>
      </c>
      <c r="C525" s="6" t="n">
        <v>10743000</v>
      </c>
    </row>
    <row r="526" spans="1:7">
      <c r="A526" s="4" t="s">
        <v>882</v>
      </c>
    </row>
    <row r="527" spans="1:7">
      <c r="A527" s="3" t="s">
        <v>812</v>
      </c>
    </row>
    <row r="528" spans="1:7">
      <c r="A528" s="4" t="s">
        <v>827</v>
      </c>
      <c r="C528" s="5" t="n">
        <v>1967</v>
      </c>
    </row>
    <row r="529" spans="1:7">
      <c r="A529" s="4" t="s">
        <v>883</v>
      </c>
    </row>
    <row r="530" spans="1:7">
      <c r="A530" s="3" t="s">
        <v>812</v>
      </c>
    </row>
    <row r="531" spans="1:7">
      <c r="A531" s="4" t="s">
        <v>827</v>
      </c>
      <c r="C531" s="5" t="n">
        <v>1997</v>
      </c>
    </row>
    <row r="532" spans="1:7">
      <c r="A532" s="4" t="s">
        <v>884</v>
      </c>
    </row>
    <row r="533" spans="1:7">
      <c r="A533" s="3" t="s">
        <v>812</v>
      </c>
    </row>
    <row r="534" spans="1:7">
      <c r="A534" s="4" t="s">
        <v>824</v>
      </c>
      <c r="C534" s="5" t="n">
        <v>2008</v>
      </c>
    </row>
    <row r="535" spans="1:7">
      <c r="A535" s="4" t="s">
        <v>825</v>
      </c>
      <c r="C535" s="4" t="s">
        <v>367</v>
      </c>
    </row>
    <row r="536" spans="1:7">
      <c r="A536" s="4" t="s">
        <v>827</v>
      </c>
      <c r="C536" s="5" t="n">
        <v>2009</v>
      </c>
    </row>
    <row r="537" spans="1:7">
      <c r="A537" s="4" t="s">
        <v>813</v>
      </c>
      <c r="C537" s="5" t="n">
        <v>69136</v>
      </c>
    </row>
    <row r="538" spans="1:7">
      <c r="A538" s="4" t="s">
        <v>814</v>
      </c>
      <c r="C538" s="6" t="n">
        <v>3332000</v>
      </c>
    </row>
    <row r="539" spans="1:7">
      <c r="A539" s="4" t="s">
        <v>816</v>
      </c>
      <c r="B539" s="4" t="s">
        <v>396</v>
      </c>
      <c r="C539" s="5" t="n">
        <v>10010000</v>
      </c>
    </row>
    <row r="540" spans="1:7">
      <c r="A540" s="4" t="s">
        <v>817</v>
      </c>
      <c r="C540" s="5" t="n">
        <v>3379000</v>
      </c>
    </row>
    <row r="541" spans="1:7">
      <c r="A541" s="4" t="s">
        <v>818</v>
      </c>
      <c r="C541" s="5" t="n">
        <v>9963000</v>
      </c>
    </row>
    <row r="542" spans="1:7">
      <c r="A542" s="4" t="s">
        <v>819</v>
      </c>
      <c r="C542" s="5" t="n">
        <v>13342000</v>
      </c>
    </row>
    <row r="543" spans="1:7">
      <c r="A543" s="4" t="s">
        <v>821</v>
      </c>
      <c r="C543" s="6" t="n">
        <v>1832000</v>
      </c>
    </row>
    <row r="544" spans="1:7">
      <c r="A544" s="4" t="s">
        <v>885</v>
      </c>
    </row>
    <row r="545" spans="1:7">
      <c r="A545" s="3" t="s">
        <v>812</v>
      </c>
    </row>
    <row r="546" spans="1:7">
      <c r="A546" s="4" t="s">
        <v>824</v>
      </c>
      <c r="C546" s="5" t="n">
        <v>2006</v>
      </c>
    </row>
    <row r="547" spans="1:7">
      <c r="A547" s="4" t="s">
        <v>825</v>
      </c>
      <c r="C547" s="4" t="s">
        <v>367</v>
      </c>
    </row>
    <row r="548" spans="1:7">
      <c r="A548" s="4" t="s">
        <v>813</v>
      </c>
      <c r="C548" s="5" t="n">
        <v>97756</v>
      </c>
    </row>
    <row r="549" spans="1:7">
      <c r="A549" s="4" t="s">
        <v>814</v>
      </c>
      <c r="C549" s="6" t="n">
        <v>1874000</v>
      </c>
    </row>
    <row r="550" spans="1:7">
      <c r="A550" s="4" t="s">
        <v>815</v>
      </c>
      <c r="C550" s="5" t="n">
        <v>8453000</v>
      </c>
    </row>
    <row r="551" spans="1:7">
      <c r="A551" s="4" t="s">
        <v>816</v>
      </c>
      <c r="B551" s="4" t="s">
        <v>396</v>
      </c>
      <c r="C551" s="5" t="n">
        <v>735000</v>
      </c>
    </row>
    <row r="552" spans="1:7">
      <c r="A552" s="4" t="s">
        <v>817</v>
      </c>
      <c r="C552" s="5" t="n">
        <v>1874000</v>
      </c>
    </row>
    <row r="553" spans="1:7">
      <c r="A553" s="4" t="s">
        <v>818</v>
      </c>
      <c r="C553" s="5" t="n">
        <v>9188000</v>
      </c>
    </row>
    <row r="554" spans="1:7">
      <c r="A554" s="4" t="s">
        <v>819</v>
      </c>
      <c r="C554" s="5" t="n">
        <v>11062000</v>
      </c>
    </row>
    <row r="555" spans="1:7">
      <c r="A555" s="4" t="s">
        <v>821</v>
      </c>
      <c r="C555" s="6" t="n">
        <v>2366000</v>
      </c>
    </row>
    <row r="556" spans="1:7">
      <c r="A556" s="4" t="s">
        <v>886</v>
      </c>
    </row>
    <row r="557" spans="1:7">
      <c r="A557" s="3" t="s">
        <v>812</v>
      </c>
    </row>
    <row r="558" spans="1:7">
      <c r="A558" s="4" t="s">
        <v>827</v>
      </c>
      <c r="C558" s="5" t="n">
        <v>1965</v>
      </c>
    </row>
    <row r="559" spans="1:7">
      <c r="A559" s="4" t="s">
        <v>887</v>
      </c>
    </row>
    <row r="560" spans="1:7">
      <c r="A560" s="3" t="s">
        <v>812</v>
      </c>
    </row>
    <row r="561" spans="1:7">
      <c r="A561" s="4" t="s">
        <v>827</v>
      </c>
      <c r="C561" s="5" t="n">
        <v>2013</v>
      </c>
    </row>
    <row r="562" spans="1:7">
      <c r="A562" s="4" t="s">
        <v>656</v>
      </c>
    </row>
    <row r="563" spans="1:7">
      <c r="A563" s="3" t="s">
        <v>812</v>
      </c>
    </row>
    <row r="564" spans="1:7">
      <c r="A564" s="4" t="s">
        <v>824</v>
      </c>
      <c r="C564" s="5" t="n">
        <v>2006</v>
      </c>
    </row>
    <row r="565" spans="1:7">
      <c r="A565" s="4" t="s">
        <v>825</v>
      </c>
      <c r="C565" s="4" t="s">
        <v>367</v>
      </c>
    </row>
    <row r="566" spans="1:7">
      <c r="A566" s="4" t="s">
        <v>827</v>
      </c>
      <c r="C566" s="5" t="n">
        <v>2000</v>
      </c>
    </row>
    <row r="567" spans="1:7">
      <c r="A567" s="4" t="s">
        <v>813</v>
      </c>
      <c r="C567" s="5" t="n">
        <v>38700</v>
      </c>
    </row>
    <row r="568" spans="1:7">
      <c r="A568" s="4" t="s">
        <v>814</v>
      </c>
      <c r="C568" s="6" t="n">
        <v>960000</v>
      </c>
    </row>
    <row r="569" spans="1:7">
      <c r="A569" s="4" t="s">
        <v>815</v>
      </c>
      <c r="C569" s="5" t="n">
        <v>4254000</v>
      </c>
    </row>
    <row r="570" spans="1:7">
      <c r="A570" s="4" t="s">
        <v>816</v>
      </c>
      <c r="B570" s="4" t="s">
        <v>396</v>
      </c>
      <c r="C570" s="5" t="n">
        <v>46000</v>
      </c>
    </row>
    <row r="571" spans="1:7">
      <c r="A571" s="4" t="s">
        <v>817</v>
      </c>
      <c r="C571" s="5" t="n">
        <v>960000</v>
      </c>
    </row>
    <row r="572" spans="1:7">
      <c r="A572" s="4" t="s">
        <v>818</v>
      </c>
      <c r="C572" s="5" t="n">
        <v>4300000</v>
      </c>
    </row>
    <row r="573" spans="1:7">
      <c r="A573" s="4" t="s">
        <v>819</v>
      </c>
      <c r="C573" s="5" t="n">
        <v>5260000</v>
      </c>
    </row>
    <row r="574" spans="1:7">
      <c r="A574" s="4" t="s">
        <v>821</v>
      </c>
      <c r="C574" s="6" t="n">
        <v>1340000</v>
      </c>
    </row>
    <row r="575" spans="1:7">
      <c r="A575" s="4" t="s">
        <v>888</v>
      </c>
    </row>
    <row r="576" spans="1:7">
      <c r="A576" s="3" t="s">
        <v>812</v>
      </c>
    </row>
    <row r="577" spans="1:7">
      <c r="A577" s="4" t="s">
        <v>824</v>
      </c>
      <c r="C577" s="5" t="n">
        <v>2007</v>
      </c>
    </row>
    <row r="578" spans="1:7">
      <c r="A578" s="4" t="s">
        <v>825</v>
      </c>
      <c r="C578" s="4" t="s">
        <v>367</v>
      </c>
    </row>
    <row r="579" spans="1:7">
      <c r="A579" s="4" t="s">
        <v>813</v>
      </c>
      <c r="C579" s="5" t="n">
        <v>90100</v>
      </c>
    </row>
    <row r="580" spans="1:7">
      <c r="A580" s="4" t="s">
        <v>814</v>
      </c>
      <c r="C580" s="6" t="n">
        <v>2504000</v>
      </c>
    </row>
    <row r="581" spans="1:7">
      <c r="A581" s="4" t="s">
        <v>815</v>
      </c>
      <c r="C581" s="5" t="n">
        <v>15662000</v>
      </c>
    </row>
    <row r="582" spans="1:7">
      <c r="A582" s="4" t="s">
        <v>816</v>
      </c>
      <c r="B582" s="4" t="s">
        <v>396</v>
      </c>
      <c r="C582" s="5" t="n">
        <v>-344000</v>
      </c>
    </row>
    <row r="583" spans="1:7">
      <c r="A583" s="4" t="s">
        <v>817</v>
      </c>
      <c r="C583" s="5" t="n">
        <v>2504000</v>
      </c>
    </row>
    <row r="584" spans="1:7">
      <c r="A584" s="4" t="s">
        <v>818</v>
      </c>
      <c r="C584" s="5" t="n">
        <v>15318000</v>
      </c>
    </row>
    <row r="585" spans="1:7">
      <c r="A585" s="4" t="s">
        <v>819</v>
      </c>
      <c r="C585" s="5" t="n">
        <v>17822000</v>
      </c>
    </row>
    <row r="586" spans="1:7">
      <c r="A586" s="4" t="s">
        <v>821</v>
      </c>
      <c r="C586" s="6" t="n">
        <v>4352000</v>
      </c>
    </row>
    <row r="587" spans="1:7">
      <c r="A587" s="4" t="s">
        <v>889</v>
      </c>
    </row>
    <row r="588" spans="1:7">
      <c r="A588" s="3" t="s">
        <v>812</v>
      </c>
    </row>
    <row r="589" spans="1:7">
      <c r="A589" s="4" t="s">
        <v>827</v>
      </c>
      <c r="C589" s="5" t="n">
        <v>1962</v>
      </c>
    </row>
    <row r="590" spans="1:7">
      <c r="A590" s="4" t="s">
        <v>890</v>
      </c>
    </row>
    <row r="591" spans="1:7">
      <c r="A591" s="3" t="s">
        <v>812</v>
      </c>
    </row>
    <row r="592" spans="1:7">
      <c r="A592" s="4" t="s">
        <v>827</v>
      </c>
      <c r="C592" s="5" t="n">
        <v>2013</v>
      </c>
    </row>
    <row r="593" spans="1:7">
      <c r="A593" s="4" t="s">
        <v>666</v>
      </c>
    </row>
    <row r="594" spans="1:7">
      <c r="A594" s="3" t="s">
        <v>812</v>
      </c>
    </row>
    <row r="595" spans="1:7">
      <c r="A595" s="4" t="s">
        <v>824</v>
      </c>
      <c r="C595" s="5" t="n">
        <v>2005</v>
      </c>
    </row>
    <row r="596" spans="1:7">
      <c r="A596" s="4" t="s">
        <v>825</v>
      </c>
      <c r="C596" s="4" t="s">
        <v>367</v>
      </c>
    </row>
    <row r="597" spans="1:7">
      <c r="A597" s="4" t="s">
        <v>813</v>
      </c>
      <c r="C597" s="5" t="n">
        <v>58224</v>
      </c>
    </row>
    <row r="598" spans="1:7">
      <c r="A598" s="4" t="s">
        <v>814</v>
      </c>
      <c r="C598" s="6" t="n">
        <v>1611000</v>
      </c>
    </row>
    <row r="599" spans="1:7">
      <c r="A599" s="4" t="s">
        <v>815</v>
      </c>
      <c r="C599" s="5" t="n">
        <v>6292000</v>
      </c>
    </row>
    <row r="600" spans="1:7">
      <c r="A600" s="4" t="s">
        <v>816</v>
      </c>
      <c r="B600" s="4" t="s">
        <v>396</v>
      </c>
      <c r="C600" s="5" t="n">
        <v>41000</v>
      </c>
    </row>
    <row r="601" spans="1:7">
      <c r="A601" s="4" t="s">
        <v>817</v>
      </c>
      <c r="C601" s="5" t="n">
        <v>1611000</v>
      </c>
    </row>
    <row r="602" spans="1:7">
      <c r="A602" s="4" t="s">
        <v>818</v>
      </c>
      <c r="C602" s="5" t="n">
        <v>6333000</v>
      </c>
    </row>
    <row r="603" spans="1:7">
      <c r="A603" s="4" t="s">
        <v>819</v>
      </c>
      <c r="C603" s="5" t="n">
        <v>7944000</v>
      </c>
    </row>
    <row r="604" spans="1:7">
      <c r="A604" s="4" t="s">
        <v>821</v>
      </c>
      <c r="C604" s="6" t="n">
        <v>2408000</v>
      </c>
    </row>
    <row r="605" spans="1:7">
      <c r="A605" s="4" t="s">
        <v>891</v>
      </c>
    </row>
    <row r="606" spans="1:7">
      <c r="A606" s="3" t="s">
        <v>812</v>
      </c>
    </row>
    <row r="607" spans="1:7">
      <c r="A607" s="4" t="s">
        <v>827</v>
      </c>
      <c r="C607" s="5" t="n">
        <v>1960</v>
      </c>
    </row>
    <row r="608" spans="1:7">
      <c r="A608" s="4" t="s">
        <v>892</v>
      </c>
    </row>
    <row r="609" spans="1:7">
      <c r="A609" s="3" t="s">
        <v>812</v>
      </c>
    </row>
    <row r="610" spans="1:7">
      <c r="A610" s="4" t="s">
        <v>827</v>
      </c>
      <c r="C610" s="5" t="n">
        <v>2004</v>
      </c>
    </row>
    <row r="611" spans="1:7">
      <c r="A611" s="4" t="s">
        <v>893</v>
      </c>
    </row>
    <row r="612" spans="1:7">
      <c r="A612" s="3" t="s">
        <v>812</v>
      </c>
    </row>
    <row r="613" spans="1:7">
      <c r="A613" s="4" t="s">
        <v>824</v>
      </c>
      <c r="C613" s="5" t="n">
        <v>2005</v>
      </c>
    </row>
    <row r="614" spans="1:7">
      <c r="A614" s="4" t="s">
        <v>825</v>
      </c>
      <c r="C614" s="4" t="s">
        <v>367</v>
      </c>
    </row>
    <row r="615" spans="1:7">
      <c r="A615" s="4" t="s">
        <v>813</v>
      </c>
      <c r="C615" s="5" t="n">
        <v>111051</v>
      </c>
    </row>
    <row r="616" spans="1:7">
      <c r="A616" s="4" t="s">
        <v>814</v>
      </c>
      <c r="C616" s="6" t="n">
        <v>1488000</v>
      </c>
    </row>
    <row r="617" spans="1:7">
      <c r="A617" s="4" t="s">
        <v>815</v>
      </c>
      <c r="C617" s="5" t="n">
        <v>6566000</v>
      </c>
    </row>
    <row r="618" spans="1:7">
      <c r="A618" s="4" t="s">
        <v>816</v>
      </c>
      <c r="B618" s="4" t="s">
        <v>396</v>
      </c>
      <c r="C618" s="5" t="n">
        <v>1700000</v>
      </c>
    </row>
    <row r="619" spans="1:7">
      <c r="A619" s="4" t="s">
        <v>817</v>
      </c>
      <c r="C619" s="5" t="n">
        <v>1488000</v>
      </c>
    </row>
    <row r="620" spans="1:7">
      <c r="A620" s="4" t="s">
        <v>818</v>
      </c>
      <c r="C620" s="5" t="n">
        <v>8266000</v>
      </c>
    </row>
    <row r="621" spans="1:7">
      <c r="A621" s="4" t="s">
        <v>819</v>
      </c>
      <c r="C621" s="5" t="n">
        <v>9754000</v>
      </c>
    </row>
    <row r="622" spans="1:7">
      <c r="A622" s="4" t="s">
        <v>821</v>
      </c>
      <c r="C622" s="6" t="n">
        <v>2780000</v>
      </c>
    </row>
    <row r="623" spans="1:7">
      <c r="A623" s="4" t="s">
        <v>894</v>
      </c>
    </row>
    <row r="624" spans="1:7">
      <c r="A624" s="3" t="s">
        <v>812</v>
      </c>
    </row>
    <row r="625" spans="1:7">
      <c r="A625" s="4" t="s">
        <v>827</v>
      </c>
      <c r="C625" s="5" t="n">
        <v>1960</v>
      </c>
    </row>
    <row r="626" spans="1:7">
      <c r="A626" s="4" t="s">
        <v>895</v>
      </c>
    </row>
    <row r="627" spans="1:7">
      <c r="A627" s="3" t="s">
        <v>812</v>
      </c>
    </row>
    <row r="628" spans="1:7">
      <c r="A628" s="4" t="s">
        <v>827</v>
      </c>
      <c r="C628" s="5" t="n">
        <v>2012</v>
      </c>
    </row>
    <row r="629" spans="1:7">
      <c r="A629" s="4" t="s">
        <v>658</v>
      </c>
    </row>
    <row r="630" spans="1:7">
      <c r="A630" s="3" t="s">
        <v>812</v>
      </c>
    </row>
    <row r="631" spans="1:7">
      <c r="A631" s="4" t="s">
        <v>824</v>
      </c>
      <c r="C631" s="5" t="n">
        <v>2003</v>
      </c>
    </row>
    <row r="632" spans="1:7">
      <c r="A632" s="4" t="s">
        <v>825</v>
      </c>
      <c r="C632" s="4" t="s">
        <v>367</v>
      </c>
    </row>
    <row r="633" spans="1:7">
      <c r="A633" s="4" t="s">
        <v>813</v>
      </c>
      <c r="C633" s="5" t="n">
        <v>86089</v>
      </c>
    </row>
    <row r="634" spans="1:7">
      <c r="A634" s="4" t="s">
        <v>814</v>
      </c>
      <c r="C634" s="6" t="n">
        <v>2010000</v>
      </c>
    </row>
    <row r="635" spans="1:7">
      <c r="A635" s="4" t="s">
        <v>815</v>
      </c>
      <c r="C635" s="5" t="n">
        <v>6489000</v>
      </c>
    </row>
    <row r="636" spans="1:7">
      <c r="A636" s="4" t="s">
        <v>816</v>
      </c>
      <c r="B636" s="4" t="s">
        <v>396</v>
      </c>
      <c r="C636" s="5" t="n">
        <v>767000</v>
      </c>
    </row>
    <row r="637" spans="1:7">
      <c r="A637" s="4" t="s">
        <v>817</v>
      </c>
      <c r="C637" s="5" t="n">
        <v>2010000</v>
      </c>
    </row>
    <row r="638" spans="1:7">
      <c r="A638" s="4" t="s">
        <v>818</v>
      </c>
      <c r="C638" s="5" t="n">
        <v>7256000</v>
      </c>
    </row>
    <row r="639" spans="1:7">
      <c r="A639" s="4" t="s">
        <v>819</v>
      </c>
      <c r="C639" s="5" t="n">
        <v>9266000</v>
      </c>
    </row>
    <row r="640" spans="1:7">
      <c r="A640" s="4" t="s">
        <v>821</v>
      </c>
      <c r="C640" s="6" t="n">
        <v>2362000</v>
      </c>
    </row>
    <row r="641" spans="1:7">
      <c r="A641" s="4" t="s">
        <v>896</v>
      </c>
    </row>
    <row r="642" spans="1:7">
      <c r="A642" s="3" t="s">
        <v>812</v>
      </c>
    </row>
    <row r="643" spans="1:7">
      <c r="A643" s="4" t="s">
        <v>827</v>
      </c>
      <c r="C643" s="5" t="n">
        <v>2001</v>
      </c>
    </row>
    <row r="644" spans="1:7">
      <c r="A644" s="4" t="s">
        <v>897</v>
      </c>
    </row>
    <row r="645" spans="1:7">
      <c r="A645" s="3" t="s">
        <v>812</v>
      </c>
    </row>
    <row r="646" spans="1:7">
      <c r="A646" s="4" t="s">
        <v>827</v>
      </c>
      <c r="C646" s="5" t="n">
        <v>2002</v>
      </c>
    </row>
    <row r="647" spans="1:7">
      <c r="A647" s="4" t="s">
        <v>898</v>
      </c>
    </row>
    <row r="648" spans="1:7">
      <c r="A648" s="3" t="s">
        <v>812</v>
      </c>
    </row>
    <row r="649" spans="1:7">
      <c r="A649" s="4" t="s">
        <v>824</v>
      </c>
      <c r="C649" s="5" t="n">
        <v>2001</v>
      </c>
    </row>
    <row r="650" spans="1:7">
      <c r="A650" s="4" t="s">
        <v>825</v>
      </c>
      <c r="C650" s="4" t="s">
        <v>367</v>
      </c>
    </row>
    <row r="651" spans="1:7">
      <c r="A651" s="4" t="s">
        <v>827</v>
      </c>
      <c r="C651" s="5" t="n">
        <v>1988</v>
      </c>
    </row>
    <row r="652" spans="1:7">
      <c r="A652" s="4" t="s">
        <v>813</v>
      </c>
      <c r="C652" s="5" t="n">
        <v>154908</v>
      </c>
    </row>
    <row r="653" spans="1:7">
      <c r="A653" s="4" t="s">
        <v>814</v>
      </c>
      <c r="C653" s="6" t="n">
        <v>2942000</v>
      </c>
    </row>
    <row r="654" spans="1:7">
      <c r="A654" s="4" t="s">
        <v>815</v>
      </c>
      <c r="C654" s="5" t="n">
        <v>11769000</v>
      </c>
    </row>
    <row r="655" spans="1:7">
      <c r="A655" s="4" t="s">
        <v>816</v>
      </c>
      <c r="B655" s="4" t="s">
        <v>396</v>
      </c>
      <c r="C655" s="5" t="n">
        <v>1588000</v>
      </c>
    </row>
    <row r="656" spans="1:7">
      <c r="A656" s="4" t="s">
        <v>817</v>
      </c>
      <c r="C656" s="5" t="n">
        <v>2843000</v>
      </c>
    </row>
    <row r="657" spans="1:7">
      <c r="A657" s="4" t="s">
        <v>818</v>
      </c>
      <c r="C657" s="5" t="n">
        <v>13456000</v>
      </c>
    </row>
    <row r="658" spans="1:7">
      <c r="A658" s="4" t="s">
        <v>819</v>
      </c>
      <c r="C658" s="5" t="n">
        <v>16299000</v>
      </c>
    </row>
    <row r="659" spans="1:7">
      <c r="A659" s="4" t="s">
        <v>821</v>
      </c>
      <c r="C659" s="6" t="n">
        <v>5342000</v>
      </c>
    </row>
    <row r="660" spans="1:7">
      <c r="A660" s="4" t="s">
        <v>660</v>
      </c>
    </row>
    <row r="661" spans="1:7">
      <c r="A661" s="3" t="s">
        <v>812</v>
      </c>
    </row>
    <row r="662" spans="1:7">
      <c r="A662" s="4" t="s">
        <v>824</v>
      </c>
      <c r="C662" s="5" t="n">
        <v>2014</v>
      </c>
    </row>
    <row r="663" spans="1:7">
      <c r="A663" s="4" t="s">
        <v>825</v>
      </c>
      <c r="C663" s="4" t="s">
        <v>367</v>
      </c>
    </row>
    <row r="664" spans="1:7">
      <c r="A664" s="4" t="s">
        <v>827</v>
      </c>
      <c r="C664" s="5" t="n">
        <v>2004</v>
      </c>
    </row>
    <row r="665" spans="1:7">
      <c r="A665" s="4" t="s">
        <v>813</v>
      </c>
      <c r="C665" s="5" t="n">
        <v>456602</v>
      </c>
    </row>
    <row r="666" spans="1:7">
      <c r="A666" s="4" t="s">
        <v>814</v>
      </c>
      <c r="C666" s="6" t="n">
        <v>37031000</v>
      </c>
    </row>
    <row r="667" spans="1:7">
      <c r="A667" s="4" t="s">
        <v>815</v>
      </c>
      <c r="C667" s="5" t="n">
        <v>54210000</v>
      </c>
    </row>
    <row r="668" spans="1:7">
      <c r="A668" s="4" t="s">
        <v>816</v>
      </c>
      <c r="B668" s="4" t="s">
        <v>396</v>
      </c>
      <c r="C668" s="5" t="n">
        <v>812000</v>
      </c>
    </row>
    <row r="669" spans="1:7">
      <c r="A669" s="4" t="s">
        <v>817</v>
      </c>
      <c r="C669" s="5" t="n">
        <v>37031000</v>
      </c>
    </row>
    <row r="670" spans="1:7">
      <c r="A670" s="4" t="s">
        <v>818</v>
      </c>
      <c r="C670" s="5" t="n">
        <v>55022000</v>
      </c>
    </row>
    <row r="671" spans="1:7">
      <c r="A671" s="4" t="s">
        <v>819</v>
      </c>
      <c r="C671" s="5" t="n">
        <v>92053000</v>
      </c>
    </row>
    <row r="672" spans="1:7">
      <c r="A672" s="4" t="s">
        <v>821</v>
      </c>
      <c r="C672" s="6" t="n">
        <v>5142000</v>
      </c>
    </row>
    <row r="673" spans="1:7">
      <c r="A673" s="4" t="s">
        <v>899</v>
      </c>
    </row>
    <row r="674" spans="1:7">
      <c r="A674" s="3" t="s">
        <v>812</v>
      </c>
    </row>
    <row r="675" spans="1:7">
      <c r="A675" s="4" t="s">
        <v>824</v>
      </c>
      <c r="C675" s="5" t="n">
        <v>2003</v>
      </c>
    </row>
    <row r="676" spans="1:7">
      <c r="A676" s="4" t="s">
        <v>825</v>
      </c>
      <c r="C676" s="4" t="s">
        <v>367</v>
      </c>
    </row>
    <row r="677" spans="1:7">
      <c r="A677" s="4" t="s">
        <v>813</v>
      </c>
      <c r="C677" s="5" t="n">
        <v>236217</v>
      </c>
    </row>
    <row r="678" spans="1:7">
      <c r="A678" s="4" t="s">
        <v>814</v>
      </c>
      <c r="C678" s="6" t="n">
        <v>9718000</v>
      </c>
    </row>
    <row r="679" spans="1:7">
      <c r="A679" s="4" t="s">
        <v>815</v>
      </c>
      <c r="C679" s="5" t="n">
        <v>40356000</v>
      </c>
    </row>
    <row r="680" spans="1:7">
      <c r="A680" s="4" t="s">
        <v>816</v>
      </c>
      <c r="B680" s="4" t="s">
        <v>396</v>
      </c>
      <c r="C680" s="5" t="n">
        <v>5309000</v>
      </c>
    </row>
    <row r="681" spans="1:7">
      <c r="A681" s="4" t="s">
        <v>817</v>
      </c>
      <c r="C681" s="5" t="n">
        <v>9718000</v>
      </c>
    </row>
    <row r="682" spans="1:7">
      <c r="A682" s="4" t="s">
        <v>818</v>
      </c>
      <c r="C682" s="5" t="n">
        <v>45665000</v>
      </c>
    </row>
    <row r="683" spans="1:7">
      <c r="A683" s="4" t="s">
        <v>819</v>
      </c>
      <c r="C683" s="5" t="n">
        <v>55383000</v>
      </c>
    </row>
    <row r="684" spans="1:7">
      <c r="A684" s="4" t="s">
        <v>821</v>
      </c>
      <c r="C684" s="6" t="n">
        <v>15689000</v>
      </c>
    </row>
    <row r="685" spans="1:7">
      <c r="A685" s="4" t="s">
        <v>900</v>
      </c>
    </row>
    <row r="686" spans="1:7">
      <c r="A686" s="3" t="s">
        <v>812</v>
      </c>
    </row>
    <row r="687" spans="1:7">
      <c r="A687" s="4" t="s">
        <v>827</v>
      </c>
      <c r="C687" s="5" t="n">
        <v>1991</v>
      </c>
    </row>
    <row r="688" spans="1:7">
      <c r="A688" s="4" t="s">
        <v>901</v>
      </c>
    </row>
    <row r="689" spans="1:7">
      <c r="A689" s="3" t="s">
        <v>812</v>
      </c>
    </row>
    <row r="690" spans="1:7">
      <c r="A690" s="4" t="s">
        <v>827</v>
      </c>
      <c r="C690" s="5" t="n">
        <v>1998</v>
      </c>
    </row>
    <row r="691" spans="1:7">
      <c r="A691" s="4" t="s">
        <v>647</v>
      </c>
    </row>
    <row r="692" spans="1:7">
      <c r="A692" s="3" t="s">
        <v>812</v>
      </c>
    </row>
    <row r="693" spans="1:7">
      <c r="A693" s="4" t="s">
        <v>824</v>
      </c>
      <c r="C693" s="5" t="n">
        <v>2009</v>
      </c>
    </row>
    <row r="694" spans="1:7">
      <c r="A694" s="4" t="s">
        <v>825</v>
      </c>
      <c r="C694" s="4" t="s">
        <v>902</v>
      </c>
    </row>
    <row r="695" spans="1:7">
      <c r="A695" s="4" t="s">
        <v>813</v>
      </c>
      <c r="C695" s="5" t="n">
        <v>264134</v>
      </c>
    </row>
    <row r="696" spans="1:7">
      <c r="A696" s="4" t="s">
        <v>814</v>
      </c>
      <c r="C696" s="6" t="n">
        <v>14849000</v>
      </c>
    </row>
    <row r="697" spans="1:7">
      <c r="A697" s="4" t="s">
        <v>815</v>
      </c>
      <c r="C697" s="5" t="n">
        <v>18445000</v>
      </c>
    </row>
    <row r="698" spans="1:7">
      <c r="A698" s="4" t="s">
        <v>816</v>
      </c>
      <c r="B698" s="4" t="s">
        <v>396</v>
      </c>
      <c r="C698" s="5" t="n">
        <v>2425000</v>
      </c>
    </row>
    <row r="699" spans="1:7">
      <c r="A699" s="4" t="s">
        <v>817</v>
      </c>
      <c r="C699" s="5" t="n">
        <v>13406000</v>
      </c>
    </row>
    <row r="700" spans="1:7">
      <c r="A700" s="4" t="s">
        <v>818</v>
      </c>
      <c r="C700" s="5" t="n">
        <v>22313000</v>
      </c>
    </row>
    <row r="701" spans="1:7">
      <c r="A701" s="4" t="s">
        <v>819</v>
      </c>
      <c r="C701" s="5" t="n">
        <v>35719000</v>
      </c>
    </row>
    <row r="702" spans="1:7">
      <c r="A702" s="4" t="s">
        <v>821</v>
      </c>
      <c r="C702" s="6" t="n">
        <v>9501000</v>
      </c>
    </row>
    <row r="703" spans="1:7">
      <c r="A703" s="4" t="s">
        <v>903</v>
      </c>
    </row>
    <row r="704" spans="1:7">
      <c r="A704" s="3" t="s">
        <v>812</v>
      </c>
    </row>
    <row r="705" spans="1:7">
      <c r="A705" s="4" t="s">
        <v>827</v>
      </c>
      <c r="C705" s="5" t="n">
        <v>1985</v>
      </c>
    </row>
    <row r="706" spans="1:7">
      <c r="A706" s="4" t="s">
        <v>904</v>
      </c>
    </row>
    <row r="707" spans="1:7">
      <c r="A707" s="3" t="s">
        <v>812</v>
      </c>
    </row>
    <row r="708" spans="1:7">
      <c r="A708" s="4" t="s">
        <v>827</v>
      </c>
      <c r="C708" s="5" t="n">
        <v>1997</v>
      </c>
    </row>
    <row r="709" spans="1:7">
      <c r="A709" s="4" t="s">
        <v>411</v>
      </c>
    </row>
    <row r="710" spans="1:7">
      <c r="A710" s="3" t="s">
        <v>812</v>
      </c>
    </row>
    <row r="711" spans="1:7">
      <c r="A711" s="4" t="s">
        <v>824</v>
      </c>
      <c r="C711" s="5" t="n">
        <v>2016</v>
      </c>
    </row>
    <row r="712" spans="1:7">
      <c r="A712" s="4" t="s">
        <v>825</v>
      </c>
      <c r="C712" s="4" t="s">
        <v>367</v>
      </c>
    </row>
    <row r="713" spans="1:7">
      <c r="A713" s="4" t="s">
        <v>827</v>
      </c>
      <c r="C713" s="5" t="n">
        <v>2011</v>
      </c>
    </row>
    <row r="714" spans="1:7">
      <c r="A714" s="4" t="s">
        <v>813</v>
      </c>
      <c r="C714" s="5" t="n">
        <v>35676</v>
      </c>
    </row>
    <row r="715" spans="1:7">
      <c r="A715" s="4" t="s">
        <v>814</v>
      </c>
      <c r="C715" s="6" t="n">
        <v>2247000</v>
      </c>
    </row>
    <row r="716" spans="1:7">
      <c r="A716" s="4" t="s">
        <v>815</v>
      </c>
      <c r="C716" s="5" t="n">
        <v>18616000</v>
      </c>
    </row>
    <row r="717" spans="1:7">
      <c r="A717" s="4" t="s">
        <v>817</v>
      </c>
      <c r="C717" s="5" t="n">
        <v>2247000</v>
      </c>
    </row>
    <row r="718" spans="1:7">
      <c r="A718" s="4" t="s">
        <v>818</v>
      </c>
      <c r="C718" s="5" t="n">
        <v>18616000</v>
      </c>
    </row>
    <row r="719" spans="1:7">
      <c r="A719" s="4" t="s">
        <v>819</v>
      </c>
      <c r="C719" s="5" t="n">
        <v>20863000</v>
      </c>
    </row>
    <row r="720" spans="1:7">
      <c r="A720" s="4" t="s">
        <v>821</v>
      </c>
      <c r="C720" s="5" t="n">
        <v>503000</v>
      </c>
    </row>
    <row r="721" spans="1:7">
      <c r="A721" s="4" t="s">
        <v>822</v>
      </c>
      <c r="C721" s="6" t="n">
        <v>9044000</v>
      </c>
    </row>
    <row r="722" spans="1:7">
      <c r="A722" s="4" t="s">
        <v>905</v>
      </c>
    </row>
    <row r="723" spans="1:7">
      <c r="A723" s="3" t="s">
        <v>812</v>
      </c>
    </row>
    <row r="724" spans="1:7">
      <c r="A724" s="4" t="s">
        <v>824</v>
      </c>
      <c r="C724" s="5" t="n">
        <v>2003</v>
      </c>
    </row>
    <row r="725" spans="1:7">
      <c r="A725" s="4" t="s">
        <v>825</v>
      </c>
      <c r="C725" s="4" t="s">
        <v>367</v>
      </c>
    </row>
    <row r="726" spans="1:7">
      <c r="A726" s="4" t="s">
        <v>813</v>
      </c>
      <c r="C726" s="5" t="n">
        <v>283415</v>
      </c>
    </row>
    <row r="727" spans="1:7">
      <c r="A727" s="4" t="s">
        <v>814</v>
      </c>
      <c r="C727" s="6" t="n">
        <v>8222000</v>
      </c>
    </row>
    <row r="728" spans="1:7">
      <c r="A728" s="4" t="s">
        <v>815</v>
      </c>
      <c r="C728" s="5" t="n">
        <v>36314000</v>
      </c>
    </row>
    <row r="729" spans="1:7">
      <c r="A729" s="4" t="s">
        <v>816</v>
      </c>
      <c r="B729" s="4" t="s">
        <v>396</v>
      </c>
      <c r="C729" s="5" t="n">
        <v>2815000</v>
      </c>
    </row>
    <row r="730" spans="1:7">
      <c r="A730" s="4" t="s">
        <v>817</v>
      </c>
      <c r="C730" s="5" t="n">
        <v>8222000</v>
      </c>
    </row>
    <row r="731" spans="1:7">
      <c r="A731" s="4" t="s">
        <v>818</v>
      </c>
      <c r="C731" s="5" t="n">
        <v>39129000</v>
      </c>
    </row>
    <row r="732" spans="1:7">
      <c r="A732" s="4" t="s">
        <v>819</v>
      </c>
      <c r="C732" s="5" t="n">
        <v>47351000</v>
      </c>
    </row>
    <row r="733" spans="1:7">
      <c r="A733" s="4" t="s">
        <v>821</v>
      </c>
      <c r="C733" s="6" t="n">
        <v>15534000</v>
      </c>
    </row>
    <row r="734" spans="1:7">
      <c r="A734" s="4" t="s">
        <v>906</v>
      </c>
    </row>
    <row r="735" spans="1:7">
      <c r="A735" s="3" t="s">
        <v>812</v>
      </c>
    </row>
    <row r="736" spans="1:7">
      <c r="A736" s="4" t="s">
        <v>827</v>
      </c>
      <c r="C736" s="5" t="n">
        <v>1950</v>
      </c>
    </row>
    <row r="737" spans="1:7">
      <c r="A737" s="4" t="s">
        <v>907</v>
      </c>
    </row>
    <row r="738" spans="1:7">
      <c r="A738" s="3" t="s">
        <v>812</v>
      </c>
    </row>
    <row r="739" spans="1:7">
      <c r="A739" s="4" t="s">
        <v>827</v>
      </c>
      <c r="C739" s="5" t="n">
        <v>2003</v>
      </c>
    </row>
    <row r="740" spans="1:7">
      <c r="A740" s="4" t="s">
        <v>665</v>
      </c>
    </row>
    <row r="741" spans="1:7">
      <c r="A741" s="3" t="s">
        <v>812</v>
      </c>
    </row>
    <row r="742" spans="1:7">
      <c r="A742" s="4" t="s">
        <v>824</v>
      </c>
      <c r="C742" s="5" t="n">
        <v>2003</v>
      </c>
    </row>
    <row r="743" spans="1:7">
      <c r="A743" s="4" t="s">
        <v>825</v>
      </c>
      <c r="C743" s="4" t="s">
        <v>367</v>
      </c>
    </row>
    <row r="744" spans="1:7">
      <c r="A744" s="4" t="s">
        <v>813</v>
      </c>
      <c r="C744" s="5" t="n">
        <v>155842</v>
      </c>
    </row>
    <row r="745" spans="1:7">
      <c r="A745" s="4" t="s">
        <v>815</v>
      </c>
      <c r="C745" s="6" t="n">
        <v>11834000</v>
      </c>
    </row>
    <row r="746" spans="1:7">
      <c r="A746" s="4" t="s">
        <v>816</v>
      </c>
      <c r="B746" s="4" t="s">
        <v>396</v>
      </c>
      <c r="C746" s="5" t="n">
        <v>233000</v>
      </c>
    </row>
    <row r="747" spans="1:7">
      <c r="A747" s="4" t="s">
        <v>818</v>
      </c>
      <c r="C747" s="5" t="n">
        <v>12067000</v>
      </c>
    </row>
    <row r="748" spans="1:7">
      <c r="A748" s="4" t="s">
        <v>819</v>
      </c>
      <c r="C748" s="5" t="n">
        <v>12067000</v>
      </c>
    </row>
    <row r="749" spans="1:7">
      <c r="A749" s="4" t="s">
        <v>821</v>
      </c>
      <c r="C749" s="6" t="n">
        <v>4039000</v>
      </c>
    </row>
    <row r="750" spans="1:7">
      <c r="A750" s="4" t="s">
        <v>908</v>
      </c>
    </row>
    <row r="751" spans="1:7">
      <c r="A751" s="3" t="s">
        <v>812</v>
      </c>
    </row>
    <row r="752" spans="1:7">
      <c r="A752" s="4" t="s">
        <v>827</v>
      </c>
      <c r="C752" s="5" t="n">
        <v>1972</v>
      </c>
    </row>
    <row r="753" spans="1:7">
      <c r="A753" s="4" t="s">
        <v>909</v>
      </c>
    </row>
    <row r="754" spans="1:7">
      <c r="A754" s="3" t="s">
        <v>812</v>
      </c>
    </row>
    <row r="755" spans="1:7">
      <c r="A755" s="4" t="s">
        <v>827</v>
      </c>
      <c r="C755" s="5" t="n">
        <v>2000</v>
      </c>
    </row>
    <row r="756" spans="1:7">
      <c r="A756" s="4" t="s">
        <v>910</v>
      </c>
    </row>
    <row r="757" spans="1:7">
      <c r="A757" s="3" t="s">
        <v>812</v>
      </c>
    </row>
    <row r="758" spans="1:7">
      <c r="A758" s="4" t="s">
        <v>824</v>
      </c>
      <c r="C758" s="5" t="n">
        <v>2005</v>
      </c>
    </row>
    <row r="759" spans="1:7">
      <c r="A759" s="4" t="s">
        <v>825</v>
      </c>
      <c r="C759" s="4" t="s">
        <v>367</v>
      </c>
    </row>
    <row r="760" spans="1:7">
      <c r="A760" s="4" t="s">
        <v>827</v>
      </c>
      <c r="C760" s="5" t="n">
        <v>1984</v>
      </c>
    </row>
    <row r="761" spans="1:7">
      <c r="A761" s="4" t="s">
        <v>813</v>
      </c>
      <c r="C761" s="5" t="n">
        <v>67216</v>
      </c>
    </row>
    <row r="762" spans="1:7">
      <c r="A762" s="4" t="s">
        <v>814</v>
      </c>
      <c r="C762" s="6" t="n">
        <v>1402000</v>
      </c>
    </row>
    <row r="763" spans="1:7">
      <c r="A763" s="4" t="s">
        <v>815</v>
      </c>
      <c r="C763" s="5" t="n">
        <v>7236000</v>
      </c>
    </row>
    <row r="764" spans="1:7">
      <c r="A764" s="4" t="s">
        <v>816</v>
      </c>
      <c r="B764" s="4" t="s">
        <v>396</v>
      </c>
      <c r="C764" s="5" t="n">
        <v>-1301000</v>
      </c>
    </row>
    <row r="765" spans="1:7">
      <c r="A765" s="4" t="s">
        <v>817</v>
      </c>
      <c r="C765" s="5" t="n">
        <v>1402000</v>
      </c>
    </row>
    <row r="766" spans="1:7">
      <c r="A766" s="4" t="s">
        <v>818</v>
      </c>
      <c r="C766" s="5" t="n">
        <v>5935000</v>
      </c>
    </row>
    <row r="767" spans="1:7">
      <c r="A767" s="4" t="s">
        <v>819</v>
      </c>
      <c r="C767" s="5" t="n">
        <v>7337000</v>
      </c>
    </row>
    <row r="768" spans="1:7">
      <c r="A768" s="4" t="s">
        <v>821</v>
      </c>
      <c r="C768" s="6" t="n">
        <v>1701000</v>
      </c>
    </row>
    <row r="769" spans="1:7">
      <c r="A769" s="4" t="s">
        <v>651</v>
      </c>
    </row>
    <row r="770" spans="1:7">
      <c r="A770" s="3" t="s">
        <v>812</v>
      </c>
    </row>
    <row r="771" spans="1:7">
      <c r="A771" s="4" t="s">
        <v>824</v>
      </c>
      <c r="C771" s="5" t="n">
        <v>2003</v>
      </c>
    </row>
    <row r="772" spans="1:7">
      <c r="A772" s="4" t="s">
        <v>825</v>
      </c>
      <c r="C772" s="4" t="s">
        <v>367</v>
      </c>
    </row>
    <row r="773" spans="1:7">
      <c r="A773" s="4" t="s">
        <v>813</v>
      </c>
      <c r="C773" s="5" t="n">
        <v>100816</v>
      </c>
    </row>
    <row r="774" spans="1:7">
      <c r="A774" s="4" t="s">
        <v>814</v>
      </c>
      <c r="C774" s="6" t="n">
        <v>2268000</v>
      </c>
    </row>
    <row r="775" spans="1:7">
      <c r="A775" s="4" t="s">
        <v>815</v>
      </c>
      <c r="C775" s="5" t="n">
        <v>6232000</v>
      </c>
    </row>
    <row r="776" spans="1:7">
      <c r="A776" s="4" t="s">
        <v>816</v>
      </c>
      <c r="B776" s="4" t="s">
        <v>396</v>
      </c>
      <c r="C776" s="5" t="n">
        <v>5726000</v>
      </c>
    </row>
    <row r="777" spans="1:7">
      <c r="A777" s="4" t="s">
        <v>817</v>
      </c>
      <c r="C777" s="5" t="n">
        <v>2272000</v>
      </c>
    </row>
    <row r="778" spans="1:7">
      <c r="A778" s="4" t="s">
        <v>818</v>
      </c>
      <c r="C778" s="5" t="n">
        <v>11954000</v>
      </c>
    </row>
    <row r="779" spans="1:7">
      <c r="A779" s="4" t="s">
        <v>819</v>
      </c>
      <c r="C779" s="5" t="n">
        <v>14226000</v>
      </c>
    </row>
    <row r="780" spans="1:7">
      <c r="A780" s="4" t="s">
        <v>821</v>
      </c>
      <c r="C780" s="6" t="n">
        <v>4930000</v>
      </c>
    </row>
    <row r="781" spans="1:7">
      <c r="A781" s="4" t="s">
        <v>911</v>
      </c>
    </row>
    <row r="782" spans="1:7">
      <c r="A782" s="3" t="s">
        <v>812</v>
      </c>
    </row>
    <row r="783" spans="1:7">
      <c r="A783" s="4" t="s">
        <v>827</v>
      </c>
      <c r="C783" s="5" t="n">
        <v>1980</v>
      </c>
    </row>
    <row r="784" spans="1:7">
      <c r="A784" s="4" t="s">
        <v>912</v>
      </c>
    </row>
    <row r="785" spans="1:7">
      <c r="A785" s="3" t="s">
        <v>812</v>
      </c>
    </row>
    <row r="786" spans="1:7">
      <c r="A786" s="4" t="s">
        <v>827</v>
      </c>
      <c r="C786" s="5" t="n">
        <v>2012</v>
      </c>
    </row>
    <row r="787" spans="1:7">
      <c r="A787" s="4" t="s">
        <v>913</v>
      </c>
    </row>
    <row r="788" spans="1:7">
      <c r="A788" s="3" t="s">
        <v>812</v>
      </c>
    </row>
    <row r="789" spans="1:7">
      <c r="A789" s="4" t="s">
        <v>824</v>
      </c>
      <c r="C789" s="5" t="n">
        <v>2004</v>
      </c>
    </row>
    <row r="790" spans="1:7">
      <c r="A790" s="4" t="s">
        <v>825</v>
      </c>
      <c r="C790" s="4" t="s">
        <v>367</v>
      </c>
    </row>
    <row r="791" spans="1:7">
      <c r="A791" s="4" t="s">
        <v>813</v>
      </c>
      <c r="C791" s="5" t="n">
        <v>227598</v>
      </c>
    </row>
    <row r="792" spans="1:7">
      <c r="A792" s="4" t="s">
        <v>814</v>
      </c>
      <c r="C792" s="6" t="n">
        <v>7632000</v>
      </c>
    </row>
    <row r="793" spans="1:7">
      <c r="A793" s="4" t="s">
        <v>815</v>
      </c>
      <c r="C793" s="5" t="n">
        <v>29308000</v>
      </c>
    </row>
    <row r="794" spans="1:7">
      <c r="A794" s="4" t="s">
        <v>816</v>
      </c>
      <c r="B794" s="4" t="s">
        <v>396</v>
      </c>
      <c r="C794" s="5" t="n">
        <v>3903000</v>
      </c>
    </row>
    <row r="795" spans="1:7">
      <c r="A795" s="4" t="s">
        <v>817</v>
      </c>
      <c r="C795" s="5" t="n">
        <v>7648000</v>
      </c>
    </row>
    <row r="796" spans="1:7">
      <c r="A796" s="4" t="s">
        <v>818</v>
      </c>
      <c r="C796" s="5" t="n">
        <v>33195000</v>
      </c>
    </row>
    <row r="797" spans="1:7">
      <c r="A797" s="4" t="s">
        <v>819</v>
      </c>
      <c r="C797" s="5" t="n">
        <v>40843000</v>
      </c>
    </row>
    <row r="798" spans="1:7">
      <c r="A798" s="4" t="s">
        <v>821</v>
      </c>
      <c r="C798" s="6" t="n">
        <v>9370000</v>
      </c>
    </row>
    <row r="799" spans="1:7">
      <c r="A799" s="4" t="s">
        <v>914</v>
      </c>
    </row>
    <row r="800" spans="1:7">
      <c r="A800" s="3" t="s">
        <v>812</v>
      </c>
    </row>
    <row r="801" spans="1:7">
      <c r="A801" s="4" t="s">
        <v>827</v>
      </c>
      <c r="C801" s="5" t="n">
        <v>1990</v>
      </c>
    </row>
    <row r="802" spans="1:7">
      <c r="A802" s="4" t="s">
        <v>915</v>
      </c>
    </row>
    <row r="803" spans="1:7">
      <c r="A803" s="3" t="s">
        <v>812</v>
      </c>
    </row>
    <row r="804" spans="1:7">
      <c r="A804" s="4" t="s">
        <v>827</v>
      </c>
      <c r="C804" s="5" t="n">
        <v>2012</v>
      </c>
    </row>
    <row r="805" spans="1:7">
      <c r="A805" s="4" t="s">
        <v>916</v>
      </c>
    </row>
    <row r="806" spans="1:7">
      <c r="A806" s="3" t="s">
        <v>812</v>
      </c>
    </row>
    <row r="807" spans="1:7">
      <c r="A807" s="4" t="s">
        <v>824</v>
      </c>
      <c r="C807" s="5" t="n">
        <v>2004</v>
      </c>
    </row>
    <row r="808" spans="1:7">
      <c r="A808" s="4" t="s">
        <v>825</v>
      </c>
      <c r="C808" s="4" t="s">
        <v>367</v>
      </c>
    </row>
    <row r="809" spans="1:7">
      <c r="A809" s="4" t="s">
        <v>827</v>
      </c>
      <c r="C809" s="5" t="n">
        <v>2003</v>
      </c>
    </row>
    <row r="810" spans="1:7">
      <c r="A810" s="4" t="s">
        <v>813</v>
      </c>
      <c r="C810" s="5" t="n">
        <v>203426</v>
      </c>
    </row>
    <row r="811" spans="1:7">
      <c r="A811" s="4" t="s">
        <v>814</v>
      </c>
      <c r="C811" s="6" t="n">
        <v>3098000</v>
      </c>
    </row>
    <row r="812" spans="1:7">
      <c r="A812" s="4" t="s">
        <v>815</v>
      </c>
      <c r="C812" s="5" t="n">
        <v>14047000</v>
      </c>
    </row>
    <row r="813" spans="1:7">
      <c r="A813" s="4" t="s">
        <v>816</v>
      </c>
      <c r="B813" s="4" t="s">
        <v>396</v>
      </c>
      <c r="C813" s="5" t="n">
        <v>3093000</v>
      </c>
    </row>
    <row r="814" spans="1:7">
      <c r="A814" s="4" t="s">
        <v>817</v>
      </c>
      <c r="C814" s="5" t="n">
        <v>3098000</v>
      </c>
    </row>
    <row r="815" spans="1:7">
      <c r="A815" s="4" t="s">
        <v>818</v>
      </c>
      <c r="C815" s="5" t="n">
        <v>17140000</v>
      </c>
    </row>
    <row r="816" spans="1:7">
      <c r="A816" s="4" t="s">
        <v>819</v>
      </c>
      <c r="C816" s="5" t="n">
        <v>20238000</v>
      </c>
    </row>
    <row r="817" spans="1:7">
      <c r="A817" s="4" t="s">
        <v>821</v>
      </c>
      <c r="C817" s="6" t="n">
        <v>6364000</v>
      </c>
    </row>
    <row r="818" spans="1:7">
      <c r="A818" s="4" t="s">
        <v>917</v>
      </c>
    </row>
    <row r="819" spans="1:7">
      <c r="A819" s="3" t="s">
        <v>812</v>
      </c>
    </row>
    <row r="820" spans="1:7">
      <c r="A820" s="4" t="s">
        <v>824</v>
      </c>
      <c r="C820" s="5" t="n">
        <v>2000</v>
      </c>
    </row>
    <row r="821" spans="1:7">
      <c r="A821" s="4" t="s">
        <v>825</v>
      </c>
      <c r="C821" s="4" t="s">
        <v>367</v>
      </c>
    </row>
    <row r="822" spans="1:7">
      <c r="A822" s="4" t="s">
        <v>813</v>
      </c>
      <c r="C822" s="5" t="n">
        <v>268037</v>
      </c>
    </row>
    <row r="823" spans="1:7">
      <c r="A823" s="4" t="s">
        <v>814</v>
      </c>
      <c r="C823" s="6" t="n">
        <v>2700000</v>
      </c>
    </row>
    <row r="824" spans="1:7">
      <c r="A824" s="4" t="s">
        <v>815</v>
      </c>
      <c r="C824" s="5" t="n">
        <v>10800000</v>
      </c>
    </row>
    <row r="825" spans="1:7">
      <c r="A825" s="4" t="s">
        <v>816</v>
      </c>
      <c r="B825" s="4" t="s">
        <v>396</v>
      </c>
      <c r="C825" s="5" t="n">
        <v>14787000</v>
      </c>
    </row>
    <row r="826" spans="1:7">
      <c r="A826" s="4" t="s">
        <v>817</v>
      </c>
      <c r="C826" s="5" t="n">
        <v>2996000</v>
      </c>
    </row>
    <row r="827" spans="1:7">
      <c r="A827" s="4" t="s">
        <v>818</v>
      </c>
      <c r="C827" s="5" t="n">
        <v>25291000</v>
      </c>
    </row>
    <row r="828" spans="1:7">
      <c r="A828" s="4" t="s">
        <v>819</v>
      </c>
      <c r="C828" s="5" t="n">
        <v>28287000</v>
      </c>
    </row>
    <row r="829" spans="1:7">
      <c r="A829" s="4" t="s">
        <v>821</v>
      </c>
      <c r="C829" s="5" t="n">
        <v>9288000</v>
      </c>
    </row>
    <row r="830" spans="1:7">
      <c r="A830" s="4" t="s">
        <v>822</v>
      </c>
      <c r="C830" s="6" t="n">
        <v>27840000</v>
      </c>
    </row>
    <row r="831" spans="1:7">
      <c r="A831" s="4" t="s">
        <v>918</v>
      </c>
    </row>
    <row r="832" spans="1:7">
      <c r="A832" s="3" t="s">
        <v>812</v>
      </c>
    </row>
    <row r="833" spans="1:7">
      <c r="A833" s="4" t="s">
        <v>827</v>
      </c>
      <c r="C833" s="5" t="n">
        <v>1972</v>
      </c>
    </row>
    <row r="834" spans="1:7">
      <c r="A834" s="4" t="s">
        <v>919</v>
      </c>
    </row>
    <row r="835" spans="1:7">
      <c r="A835" s="3" t="s">
        <v>812</v>
      </c>
    </row>
    <row r="836" spans="1:7">
      <c r="A836" s="4" t="s">
        <v>827</v>
      </c>
      <c r="C836" s="5" t="n">
        <v>2012</v>
      </c>
    </row>
    <row r="837" spans="1:7">
      <c r="A837" s="4" t="s">
        <v>920</v>
      </c>
    </row>
    <row r="838" spans="1:7">
      <c r="A838" s="3" t="s">
        <v>812</v>
      </c>
    </row>
    <row r="839" spans="1:7">
      <c r="A839" s="4" t="s">
        <v>824</v>
      </c>
      <c r="C839" s="5" t="n">
        <v>2005</v>
      </c>
    </row>
    <row r="840" spans="1:7">
      <c r="A840" s="4" t="s">
        <v>825</v>
      </c>
      <c r="C840" s="4" t="s">
        <v>367</v>
      </c>
    </row>
    <row r="841" spans="1:7">
      <c r="A841" s="4" t="s">
        <v>813</v>
      </c>
      <c r="C841" s="5" t="n">
        <v>121320</v>
      </c>
    </row>
    <row r="842" spans="1:7">
      <c r="A842" s="4" t="s">
        <v>814</v>
      </c>
      <c r="C842" s="6" t="n">
        <v>7580000</v>
      </c>
    </row>
    <row r="843" spans="1:7">
      <c r="A843" s="4" t="s">
        <v>815</v>
      </c>
      <c r="C843" s="5" t="n">
        <v>11089000</v>
      </c>
    </row>
    <row r="844" spans="1:7">
      <c r="A844" s="4" t="s">
        <v>816</v>
      </c>
      <c r="B844" s="4" t="s">
        <v>396</v>
      </c>
      <c r="C844" s="5" t="n">
        <v>9569000</v>
      </c>
    </row>
    <row r="845" spans="1:7">
      <c r="A845" s="4" t="s">
        <v>817</v>
      </c>
      <c r="C845" s="5" t="n">
        <v>7580000</v>
      </c>
    </row>
    <row r="846" spans="1:7">
      <c r="A846" s="4" t="s">
        <v>818</v>
      </c>
      <c r="C846" s="5" t="n">
        <v>20658000</v>
      </c>
    </row>
    <row r="847" spans="1:7">
      <c r="A847" s="4" t="s">
        <v>819</v>
      </c>
      <c r="C847" s="5" t="n">
        <v>28238000</v>
      </c>
    </row>
    <row r="848" spans="1:7">
      <c r="A848" s="4" t="s">
        <v>821</v>
      </c>
      <c r="C848" s="6" t="n">
        <v>5530000</v>
      </c>
    </row>
    <row r="849" spans="1:7">
      <c r="A849" s="4" t="s">
        <v>921</v>
      </c>
    </row>
    <row r="850" spans="1:7">
      <c r="A850" s="3" t="s">
        <v>812</v>
      </c>
    </row>
    <row r="851" spans="1:7">
      <c r="A851" s="4" t="s">
        <v>827</v>
      </c>
      <c r="C851" s="5" t="n">
        <v>2005</v>
      </c>
    </row>
    <row r="852" spans="1:7">
      <c r="A852" s="4" t="s">
        <v>922</v>
      </c>
    </row>
    <row r="853" spans="1:7">
      <c r="A853" s="3" t="s">
        <v>812</v>
      </c>
    </row>
    <row r="854" spans="1:7">
      <c r="A854" s="4" t="s">
        <v>827</v>
      </c>
      <c r="C854" s="5" t="n">
        <v>2011</v>
      </c>
    </row>
    <row r="855" spans="1:7">
      <c r="A855" s="4" t="s">
        <v>923</v>
      </c>
    </row>
    <row r="856" spans="1:7">
      <c r="A856" s="3" t="s">
        <v>812</v>
      </c>
    </row>
    <row r="857" spans="1:7">
      <c r="A857" s="4" t="s">
        <v>824</v>
      </c>
      <c r="C857" s="5" t="n">
        <v>2007</v>
      </c>
    </row>
    <row r="858" spans="1:7">
      <c r="A858" s="4" t="s">
        <v>825</v>
      </c>
      <c r="C858" s="4" t="s">
        <v>367</v>
      </c>
    </row>
    <row r="859" spans="1:7">
      <c r="A859" s="4" t="s">
        <v>813</v>
      </c>
      <c r="C859" s="5" t="n">
        <v>183775</v>
      </c>
    </row>
    <row r="860" spans="1:7">
      <c r="A860" s="4" t="s">
        <v>814</v>
      </c>
      <c r="C860" s="6" t="n">
        <v>3412000</v>
      </c>
    </row>
    <row r="861" spans="1:7">
      <c r="A861" s="4" t="s">
        <v>815</v>
      </c>
      <c r="C861" s="5" t="n">
        <v>19240000</v>
      </c>
    </row>
    <row r="862" spans="1:7">
      <c r="A862" s="4" t="s">
        <v>816</v>
      </c>
      <c r="B862" s="4" t="s">
        <v>396</v>
      </c>
      <c r="C862" s="5" t="n">
        <v>593000</v>
      </c>
    </row>
    <row r="863" spans="1:7">
      <c r="A863" s="4" t="s">
        <v>817</v>
      </c>
      <c r="C863" s="5" t="n">
        <v>3368000</v>
      </c>
    </row>
    <row r="864" spans="1:7">
      <c r="A864" s="4" t="s">
        <v>818</v>
      </c>
      <c r="C864" s="5" t="n">
        <v>19877000</v>
      </c>
    </row>
    <row r="865" spans="1:7">
      <c r="A865" s="4" t="s">
        <v>819</v>
      </c>
      <c r="C865" s="5" t="n">
        <v>23245000</v>
      </c>
    </row>
    <row r="866" spans="1:7">
      <c r="A866" s="4" t="s">
        <v>821</v>
      </c>
      <c r="C866" s="6" t="n">
        <v>4615000</v>
      </c>
    </row>
    <row r="867" spans="1:7">
      <c r="A867" s="4" t="s">
        <v>924</v>
      </c>
    </row>
    <row r="868" spans="1:7">
      <c r="A868" s="3" t="s">
        <v>812</v>
      </c>
    </row>
    <row r="869" spans="1:7">
      <c r="A869" s="4" t="s">
        <v>827</v>
      </c>
      <c r="C869" s="5" t="n">
        <v>1970</v>
      </c>
    </row>
    <row r="870" spans="1:7">
      <c r="A870" s="4" t="s">
        <v>925</v>
      </c>
    </row>
    <row r="871" spans="1:7">
      <c r="A871" s="3" t="s">
        <v>812</v>
      </c>
    </row>
    <row r="872" spans="1:7">
      <c r="A872" s="4" t="s">
        <v>827</v>
      </c>
      <c r="C872" s="5" t="n">
        <v>1989</v>
      </c>
    </row>
    <row r="873" spans="1:7">
      <c r="A873" s="4" t="s">
        <v>926</v>
      </c>
    </row>
    <row r="874" spans="1:7">
      <c r="A874" s="3" t="s">
        <v>812</v>
      </c>
    </row>
    <row r="875" spans="1:7">
      <c r="A875" s="4" t="s">
        <v>824</v>
      </c>
      <c r="C875" s="5" t="n">
        <v>2005</v>
      </c>
    </row>
    <row r="876" spans="1:7">
      <c r="A876" s="4" t="s">
        <v>825</v>
      </c>
      <c r="C876" s="4" t="s">
        <v>367</v>
      </c>
    </row>
    <row r="877" spans="1:7">
      <c r="A877" s="4" t="s">
        <v>813</v>
      </c>
      <c r="C877" s="5" t="n">
        <v>337297</v>
      </c>
    </row>
    <row r="878" spans="1:7">
      <c r="A878" s="4" t="s">
        <v>814</v>
      </c>
      <c r="C878" s="6" t="n">
        <v>6932000</v>
      </c>
    </row>
    <row r="879" spans="1:7">
      <c r="A879" s="4" t="s">
        <v>815</v>
      </c>
      <c r="C879" s="5" t="n">
        <v>32815000</v>
      </c>
    </row>
    <row r="880" spans="1:7">
      <c r="A880" s="4" t="s">
        <v>816</v>
      </c>
      <c r="B880" s="4" t="s">
        <v>396</v>
      </c>
      <c r="C880" s="5" t="n">
        <v>7588000</v>
      </c>
    </row>
    <row r="881" spans="1:7">
      <c r="A881" s="4" t="s">
        <v>817</v>
      </c>
      <c r="C881" s="5" t="n">
        <v>6932000</v>
      </c>
    </row>
    <row r="882" spans="1:7">
      <c r="A882" s="4" t="s">
        <v>818</v>
      </c>
      <c r="C882" s="5" t="n">
        <v>40403000</v>
      </c>
    </row>
    <row r="883" spans="1:7">
      <c r="A883" s="4" t="s">
        <v>819</v>
      </c>
      <c r="C883" s="5" t="n">
        <v>47335000</v>
      </c>
    </row>
    <row r="884" spans="1:7">
      <c r="A884" s="4" t="s">
        <v>821</v>
      </c>
      <c r="C884" s="6" t="n">
        <v>12052000</v>
      </c>
    </row>
    <row r="885" spans="1:7">
      <c r="A885" s="4" t="s">
        <v>927</v>
      </c>
    </row>
    <row r="886" spans="1:7">
      <c r="A886" s="3" t="s">
        <v>812</v>
      </c>
    </row>
    <row r="887" spans="1:7">
      <c r="A887" s="4" t="s">
        <v>827</v>
      </c>
      <c r="C887" s="5" t="n">
        <v>1973</v>
      </c>
    </row>
    <row r="888" spans="1:7">
      <c r="A888" s="4" t="s">
        <v>928</v>
      </c>
    </row>
    <row r="889" spans="1:7">
      <c r="A889" s="3" t="s">
        <v>812</v>
      </c>
    </row>
    <row r="890" spans="1:7">
      <c r="A890" s="4" t="s">
        <v>827</v>
      </c>
      <c r="C890" s="5" t="n">
        <v>2013</v>
      </c>
    </row>
    <row r="891" spans="1:7">
      <c r="A891" s="4" t="s">
        <v>929</v>
      </c>
    </row>
    <row r="892" spans="1:7">
      <c r="A892" s="3" t="s">
        <v>812</v>
      </c>
    </row>
    <row r="893" spans="1:7">
      <c r="A893" s="4" t="s">
        <v>824</v>
      </c>
      <c r="C893" s="5" t="n">
        <v>2006</v>
      </c>
    </row>
    <row r="894" spans="1:7">
      <c r="A894" s="4" t="s">
        <v>825</v>
      </c>
      <c r="C894" s="4" t="s">
        <v>367</v>
      </c>
    </row>
    <row r="895" spans="1:7">
      <c r="A895" s="4" t="s">
        <v>813</v>
      </c>
      <c r="C895" s="5" t="n">
        <v>321129</v>
      </c>
    </row>
    <row r="896" spans="1:7">
      <c r="A896" s="4" t="s">
        <v>814</v>
      </c>
      <c r="C896" s="6" t="n">
        <v>13349000</v>
      </c>
    </row>
    <row r="897" spans="1:7">
      <c r="A897" s="4" t="s">
        <v>815</v>
      </c>
      <c r="C897" s="5" t="n">
        <v>23867000</v>
      </c>
    </row>
    <row r="898" spans="1:7">
      <c r="A898" s="4" t="s">
        <v>816</v>
      </c>
      <c r="B898" s="4" t="s">
        <v>396</v>
      </c>
      <c r="C898" s="5" t="n">
        <v>26578000</v>
      </c>
    </row>
    <row r="899" spans="1:7">
      <c r="A899" s="4" t="s">
        <v>817</v>
      </c>
      <c r="C899" s="5" t="n">
        <v>13351000</v>
      </c>
    </row>
    <row r="900" spans="1:7">
      <c r="A900" s="4" t="s">
        <v>818</v>
      </c>
      <c r="C900" s="5" t="n">
        <v>50443000</v>
      </c>
    </row>
    <row r="901" spans="1:7">
      <c r="A901" s="4" t="s">
        <v>819</v>
      </c>
      <c r="C901" s="5" t="n">
        <v>63794000</v>
      </c>
    </row>
    <row r="902" spans="1:7">
      <c r="A902" s="4" t="s">
        <v>821</v>
      </c>
      <c r="C902" s="6" t="n">
        <v>8761000</v>
      </c>
    </row>
    <row r="903" spans="1:7">
      <c r="A903" s="4" t="s">
        <v>930</v>
      </c>
    </row>
    <row r="904" spans="1:7">
      <c r="A904" s="3" t="s">
        <v>812</v>
      </c>
    </row>
    <row r="905" spans="1:7">
      <c r="A905" s="4" t="s">
        <v>827</v>
      </c>
      <c r="C905" s="5" t="n">
        <v>1990</v>
      </c>
    </row>
    <row r="906" spans="1:7">
      <c r="A906" s="4" t="s">
        <v>931</v>
      </c>
    </row>
    <row r="907" spans="1:7">
      <c r="A907" s="3" t="s">
        <v>812</v>
      </c>
    </row>
    <row r="908" spans="1:7">
      <c r="A908" s="4" t="s">
        <v>827</v>
      </c>
      <c r="C908" s="5" t="n">
        <v>2011</v>
      </c>
    </row>
    <row r="909" spans="1:7">
      <c r="A909" s="4" t="s">
        <v>932</v>
      </c>
    </row>
    <row r="910" spans="1:7">
      <c r="A910" s="3" t="s">
        <v>812</v>
      </c>
    </row>
    <row r="911" spans="1:7">
      <c r="A911" s="4" t="s">
        <v>824</v>
      </c>
      <c r="C911" s="5" t="n">
        <v>2003</v>
      </c>
    </row>
    <row r="912" spans="1:7">
      <c r="A912" s="4" t="s">
        <v>825</v>
      </c>
      <c r="C912" s="4" t="s">
        <v>367</v>
      </c>
    </row>
    <row r="913" spans="1:7">
      <c r="A913" s="4" t="s">
        <v>813</v>
      </c>
      <c r="C913" s="5" t="n">
        <v>190939</v>
      </c>
    </row>
    <row r="914" spans="1:7">
      <c r="A914" s="4" t="s">
        <v>814</v>
      </c>
      <c r="C914" s="6" t="n">
        <v>1950000</v>
      </c>
    </row>
    <row r="915" spans="1:7">
      <c r="A915" s="4" t="s">
        <v>815</v>
      </c>
      <c r="C915" s="5" t="n">
        <v>7766000</v>
      </c>
    </row>
    <row r="916" spans="1:7">
      <c r="A916" s="4" t="s">
        <v>816</v>
      </c>
      <c r="B916" s="4" t="s">
        <v>396</v>
      </c>
      <c r="C916" s="5" t="n">
        <v>1354000</v>
      </c>
    </row>
    <row r="917" spans="1:7">
      <c r="A917" s="4" t="s">
        <v>817</v>
      </c>
      <c r="C917" s="5" t="n">
        <v>1950000</v>
      </c>
    </row>
    <row r="918" spans="1:7">
      <c r="A918" s="4" t="s">
        <v>818</v>
      </c>
      <c r="C918" s="5" t="n">
        <v>9120000</v>
      </c>
    </row>
    <row r="919" spans="1:7">
      <c r="A919" s="4" t="s">
        <v>819</v>
      </c>
      <c r="C919" s="5" t="n">
        <v>11070000</v>
      </c>
    </row>
    <row r="920" spans="1:7">
      <c r="A920" s="4" t="s">
        <v>821</v>
      </c>
      <c r="C920" s="6" t="n">
        <v>3292000</v>
      </c>
    </row>
    <row r="921" spans="1:7">
      <c r="A921" s="4" t="s">
        <v>933</v>
      </c>
    </row>
    <row r="922" spans="1:7">
      <c r="A922" s="3" t="s">
        <v>812</v>
      </c>
    </row>
    <row r="923" spans="1:7">
      <c r="A923" s="4" t="s">
        <v>827</v>
      </c>
      <c r="C923" s="5" t="n">
        <v>1975</v>
      </c>
    </row>
    <row r="924" spans="1:7">
      <c r="A924" s="4" t="s">
        <v>934</v>
      </c>
    </row>
    <row r="925" spans="1:7">
      <c r="A925" s="3" t="s">
        <v>812</v>
      </c>
    </row>
    <row r="926" spans="1:7">
      <c r="A926" s="4" t="s">
        <v>827</v>
      </c>
      <c r="C926" s="5" t="n">
        <v>1994</v>
      </c>
    </row>
    <row r="927" spans="1:7">
      <c r="A927" s="4" t="s">
        <v>935</v>
      </c>
    </row>
    <row r="928" spans="1:7">
      <c r="A928" s="3" t="s">
        <v>812</v>
      </c>
    </row>
    <row r="929" spans="1:7">
      <c r="A929" s="4" t="s">
        <v>824</v>
      </c>
      <c r="C929" s="5" t="n">
        <v>2001</v>
      </c>
    </row>
    <row r="930" spans="1:7">
      <c r="A930" s="4" t="s">
        <v>825</v>
      </c>
      <c r="C930" s="4" t="s">
        <v>367</v>
      </c>
    </row>
    <row r="931" spans="1:7">
      <c r="A931" s="4" t="s">
        <v>813</v>
      </c>
      <c r="C931" s="5" t="n">
        <v>157394</v>
      </c>
    </row>
    <row r="932" spans="1:7">
      <c r="A932" s="4" t="s">
        <v>814</v>
      </c>
      <c r="C932" s="6" t="n">
        <v>2061000</v>
      </c>
    </row>
    <row r="933" spans="1:7">
      <c r="A933" s="4" t="s">
        <v>815</v>
      </c>
      <c r="C933" s="5" t="n">
        <v>7314000</v>
      </c>
    </row>
    <row r="934" spans="1:7">
      <c r="A934" s="4" t="s">
        <v>816</v>
      </c>
      <c r="B934" s="4" t="s">
        <v>396</v>
      </c>
      <c r="C934" s="5" t="n">
        <v>4460000</v>
      </c>
    </row>
    <row r="935" spans="1:7">
      <c r="A935" s="4" t="s">
        <v>817</v>
      </c>
      <c r="C935" s="5" t="n">
        <v>2000000</v>
      </c>
    </row>
    <row r="936" spans="1:7">
      <c r="A936" s="4" t="s">
        <v>818</v>
      </c>
      <c r="C936" s="5" t="n">
        <v>11835000</v>
      </c>
    </row>
    <row r="937" spans="1:7">
      <c r="A937" s="4" t="s">
        <v>819</v>
      </c>
      <c r="C937" s="5" t="n">
        <v>13835000</v>
      </c>
    </row>
    <row r="938" spans="1:7">
      <c r="A938" s="4" t="s">
        <v>821</v>
      </c>
      <c r="C938" s="6" t="n">
        <v>4821000</v>
      </c>
    </row>
    <row r="939" spans="1:7">
      <c r="A939" s="4" t="s">
        <v>936</v>
      </c>
    </row>
    <row r="940" spans="1:7">
      <c r="A940" s="3" t="s">
        <v>812</v>
      </c>
    </row>
    <row r="941" spans="1:7">
      <c r="A941" s="4" t="s">
        <v>827</v>
      </c>
      <c r="C941" s="5" t="n">
        <v>1979</v>
      </c>
    </row>
    <row r="942" spans="1:7">
      <c r="A942" s="4" t="s">
        <v>937</v>
      </c>
    </row>
    <row r="943" spans="1:7">
      <c r="A943" s="3" t="s">
        <v>812</v>
      </c>
    </row>
    <row r="944" spans="1:7">
      <c r="A944" s="4" t="s">
        <v>827</v>
      </c>
      <c r="C944" s="5" t="n">
        <v>1995</v>
      </c>
    </row>
    <row r="945" spans="1:7">
      <c r="A945" s="4" t="s">
        <v>938</v>
      </c>
    </row>
    <row r="946" spans="1:7">
      <c r="A946" s="3" t="s">
        <v>812</v>
      </c>
    </row>
    <row r="947" spans="1:7">
      <c r="A947" s="4" t="s">
        <v>824</v>
      </c>
      <c r="C947" s="5" t="n">
        <v>2007</v>
      </c>
    </row>
    <row r="948" spans="1:7">
      <c r="A948" s="4" t="s">
        <v>825</v>
      </c>
      <c r="C948" s="4" t="s">
        <v>367</v>
      </c>
    </row>
    <row r="949" spans="1:7">
      <c r="A949" s="4" t="s">
        <v>813</v>
      </c>
      <c r="C949" s="5" t="n">
        <v>98984</v>
      </c>
    </row>
    <row r="950" spans="1:7">
      <c r="A950" s="4" t="s">
        <v>814</v>
      </c>
      <c r="C950" s="6" t="n">
        <v>3551000</v>
      </c>
    </row>
    <row r="951" spans="1:7">
      <c r="A951" s="4" t="s">
        <v>815</v>
      </c>
      <c r="C951" s="5" t="n">
        <v>18412000</v>
      </c>
    </row>
    <row r="952" spans="1:7">
      <c r="A952" s="4" t="s">
        <v>816</v>
      </c>
      <c r="B952" s="4" t="s">
        <v>396</v>
      </c>
      <c r="C952" s="5" t="n">
        <v>2847000</v>
      </c>
    </row>
    <row r="953" spans="1:7">
      <c r="A953" s="4" t="s">
        <v>817</v>
      </c>
      <c r="C953" s="5" t="n">
        <v>4082000</v>
      </c>
    </row>
    <row r="954" spans="1:7">
      <c r="A954" s="4" t="s">
        <v>818</v>
      </c>
      <c r="C954" s="5" t="n">
        <v>20728000</v>
      </c>
    </row>
    <row r="955" spans="1:7">
      <c r="A955" s="4" t="s">
        <v>819</v>
      </c>
      <c r="C955" s="5" t="n">
        <v>24810000</v>
      </c>
    </row>
    <row r="956" spans="1:7">
      <c r="A956" s="4" t="s">
        <v>821</v>
      </c>
      <c r="C956" s="6" t="n">
        <v>4727000</v>
      </c>
    </row>
    <row r="957" spans="1:7">
      <c r="A957" s="4" t="s">
        <v>939</v>
      </c>
    </row>
    <row r="958" spans="1:7">
      <c r="A958" s="3" t="s">
        <v>812</v>
      </c>
    </row>
    <row r="959" spans="1:7">
      <c r="A959" s="4" t="s">
        <v>827</v>
      </c>
      <c r="C959" s="5" t="n">
        <v>1960</v>
      </c>
    </row>
    <row r="960" spans="1:7">
      <c r="A960" s="4" t="s">
        <v>940</v>
      </c>
    </row>
    <row r="961" spans="1:7">
      <c r="A961" s="3" t="s">
        <v>812</v>
      </c>
    </row>
    <row r="962" spans="1:7">
      <c r="A962" s="4" t="s">
        <v>827</v>
      </c>
      <c r="C962" s="5" t="n">
        <v>2004</v>
      </c>
    </row>
    <row r="963" spans="1:7">
      <c r="A963" s="4" t="s">
        <v>941</v>
      </c>
    </row>
    <row r="964" spans="1:7">
      <c r="A964" s="3" t="s">
        <v>812</v>
      </c>
    </row>
    <row r="965" spans="1:7">
      <c r="A965" s="4" t="s">
        <v>824</v>
      </c>
      <c r="C965" s="5" t="n">
        <v>2007</v>
      </c>
    </row>
    <row r="966" spans="1:7">
      <c r="A966" s="4" t="s">
        <v>825</v>
      </c>
      <c r="C966" s="4" t="s">
        <v>367</v>
      </c>
    </row>
    <row r="967" spans="1:7">
      <c r="A967" s="4" t="s">
        <v>813</v>
      </c>
      <c r="C967" s="5" t="n">
        <v>133039</v>
      </c>
    </row>
    <row r="968" spans="1:7">
      <c r="A968" s="4" t="s">
        <v>814</v>
      </c>
      <c r="C968" s="6" t="n">
        <v>2823000</v>
      </c>
    </row>
    <row r="969" spans="1:7">
      <c r="A969" s="4" t="s">
        <v>815</v>
      </c>
      <c r="C969" s="5" t="n">
        <v>14901000</v>
      </c>
    </row>
    <row r="970" spans="1:7">
      <c r="A970" s="4" t="s">
        <v>816</v>
      </c>
      <c r="B970" s="4" t="s">
        <v>396</v>
      </c>
      <c r="C970" s="5" t="n">
        <v>-685000</v>
      </c>
    </row>
    <row r="971" spans="1:7">
      <c r="A971" s="4" t="s">
        <v>817</v>
      </c>
      <c r="C971" s="5" t="n">
        <v>2596000</v>
      </c>
    </row>
    <row r="972" spans="1:7">
      <c r="A972" s="4" t="s">
        <v>818</v>
      </c>
      <c r="C972" s="5" t="n">
        <v>14443000</v>
      </c>
    </row>
    <row r="973" spans="1:7">
      <c r="A973" s="4" t="s">
        <v>819</v>
      </c>
      <c r="C973" s="5" t="n">
        <v>17039000</v>
      </c>
    </row>
    <row r="974" spans="1:7">
      <c r="A974" s="4" t="s">
        <v>821</v>
      </c>
      <c r="C974" s="6" t="n">
        <v>4127000</v>
      </c>
    </row>
    <row r="975" spans="1:7">
      <c r="A975" s="4" t="s">
        <v>942</v>
      </c>
    </row>
    <row r="976" spans="1:7">
      <c r="A976" s="3" t="s">
        <v>812</v>
      </c>
    </row>
    <row r="977" spans="1:7">
      <c r="A977" s="4" t="s">
        <v>827</v>
      </c>
      <c r="C977" s="5" t="n">
        <v>1970</v>
      </c>
    </row>
    <row r="978" spans="1:7">
      <c r="A978" s="4" t="s">
        <v>943</v>
      </c>
    </row>
    <row r="979" spans="1:7">
      <c r="A979" s="3" t="s">
        <v>812</v>
      </c>
    </row>
    <row r="980" spans="1:7">
      <c r="A980" s="4" t="s">
        <v>827</v>
      </c>
      <c r="C980" s="5" t="n">
        <v>2007</v>
      </c>
    </row>
    <row r="981" spans="1:7">
      <c r="A981" s="4" t="s">
        <v>944</v>
      </c>
    </row>
    <row r="982" spans="1:7">
      <c r="A982" s="3" t="s">
        <v>812</v>
      </c>
    </row>
    <row r="983" spans="1:7">
      <c r="A983" s="4" t="s">
        <v>824</v>
      </c>
      <c r="C983" s="5" t="n">
        <v>2007</v>
      </c>
    </row>
    <row r="984" spans="1:7">
      <c r="A984" s="4" t="s">
        <v>825</v>
      </c>
      <c r="C984" s="4" t="s">
        <v>367</v>
      </c>
    </row>
    <row r="985" spans="1:7">
      <c r="A985" s="4" t="s">
        <v>813</v>
      </c>
      <c r="C985" s="5" t="n">
        <v>158982</v>
      </c>
    </row>
    <row r="986" spans="1:7">
      <c r="A986" s="4" t="s">
        <v>814</v>
      </c>
      <c r="C986" s="6" t="n">
        <v>5940000</v>
      </c>
    </row>
    <row r="987" spans="1:7">
      <c r="A987" s="4" t="s">
        <v>815</v>
      </c>
      <c r="C987" s="5" t="n">
        <v>25505000</v>
      </c>
    </row>
    <row r="988" spans="1:7">
      <c r="A988" s="4" t="s">
        <v>816</v>
      </c>
      <c r="B988" s="4" t="s">
        <v>396</v>
      </c>
      <c r="C988" s="5" t="n">
        <v>463000</v>
      </c>
    </row>
    <row r="989" spans="1:7">
      <c r="A989" s="4" t="s">
        <v>817</v>
      </c>
      <c r="C989" s="5" t="n">
        <v>5798000</v>
      </c>
    </row>
    <row r="990" spans="1:7">
      <c r="A990" s="4" t="s">
        <v>818</v>
      </c>
      <c r="C990" s="5" t="n">
        <v>26110000</v>
      </c>
    </row>
    <row r="991" spans="1:7">
      <c r="A991" s="4" t="s">
        <v>819</v>
      </c>
      <c r="C991" s="5" t="n">
        <v>31908000</v>
      </c>
    </row>
    <row r="992" spans="1:7">
      <c r="A992" s="4" t="s">
        <v>821</v>
      </c>
      <c r="C992" s="6" t="n">
        <v>7881000</v>
      </c>
    </row>
    <row r="993" spans="1:7">
      <c r="A993" s="4" t="s">
        <v>945</v>
      </c>
    </row>
    <row r="994" spans="1:7">
      <c r="A994" s="3" t="s">
        <v>812</v>
      </c>
    </row>
    <row r="995" spans="1:7">
      <c r="A995" s="4" t="s">
        <v>827</v>
      </c>
      <c r="C995" s="5" t="n">
        <v>1970</v>
      </c>
    </row>
    <row r="996" spans="1:7">
      <c r="A996" s="4" t="s">
        <v>946</v>
      </c>
    </row>
    <row r="997" spans="1:7">
      <c r="A997" s="3" t="s">
        <v>812</v>
      </c>
    </row>
    <row r="998" spans="1:7">
      <c r="A998" s="4" t="s">
        <v>827</v>
      </c>
      <c r="C998" s="5" t="n">
        <v>2000</v>
      </c>
    </row>
    <row r="999" spans="1:7">
      <c r="A999" s="4" t="s">
        <v>947</v>
      </c>
    </row>
    <row r="1000" spans="1:7">
      <c r="A1000" s="3" t="s">
        <v>812</v>
      </c>
    </row>
    <row r="1001" spans="1:7">
      <c r="A1001" s="4" t="s">
        <v>825</v>
      </c>
      <c r="C1001" s="4" t="s">
        <v>367</v>
      </c>
    </row>
    <row r="1002" spans="1:7">
      <c r="A1002" s="4" t="s">
        <v>814</v>
      </c>
      <c r="C1002" s="6" t="n">
        <v>1965000</v>
      </c>
    </row>
    <row r="1003" spans="1:7">
      <c r="A1003" s="4" t="s">
        <v>816</v>
      </c>
      <c r="B1003" s="4" t="s">
        <v>396</v>
      </c>
      <c r="C1003" s="5" t="n">
        <v>-1084000</v>
      </c>
    </row>
    <row r="1004" spans="1:7">
      <c r="A1004" s="4" t="s">
        <v>817</v>
      </c>
      <c r="C1004" s="5" t="n">
        <v>881000</v>
      </c>
    </row>
    <row r="1005" spans="1:7">
      <c r="A1005" s="4" t="s">
        <v>819</v>
      </c>
      <c r="C1005" s="6" t="n">
        <v>881000</v>
      </c>
    </row>
    <row r="1006" spans="1:7"/>
    <row r="1007" spans="1:7">
      <c r="A1007" s="4" t="s">
        <v>396</v>
      </c>
      <c r="B1007" s="4" t="s">
        <v>948</v>
      </c>
    </row>
    <row r="1008" spans="1:7">
      <c r="A1008" s="4" t="s">
        <v>820</v>
      </c>
      <c r="B1008" s="4" t="s">
        <v>949</v>
      </c>
    </row>
  </sheetData>
  <mergeCells count="6">
    <mergeCell ref="A1:B2"/>
    <mergeCell ref="C1:D1"/>
    <mergeCell ref="C2:D2"/>
    <mergeCell ref="A1006:F1006"/>
    <mergeCell ref="B1007:F1007"/>
    <mergeCell ref="B1008:F100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s>
  <sheetData>
    <row r="1" spans="1:6">
      <c r="A1" s="1" t="s">
        <v>950</v>
      </c>
      <c r="C1" s="2" t="s">
        <v>1</v>
      </c>
    </row>
    <row r="2" spans="1:6">
      <c r="C2" s="2" t="s">
        <v>2</v>
      </c>
      <c r="E2" s="2" t="s">
        <v>32</v>
      </c>
      <c r="F2" s="2" t="s">
        <v>81</v>
      </c>
    </row>
    <row r="3" spans="1:6">
      <c r="A3" s="4" t="s">
        <v>951</v>
      </c>
      <c r="C3" s="6" t="n">
        <v>1550027000</v>
      </c>
      <c r="E3" s="6" t="n">
        <v>1476173000</v>
      </c>
      <c r="F3" s="6" t="n">
        <v>1450951000</v>
      </c>
    </row>
    <row r="4" spans="1:6">
      <c r="A4" s="4" t="s">
        <v>388</v>
      </c>
      <c r="C4" s="5" t="n">
        <v>-96596000</v>
      </c>
      <c r="E4" s="5" t="n">
        <v>-4599000</v>
      </c>
      <c r="F4" s="5" t="n">
        <v>-81223000</v>
      </c>
    </row>
    <row r="5" spans="1:6">
      <c r="A5" s="4" t="s">
        <v>389</v>
      </c>
      <c r="C5" s="5" t="n">
        <v>39456000</v>
      </c>
      <c r="E5" s="5" t="n">
        <v>65313000</v>
      </c>
      <c r="F5" s="5" t="n">
        <v>91241000</v>
      </c>
    </row>
    <row r="6" spans="1:6">
      <c r="A6" s="4" t="s">
        <v>952</v>
      </c>
      <c r="F6" s="5" t="n">
        <v>-6000</v>
      </c>
    </row>
    <row r="7" spans="1:6">
      <c r="A7" s="4" t="s">
        <v>391</v>
      </c>
      <c r="C7" s="5" t="n">
        <v>15672000</v>
      </c>
      <c r="E7" s="5" t="n">
        <v>13140000</v>
      </c>
      <c r="F7" s="5" t="n">
        <v>15210000</v>
      </c>
    </row>
    <row r="8" spans="1:6">
      <c r="A8" s="4" t="s">
        <v>390</v>
      </c>
      <c r="C8" s="5" t="n">
        <v>-12130000</v>
      </c>
    </row>
    <row r="9" spans="1:6">
      <c r="A9" s="4" t="s">
        <v>953</v>
      </c>
      <c r="C9" s="5" t="n">
        <v>1496429000</v>
      </c>
      <c r="D9" s="4" t="s">
        <v>396</v>
      </c>
      <c r="E9" s="5" t="n">
        <v>1550027000</v>
      </c>
      <c r="F9" s="5" t="n">
        <v>1476173000</v>
      </c>
    </row>
    <row r="10" spans="1:6">
      <c r="A10" s="4" t="s">
        <v>954</v>
      </c>
      <c r="C10" s="5" t="n">
        <v>300832000</v>
      </c>
      <c r="E10" s="5" t="n">
        <v>267211000</v>
      </c>
      <c r="F10" s="5" t="n">
        <v>251605000</v>
      </c>
    </row>
    <row r="11" spans="1:6">
      <c r="A11" s="4" t="s">
        <v>395</v>
      </c>
      <c r="C11" s="5" t="n">
        <v>-11280000</v>
      </c>
      <c r="E11" s="5" t="n">
        <v>-1380000</v>
      </c>
      <c r="F11" s="5" t="n">
        <v>-18523000</v>
      </c>
    </row>
    <row r="12" spans="1:6">
      <c r="A12" s="4" t="s">
        <v>347</v>
      </c>
      <c r="B12" s="4" t="s">
        <v>820</v>
      </c>
      <c r="C12" s="5" t="n">
        <v>35648000</v>
      </c>
      <c r="E12" s="5" t="n">
        <v>35001000</v>
      </c>
      <c r="F12" s="5" t="n">
        <v>34129000</v>
      </c>
    </row>
    <row r="13" spans="1:6">
      <c r="A13" s="4" t="s">
        <v>390</v>
      </c>
      <c r="C13" s="5" t="n">
        <v>-12130000</v>
      </c>
    </row>
    <row r="14" spans="1:6">
      <c r="A14" s="4" t="s">
        <v>955</v>
      </c>
      <c r="C14" s="5" t="n">
        <v>313070000</v>
      </c>
      <c r="E14" s="5" t="n">
        <v>300832000</v>
      </c>
      <c r="F14" s="5" t="n">
        <v>267211000</v>
      </c>
    </row>
    <row r="15" spans="1:6">
      <c r="A15" s="4" t="s">
        <v>397</v>
      </c>
      <c r="C15" s="5" t="n">
        <v>1183359000</v>
      </c>
      <c r="E15" s="6" t="n">
        <v>1249195000</v>
      </c>
      <c r="F15" s="6" t="n">
        <v>1208962000</v>
      </c>
    </row>
    <row r="16" spans="1:6">
      <c r="A16" s="4" t="s">
        <v>956</v>
      </c>
      <c r="C16" s="6" t="n">
        <v>26500000</v>
      </c>
    </row>
    <row r="17" spans="1:6">
      <c r="A17" s="4" t="s">
        <v>358</v>
      </c>
    </row>
    <row r="18" spans="1:6">
      <c r="A18" s="4" t="s">
        <v>957</v>
      </c>
      <c r="C18" s="4" t="s">
        <v>360</v>
      </c>
    </row>
    <row r="19" spans="1:6">
      <c r="A19" s="4" t="s">
        <v>361</v>
      </c>
    </row>
    <row r="20" spans="1:6">
      <c r="A20" s="4" t="s">
        <v>957</v>
      </c>
      <c r="C20" s="4" t="s">
        <v>362</v>
      </c>
    </row>
    <row r="21" spans="1:6"/>
    <row r="22" spans="1:6">
      <c r="A22" s="4" t="s">
        <v>396</v>
      </c>
      <c r="B22" s="4" t="s">
        <v>949</v>
      </c>
    </row>
    <row r="23" spans="1:6">
      <c r="A23" s="4" t="s">
        <v>820</v>
      </c>
      <c r="B23" s="4" t="s">
        <v>398</v>
      </c>
    </row>
  </sheetData>
  <mergeCells count="6">
    <mergeCell ref="A1:B2"/>
    <mergeCell ref="C1:F1"/>
    <mergeCell ref="C2:D2"/>
    <mergeCell ref="A21:E21"/>
    <mergeCell ref="B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0:56Z</dcterms:created>
  <dcterms:modified xmlns:dcterms="http://purl.org/dc/terms/" xmlns:xsi="http://www.w3.org/2001/XMLSchema-instance" xsi:type="dcterms:W3CDTF">2017-02-23T16:10:56Z</dcterms:modified>
</cp:coreProperties>
</file>